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hareho" sheetId="6" state="visible" r:id="rId6"/>
    <sheet xmlns:r="http://schemas.openxmlformats.org/officeDocument/2006/relationships" name="Condensed Statements of Shareh7" sheetId="7" state="visible" r:id="rId7"/>
    <sheet xmlns:r="http://schemas.openxmlformats.org/officeDocument/2006/relationships" name="Condensed Statements of Cash Fl" sheetId="8" state="visible" r:id="rId8"/>
    <sheet xmlns:r="http://schemas.openxmlformats.org/officeDocument/2006/relationships" name="DESCRIPTION OF BUSINESS" sheetId="9" state="visible" r:id="rId9"/>
    <sheet xmlns:r="http://schemas.openxmlformats.org/officeDocument/2006/relationships" name="ACCOUNTING POLICIES ACCOUNTING " sheetId="10" state="visible" r:id="rId10"/>
    <sheet xmlns:r="http://schemas.openxmlformats.org/officeDocument/2006/relationships" name="ACQUISITION" sheetId="11" state="visible" r:id="rId11"/>
    <sheet xmlns:r="http://schemas.openxmlformats.org/officeDocument/2006/relationships" name="RESTRUCTURING CHARGES" sheetId="12" state="visible" r:id="rId12"/>
    <sheet xmlns:r="http://schemas.openxmlformats.org/officeDocument/2006/relationships" name="ACCOUNTS RECEIVABLE" sheetId="13" state="visible" r:id="rId13"/>
    <sheet xmlns:r="http://schemas.openxmlformats.org/officeDocument/2006/relationships" name="ALLOWANCE FOR DOUBTFUL ACCOUNTS" sheetId="14" state="visible" r:id="rId14"/>
    <sheet xmlns:r="http://schemas.openxmlformats.org/officeDocument/2006/relationships" name="INVENTORIES" sheetId="15" state="visible" r:id="rId15"/>
    <sheet xmlns:r="http://schemas.openxmlformats.org/officeDocument/2006/relationships" name="OTHER ASSETS" sheetId="16" state="visible" r:id="rId16"/>
    <sheet xmlns:r="http://schemas.openxmlformats.org/officeDocument/2006/relationships" name="GOODWILL AND INTANGIBLES" sheetId="17" state="visible" r:id="rId17"/>
    <sheet xmlns:r="http://schemas.openxmlformats.org/officeDocument/2006/relationships" name="EARNINGS PER SHARE" sheetId="18" state="visible" r:id="rId18"/>
    <sheet xmlns:r="http://schemas.openxmlformats.org/officeDocument/2006/relationships" name="ENVIRONMENTAL"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STOCK-BASED COMPENSATION" sheetId="23" state="visible" r:id="rId23"/>
    <sheet xmlns:r="http://schemas.openxmlformats.org/officeDocument/2006/relationships" name="DEBT" sheetId="24" state="visible" r:id="rId24"/>
    <sheet xmlns:r="http://schemas.openxmlformats.org/officeDocument/2006/relationships" name="CONTRIBUTING EMPLOYEE OWNERSHIP" sheetId="25" state="visible" r:id="rId25"/>
    <sheet xmlns:r="http://schemas.openxmlformats.org/officeDocument/2006/relationships" name="PENSION PLANS AND RETIREMENT BE" sheetId="26" state="visible" r:id="rId26"/>
    <sheet xmlns:r="http://schemas.openxmlformats.org/officeDocument/2006/relationships" name="INCOME TAXES" sheetId="27" state="visible" r:id="rId27"/>
    <sheet xmlns:r="http://schemas.openxmlformats.org/officeDocument/2006/relationships" name="DERIVATIVE FINANCIAL INSTRUMENT" sheetId="28" state="visible" r:id="rId28"/>
    <sheet xmlns:r="http://schemas.openxmlformats.org/officeDocument/2006/relationships" name="FAIR VALUE MEASUREMENTS" sheetId="29" state="visible" r:id="rId29"/>
    <sheet xmlns:r="http://schemas.openxmlformats.org/officeDocument/2006/relationships" name="SUPPLEMENTAL GUARANTOR FINANCIA" sheetId="30" state="visible" r:id="rId30"/>
    <sheet xmlns:r="http://schemas.openxmlformats.org/officeDocument/2006/relationships" name="ACCOUNTING POLICIES ACCOUNTIN31" sheetId="31" state="visible" r:id="rId31"/>
    <sheet xmlns:r="http://schemas.openxmlformats.org/officeDocument/2006/relationships" name="RESTRUCTURING CHARGES (Tables)" sheetId="32" state="visible" r:id="rId32"/>
    <sheet xmlns:r="http://schemas.openxmlformats.org/officeDocument/2006/relationships" name="ACCOUNTS RECEIVABLE ACCOUNTS RE" sheetId="33" state="visible" r:id="rId33"/>
    <sheet xmlns:r="http://schemas.openxmlformats.org/officeDocument/2006/relationships" name="ALLOWANCE FOR DOUBTFUL ACCOUN34" sheetId="34" state="visible" r:id="rId34"/>
    <sheet xmlns:r="http://schemas.openxmlformats.org/officeDocument/2006/relationships" name="INVENTORIES (Tables)" sheetId="35" state="visible" r:id="rId35"/>
    <sheet xmlns:r="http://schemas.openxmlformats.org/officeDocument/2006/relationships" name="OTHER ASSETS (Tables)" sheetId="36" state="visible" r:id="rId36"/>
    <sheet xmlns:r="http://schemas.openxmlformats.org/officeDocument/2006/relationships" name="GOODWILL AND INTANGIBLES (Table" sheetId="37" state="visible" r:id="rId37"/>
    <sheet xmlns:r="http://schemas.openxmlformats.org/officeDocument/2006/relationships" name="EARNINGS PER SHARE (Tables)" sheetId="38" state="visible" r:id="rId38"/>
    <sheet xmlns:r="http://schemas.openxmlformats.org/officeDocument/2006/relationships" name="SHAREHOLDERS' EQUITY (Tables)" sheetId="39" state="visible" r:id="rId39"/>
    <sheet xmlns:r="http://schemas.openxmlformats.org/officeDocument/2006/relationships" name="SEGMENT INFORMATION (Tables)" sheetId="40" state="visible" r:id="rId40"/>
    <sheet xmlns:r="http://schemas.openxmlformats.org/officeDocument/2006/relationships" name="STOCK-BASED COMPENSATION (Table" sheetId="41" state="visible" r:id="rId41"/>
    <sheet xmlns:r="http://schemas.openxmlformats.org/officeDocument/2006/relationships" name="PENSION PLANS AND RETIREMENT 42" sheetId="42" state="visible" r:id="rId42"/>
    <sheet xmlns:r="http://schemas.openxmlformats.org/officeDocument/2006/relationships" name="INCOME TAXES (Tables)" sheetId="43" state="visible" r:id="rId43"/>
    <sheet xmlns:r="http://schemas.openxmlformats.org/officeDocument/2006/relationships" name="DERIVATIVE FINANCIAL INSTRUME44" sheetId="44" state="visible" r:id="rId44"/>
    <sheet xmlns:r="http://schemas.openxmlformats.org/officeDocument/2006/relationships" name="FAIR VALUE MEASUREMENTS (Tables" sheetId="45" state="visible" r:id="rId45"/>
    <sheet xmlns:r="http://schemas.openxmlformats.org/officeDocument/2006/relationships" name="SUPPLEMENTAL GUARANTOR FINANC46" sheetId="46" state="visible" r:id="rId46"/>
    <sheet xmlns:r="http://schemas.openxmlformats.org/officeDocument/2006/relationships" name="ACQUISITION (Details Textuals)" sheetId="47" state="visible" r:id="rId47"/>
    <sheet xmlns:r="http://schemas.openxmlformats.org/officeDocument/2006/relationships" name="RESTRUCTURING CHARGES (Details " sheetId="48" state="visible" r:id="rId48"/>
    <sheet xmlns:r="http://schemas.openxmlformats.org/officeDocument/2006/relationships" name="RESTRUCTURING CHARGES (Detail49" sheetId="49" state="visible" r:id="rId49"/>
    <sheet xmlns:r="http://schemas.openxmlformats.org/officeDocument/2006/relationships" name="RESTRUCTURING CHARGES (Detail50" sheetId="50" state="visible" r:id="rId50"/>
    <sheet xmlns:r="http://schemas.openxmlformats.org/officeDocument/2006/relationships" name="ACCOUNTS RECEIVABLE (Details Te" sheetId="51" state="visible" r:id="rId51"/>
    <sheet xmlns:r="http://schemas.openxmlformats.org/officeDocument/2006/relationships" name="ALLOWANCE FOR DOUBTFUL ACCOUN52" sheetId="52" state="visible" r:id="rId52"/>
    <sheet xmlns:r="http://schemas.openxmlformats.org/officeDocument/2006/relationships" name="INVENTORIES (Details)" sheetId="53" state="visible" r:id="rId53"/>
    <sheet xmlns:r="http://schemas.openxmlformats.org/officeDocument/2006/relationships" name="OTHER ASSETS (Details)" sheetId="54" state="visible" r:id="rId54"/>
    <sheet xmlns:r="http://schemas.openxmlformats.org/officeDocument/2006/relationships" name="GOODWILL AND INTANGIBLES (Detai" sheetId="55" state="visible" r:id="rId55"/>
    <sheet xmlns:r="http://schemas.openxmlformats.org/officeDocument/2006/relationships" name="GOODWILL AND INTANGIBLES (Det56" sheetId="56" state="visible" r:id="rId56"/>
    <sheet xmlns:r="http://schemas.openxmlformats.org/officeDocument/2006/relationships" name="EARNINGS PER SHARE (Details)" sheetId="57" state="visible" r:id="rId57"/>
    <sheet xmlns:r="http://schemas.openxmlformats.org/officeDocument/2006/relationships" name="ENVIRONMENTAL (Details)" sheetId="58" state="visible" r:id="rId58"/>
    <sheet xmlns:r="http://schemas.openxmlformats.org/officeDocument/2006/relationships" name="COMMITMENTS AND CONTINGENCIES (" sheetId="59" state="visible" r:id="rId59"/>
    <sheet xmlns:r="http://schemas.openxmlformats.org/officeDocument/2006/relationships" name="SHAREHOLDERS' EQUITY (Details)" sheetId="60" state="visible" r:id="rId60"/>
    <sheet xmlns:r="http://schemas.openxmlformats.org/officeDocument/2006/relationships" name="SEGMENT INFORMATION (Details)" sheetId="61" state="visible" r:id="rId61"/>
    <sheet xmlns:r="http://schemas.openxmlformats.org/officeDocument/2006/relationships" name="STOCK-BASED COMPENSATION (Detai" sheetId="62" state="visible" r:id="rId62"/>
    <sheet xmlns:r="http://schemas.openxmlformats.org/officeDocument/2006/relationships" name="STOCK-BASED COMPENSATION (Det63" sheetId="63" state="visible" r:id="rId63"/>
    <sheet xmlns:r="http://schemas.openxmlformats.org/officeDocument/2006/relationships" name="DEBT (Detail Textuals)" sheetId="64" state="visible" r:id="rId64"/>
    <sheet xmlns:r="http://schemas.openxmlformats.org/officeDocument/2006/relationships" name="CONTRIBUTING EMPLOYEE OWNERSH65" sheetId="65" state="visible" r:id="rId65"/>
    <sheet xmlns:r="http://schemas.openxmlformats.org/officeDocument/2006/relationships" name="PENSION PLANS AND RETIREMENT 66" sheetId="66" state="visible" r:id="rId66"/>
    <sheet xmlns:r="http://schemas.openxmlformats.org/officeDocument/2006/relationships" name="PENSION PLANS AND RETIREMENT 67"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FAIR VALUE MEASUREMENTS (Detail" sheetId="74" state="visible" r:id="rId74"/>
    <sheet xmlns:r="http://schemas.openxmlformats.org/officeDocument/2006/relationships" name="FAIR VALUE MEASUREMENTS (Deta75" sheetId="75" state="visible" r:id="rId75"/>
    <sheet xmlns:r="http://schemas.openxmlformats.org/officeDocument/2006/relationships" name="FAIR VALUE MEASUREMENTS (Deta76" sheetId="76" state="visible" r:id="rId76"/>
    <sheet xmlns:r="http://schemas.openxmlformats.org/officeDocument/2006/relationships" name="SUPPLEMENTAL GUARANTOR FINANC77" sheetId="77" state="visible" r:id="rId77"/>
    <sheet xmlns:r="http://schemas.openxmlformats.org/officeDocument/2006/relationships" name="SUPPLEMENTAL GUARANTOR FINANC78" sheetId="78" state="visible" r:id="rId78"/>
    <sheet xmlns:r="http://schemas.openxmlformats.org/officeDocument/2006/relationships" name="SUPPLEMENTAL GUARANTOR FINANC79" sheetId="79" state="visible" r:id="rId79"/>
    <sheet xmlns:r="http://schemas.openxmlformats.org/officeDocument/2006/relationships" name="SUPPLEMENTAL GUARANTOR FINANC80" sheetId="80" state="visible" r:id="rId80"/>
    <sheet xmlns:r="http://schemas.openxmlformats.org/officeDocument/2006/relationships" name="SUPPLEMENTAL GUARANTOR FINANC81" sheetId="81" state="visible" r:id="rId81"/>
  </sheets>
  <definedNames/>
  <calcPr calcId="124519" fullCalcOnLoad="1"/>
</workbook>
</file>

<file path=xl/sharedStrings.xml><?xml version="1.0" encoding="utf-8"?>
<sst xmlns="http://schemas.openxmlformats.org/spreadsheetml/2006/main" uniqueCount="711">
  <si>
    <t>Document And Entity Information - USD ($)</t>
  </si>
  <si>
    <t>3 Months Ended</t>
  </si>
  <si>
    <t>Mar. 31, 2018</t>
  </si>
  <si>
    <t>Jun. 30, 2017</t>
  </si>
  <si>
    <t>Document and Entity Information [Abstract]</t>
  </si>
  <si>
    <t>Entity Registrant Name</t>
  </si>
  <si>
    <t>Olin Corporation</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Condensed Balance Sheets - USD ($) $ in Millions</t>
  </si>
  <si>
    <t>Dec. 31, 2017</t>
  </si>
  <si>
    <t>Mar. 31, 2017</t>
  </si>
  <si>
    <t>Dec. 31, 2016</t>
  </si>
  <si>
    <t>Current assets:</t>
  </si>
  <si>
    <t>Cash and cash equivalents</t>
  </si>
  <si>
    <t>Receivables, net</t>
  </si>
  <si>
    <t>Income taxes receivable</t>
  </si>
  <si>
    <t>Inventories, net</t>
  </si>
  <si>
    <t>Other current assets</t>
  </si>
  <si>
    <t>Total current assets</t>
  </si>
  <si>
    <t>Property, plant and equipment (less accumulated depreciation of $2,444.2, $2,333.1 and $2,001.1)</t>
  </si>
  <si>
    <t>Deferred income taxes</t>
  </si>
  <si>
    <t>Other assets</t>
  </si>
  <si>
    <t>Intangible assets, net</t>
  </si>
  <si>
    <t>Goodwill</t>
  </si>
  <si>
    <t>Total assets</t>
  </si>
  <si>
    <t>Current liabilities:</t>
  </si>
  <si>
    <t>Current installments of long-term debt</t>
  </si>
  <si>
    <t>Accounts payable</t>
  </si>
  <si>
    <t>Income taxes payable</t>
  </si>
  <si>
    <t>Accrued liabilities</t>
  </si>
  <si>
    <t>Total current liabilities</t>
  </si>
  <si>
    <t>Long-term debt</t>
  </si>
  <si>
    <t>Accrued pension liability</t>
  </si>
  <si>
    <t>Other liabilities</t>
  </si>
  <si>
    <t>Total liabilities</t>
  </si>
  <si>
    <t>Commitments and contingencies</t>
  </si>
  <si>
    <t xml:space="preserve"> </t>
  </si>
  <si>
    <t>Shareholders’ equity:</t>
  </si>
  <si>
    <t>Common stock, par value $1 per share: authorized, 240.0 shares; issued and outstanding, 167.2, 167.1 and 165.9 shares</t>
  </si>
  <si>
    <t>Additional paid-in capital</t>
  </si>
  <si>
    <t>Accumulated other comprehensive loss</t>
  </si>
  <si>
    <t>Retained earnings</t>
  </si>
  <si>
    <t>Total shareholders’ equity</t>
  </si>
  <si>
    <t>Total liabilities and shareholders’ equity</t>
  </si>
  <si>
    <t>Condensed Balance Sheets Parenthetical - USD ($) shares in Millions, $ in Millions</t>
  </si>
  <si>
    <t>ASSETS</t>
  </si>
  <si>
    <t>Accumulated depreciation</t>
  </si>
  <si>
    <t>Shareholders' equity:</t>
  </si>
  <si>
    <t>Common stock, par value</t>
  </si>
  <si>
    <t>Common stock, authorized (in shares)</t>
  </si>
  <si>
    <t>Common stock, issued</t>
  </si>
  <si>
    <t>Common stock, outstanding</t>
  </si>
  <si>
    <t>Condensed Statements of Operations - USD ($) shares in Millions, $ in Millions</t>
  </si>
  <si>
    <t>Income Statement [Abstract]</t>
  </si>
  <si>
    <t>Sales</t>
  </si>
  <si>
    <t>Operating expenses:</t>
  </si>
  <si>
    <t>Cost of goods sold</t>
  </si>
  <si>
    <t>Selling and administration</t>
  </si>
  <si>
    <t>Restructuring charges</t>
  </si>
  <si>
    <t>Acquisition-related costs</t>
  </si>
  <si>
    <t>Other operating income (expense)</t>
  </si>
  <si>
    <t>Operating income</t>
  </si>
  <si>
    <t>Earnings of non-consolidated affiliates</t>
  </si>
  <si>
    <t>Interest expense</t>
  </si>
  <si>
    <t>Interest income</t>
  </si>
  <si>
    <t>Non-operating pension income</t>
  </si>
  <si>
    <t>Income before taxes</t>
  </si>
  <si>
    <t>Income tax provision</t>
  </si>
  <si>
    <t>Net income</t>
  </si>
  <si>
    <t>Net income per common share:</t>
  </si>
  <si>
    <t>Basic</t>
  </si>
  <si>
    <t>Diluted</t>
  </si>
  <si>
    <t>Dividends per common share</t>
  </si>
  <si>
    <t>Average common shares outstanding:</t>
  </si>
  <si>
    <t>Condensed Statements of Comprehensive Income (Loss) - USD ($) $ in Millions</t>
  </si>
  <si>
    <t>Comprehensive Income (Loss), Net of Tax, Attributable to Parent [Abstract]</t>
  </si>
  <si>
    <t>Other comprehensive income, net of tax:</t>
  </si>
  <si>
    <t>Foreign currency translation adjustments, net</t>
  </si>
  <si>
    <t>Unrealized losses on derivative contracts, net</t>
  </si>
  <si>
    <t>Amortization of prior service costs and actuarial losses, net</t>
  </si>
  <si>
    <t>Total other comprehensive income, net of tax</t>
  </si>
  <si>
    <t>Comprehensive income</t>
  </si>
  <si>
    <t>Condensed Statements of Shareholders' Equity - USD ($) shares in Millions, $ in Millions</t>
  </si>
  <si>
    <t>Total</t>
  </si>
  <si>
    <t>Common Stock</t>
  </si>
  <si>
    <t>Additional Paid-In Capital</t>
  </si>
  <si>
    <t>Accumulated Other Comprehensive Loss</t>
  </si>
  <si>
    <t>Retained Earnings</t>
  </si>
  <si>
    <t>Balance (in shares) at Dec. 31, 2016</t>
  </si>
  <si>
    <t>Balance at Dec. 31, 2016</t>
  </si>
  <si>
    <t>Other comprehensive income</t>
  </si>
  <si>
    <t>Dividends paid:</t>
  </si>
  <si>
    <t>Common stock ($0.20 per share)</t>
  </si>
  <si>
    <t>Common stock issued for:</t>
  </si>
  <si>
    <t>Stock options exercised (in shares)</t>
  </si>
  <si>
    <t>Stock options exercised</t>
  </si>
  <si>
    <t>Other Transactions (in shares)</t>
  </si>
  <si>
    <t>Other Transactions</t>
  </si>
  <si>
    <t>Stock-based compensation</t>
  </si>
  <si>
    <t>Balance (in shares) at Mar. 31, 2017</t>
  </si>
  <si>
    <t>Balance at Mar. 31, 2017</t>
  </si>
  <si>
    <t>Balance (in shares) at Dec. 31, 2017</t>
  </si>
  <si>
    <t>Balance at Dec. 31, 2017</t>
  </si>
  <si>
    <t>Income tax reclassification adjustment</t>
  </si>
  <si>
    <t>Balance (in shares) at Mar. 31, 2018</t>
  </si>
  <si>
    <t>Balance at Mar. 31, 2018</t>
  </si>
  <si>
    <t>Condensed Statements of Shareholders' Equity Parenthetical - $ / shares</t>
  </si>
  <si>
    <t>Statement of Stockholders' Equity [Abstract]</t>
  </si>
  <si>
    <t>Dividends Paid, Common Stock, per share</t>
  </si>
  <si>
    <t>Condensed Statements of Cash Flows - USD ($) $ in Millions</t>
  </si>
  <si>
    <t>Operating Activities</t>
  </si>
  <si>
    <t>Adjustments to reconcile net income to net cash and cash equivalents provided by (used for) operating activities:</t>
  </si>
  <si>
    <t>Losses on disposition of property, plant and equipment</t>
  </si>
  <si>
    <t>Depreciation and amortization</t>
  </si>
  <si>
    <t>Qualified pension plan contributions</t>
  </si>
  <si>
    <t>Qualified pension plan income</t>
  </si>
  <si>
    <t>Change in:</t>
  </si>
  <si>
    <t>Receivables</t>
  </si>
  <si>
    <t>Income taxes receivable/payable</t>
  </si>
  <si>
    <t>Inventories</t>
  </si>
  <si>
    <t>Accounts payable and accrued liabilities</t>
  </si>
  <si>
    <t>Other noncurrent liabilities</t>
  </si>
  <si>
    <t>Other operating activities</t>
  </si>
  <si>
    <t>Net operating activities</t>
  </si>
  <si>
    <t>Investing Activities</t>
  </si>
  <si>
    <t>Capital expenditures</t>
  </si>
  <si>
    <t>Proceeds from disposition of property, plant and equipment</t>
  </si>
  <si>
    <t>Net investing activities</t>
  </si>
  <si>
    <t>Long-term debt:</t>
  </si>
  <si>
    <t>Borrowings</t>
  </si>
  <si>
    <t>Repayments</t>
  </si>
  <si>
    <t>Dividends paid</t>
  </si>
  <si>
    <t>Debt issuance costs</t>
  </si>
  <si>
    <t>Net financing activities</t>
  </si>
  <si>
    <t>Effect of exchange rate changes on cash and cash equivalents</t>
  </si>
  <si>
    <t>Net decrease in cash and cash equivalents</t>
  </si>
  <si>
    <t>Cash and cash equivalents, beginning of period</t>
  </si>
  <si>
    <t>Cash and cash equivalents, end of period</t>
  </si>
  <si>
    <t>Cash paid for interest and income taxes:</t>
  </si>
  <si>
    <t>Interest, net</t>
  </si>
  <si>
    <t>Income taxes, net of refunds</t>
  </si>
  <si>
    <t>Non-cash investing activities:</t>
  </si>
  <si>
    <t>Capital expenditures included in accounts payable and accrued liabilities</t>
  </si>
  <si>
    <t>DESCRIPTION OF BUSINESS</t>
  </si>
  <si>
    <t>Organization, Consolidation and Presentation of Financial Statements [Abstract]</t>
  </si>
  <si>
    <t>DESCRIPTION OF BUSINESS Olin Corporation (Olin) is a Virginia corporation, incorporated in 1892, having its principal executive offices in Clayton, MO. We are a manufacturer concentrated in three business segments: Chlor Alkali Products and Vinyls, Epoxy and Winchester. The Chlor Alkali Products and Vinyls segment manufactures and sells chlorine and caustic soda, ethylene dichloride (EDC) and vinyl chloride monomer, methyl chloride, methylene chloride, chloroform, carbon tetrachloride, perchloroethylene, trichloroethylene and vinylidene chloride, hydrochloric acid, hydrogen, bleach products and potassium hydroxide. The Epoxy segment produces and sells a full range of epoxy materials, including allyl chloride, epichlorohydrin, liquid epoxy resins, solid epoxy resins and downstream products such as differentiated epoxy resins and additives. The Winchester segment produces and sells sporting ammunition, reloading components, small caliber military ammunition and components, and industrial cartridges. We have prepared the condensed financial statements included herein, without audit, pursuant to the rules and regulations of the U.S. Securities and Exchange Commission (SEC). The preparation of the financial statements requires estimates and assumptions that affect amounts reported and disclosed in the financial statements and related notes. In our opinion, these financial statements reflect all adjustments (consisting only of normal accruals), which are necessary to present fairly the results for interim periods. Certain information and footnote disclosures normally included in financial statements prepared in accordance with generally accepted accounting principles have been condensed or omitted pursuant to such rules and regulations; however, we believe that the disclosures are appropriate. We recommend that you read these condensed financial statements in conjunction with the financial statements, accounting policies and the notes thereto and Management’s Discussion and Analysis of Financial Condition and Results of Operations included in our Annual Report on Form 10-K for the year ended December 31, 2017 . Certain reclassifications were made to prior year amounts to conform to the 2018 presentation.</t>
  </si>
  <si>
    <t>ACCOUNTING POLICIES ACCOUNTING POLICIES</t>
  </si>
  <si>
    <t>Accounting Policies [Abstract]</t>
  </si>
  <si>
    <t>ACCOUNTING POLICIES</t>
  </si>
  <si>
    <t>ACCOUNTING POLICIES Revenue Recognition In May 2014, the Financial Accounting Standards Board (FASB) issued Accounting Standards Update (ASU) 2014-09, “Revenue from Contracts with Customers” (ASU 2014-09), which amends Accounting Standards Codification (ASC) 605 “Revenue Recognition” and creates a new topic, ASC 606 “Revenue from Contracts with Customers” (ASC 606). Subsequent to the issuance of ASU 2014-09, ASC 606 was amended by various updates that amend and clarify the impact and implementation of the aforementioned update. We adopted these updates on January 1, 2018 using the modified retrospective transition method. The cumulative effect of applying the updates did not have a material impact on our consolidated financial statements. The most significant impact the updates had was on our accounting policies and disclosures on revenue recognition. We derive our revenues primarily from the manufacturing and delivery of goods to customers. Revenues are recognized on sales of goods at the time when control of those goods is transferred to our customers at an amount that reflects the consideration to which we expect to be entitled in exchange for those goods. We primarily sell our goods directly to customers, and to a lesser extent, through distributors. Payment terms are typically 30 to 90 days from date of invoice. Our contracts do not typically have a significant financing component. Right to payment is determined at the point in time in which control has transferred to the customer. A performance obligation is a promise in a contract to transfer a distinct good to the customer. At contract inception, we assess the goods promised in our contracts with customers and identify a performance obligation for each promise to transfer to the customer a good (or bundle of goods) that is distinct. A contract’s transaction price is based on the price stated in the contract and allocated to each distinct performance obligation and revenue is recognized when the performance obligation is satisfied. The majority of our contracts have a single distinct performance obligation or multiple performance obligations which are distinct and represent individual promises within the contract. Substantially all of our performance obligations are satisfied at a single point in time, when control is transferred, which is generally upon shipment or delivery as stated in the contract terms. All taxes assessed by governmental authorities that are both imposed on and concurrent with our revenue-producing transactions and collected from our customers are excluded from the measurement of the transaction price. Shipping and handling fees billed to customers are included in revenue and are considered activities to fulfill the promise to transfer the good. Allowances for estimated returns, discounts and rebates are considered variable consideration, which may be constrained, and are estimated and recognized when sales are recorded. The estimates are based on various market data, historical trends and information from customers. Actual returns, discounts and rebates have not been materially different from estimates. For all contracts that have a duration of one year or less at contract inception, we do not adjust the promised amount of consideration for the effects of a significant financing component. Substantially all of our revenue is derived from contracts with an original expected length of time of one year or less and for which we recognize revenue for the amount in which we have the right to invoice at the point in time in which control has transferred to the customer. However, a portion of our revenue is derived from long-term contracts which have contract periods that vary between one to multi-year. Certain of these contracts represent contracts with minimum purchase obligations, which can be substantially different than the actual revenue recognized. Such contracts consist of varying types of products across our chemical businesses. Certain contracts include variable volumes and/or variable pricing with pricing provisions tied to commodity, consumer price or other indices. The transaction price allocated to the remaining performance obligations related to our contracts was excluded from the disclosure of our remaining performance obligations based on the following practical expedients that we elected to apply: (i) contracts with index-based pricing or variable volume attributes in which such variable consideration is allocated entirely to a wholly unsatisfied performance obligation; and (ii) contracts with an original expected duration of one year or less. Refer to the Note “Segment Information” for information regarding the disaggregation of revenue by primary geographical markets and major product lines.</t>
  </si>
  <si>
    <t>ACQUISITION</t>
  </si>
  <si>
    <t>Acquisition [Abstract]</t>
  </si>
  <si>
    <t>ACQUISITION On October 5, 2015 (the Closing Date), we completed the acquisition (the Acquisition) from DowDuPont Inc. (DowDuPont) (f/k/a The Dow Chemical Company) of its U.S. Chlor Alkali and Vinyl, Global Chlorinated Organics and Global Epoxy businesses (collectively, the Acquired Business), whose operating results are included in the accompanying financial statements since the Closing Date. We incurred costs related to the integration of the Acquired Business which consisted of advisory, legal, accounting and other professional fees of $0.3 million and $7.0 million for the three months ended March 31, 2018 and 2017 , respectively.</t>
  </si>
  <si>
    <t>RESTRUCTURING CHARGES</t>
  </si>
  <si>
    <t>Restructuring and Related Activities [Abstract]</t>
  </si>
  <si>
    <t>RESTRUCTURING CHARGES On March 21, 2016, we announced that we had made the decision to close a combined total of 433,000 tons of chlor alkali capacity across three separate locations. Associated with this action, we have permanently closed our Henderson, NV chlor alkali plant with 153,000 tons of capacity and have reconfigured the site to manufacture bleach and distribute caustic soda and hydrochloric acid. Also, the capacity of our Niagara Falls, NY chlor alkali plant has been reduced from 300,000 tons to 240,000 tons and the chlor alkali capacity at our Freeport, TX facility was reduced by 220,000 tons. This 220,000 ton reduction was entirely from diaphragm cell capacity. For the three months ended March 31, 2018 and 2017 , we recorded pretax restructuring charges of $3.0 million and $7.5 million , respectively, for lease and other contract termination costs, employee relocation costs and facility exit costs related to these actions. We expect to incur additional restructuring charges through 2020 of approximately $19 million related to these capacity reductions. On December 12, 2014, we announced that we had made the decision to permanently close the portion of the Becancour, Canada chlor alkali facility that has been shut down since late June 2014. This action reduced the facility’s chlor alkali capacity by 185,000 tons. Subsequent to the shut down, the plant predominantly focuses on bleach and hydrochloric acid, which are value-added products, as well as caustic soda. For the three months ended March 31, 2018 and 2017 , we recorded pretax restructuring charges of $1.0 million and $0.7 million , respectively, for facility exit costs related to this action. We expect to incur additional restructuring charges through 2018 of approximately $1 million related to the shut down of this portion of the facility. On November 3, 2010, we announced that we made the decision to relocate the Winchester centerfire pistol and rifle ammunition manufacturing operations from East Alton, IL to Oxford, MS. Consistent with this decision in 2010, we initiated an estimated $110 million five-year project, which included approximately $80 million of capital spending. The capital spending was partially financed by $31 million of grants provided by the State of Mississippi and local governments. During 2016, the final rifle ammunition production equipment relocation was completed. The following table summarizes the 2018 and 2017 activities by major component of these restructuring actions and the remaining balances of accrued restructuring costs as of March 31, 2018 and 2017 : Employee severance and job related benefits Lease and other contract termination costs Employee relocation costs Facility exit costs Total ($ in millions) Balance at January 1, 2017 $ 3.4 $ 7.5 $ — $ 1.8 $ 12.7 Restructuring charges — 5.7 0.2 2.3 8.2 Amounts utilized (0.5 ) (1.7 ) (0.2 ) (4.1 ) (6.5 ) Balance at March 31, 2017 $ 2.9 $ 11.5 $ — $ — $ 14.4 Balance at January 1, 2018 $ 1.8 $ 3.3 $ — $ — $ 5.1 Restructuring charges — 0.4 — 3.6 4.0 Amounts utilized (0.5 ) (0.8 ) — (1.5 ) (2.8 ) Balance at March 31, 2018 $ 1.3 $ 2.9 $ — $ 2.1 $ 6.3 The following table summarizes the cumulative restructuring charges of these 2016, 2014 and 2010 restructuring actions by major component through March 31, 2018 : Chlor Alkali Products and Vinyls Winchester Total Becancour Capacity Reductions ($ in millions) Write-off of equipment and facility $ 3.5 $ 78.1 $ — $ 81.6 Employee severance and job related benefits 2.7 5.5 14.7 22.9 Facility exit costs 5.6 25.7 2.3 33.6 Pension and other postretirement benefits curtailment — — 4.1 4.1 Employee relocation costs — 1.7 6.0 7.7 Lease and other contract termination costs 5.3 36.0 — 41.3 Total cumulative restructuring charges $ 17.1 $ 147.0 $ 27.1 $ 191.2 As of March 31, 2018 , we have incurred cash expenditures of $98.8 million and non-cash charges of $86.1 million related to these restructuring actions. The remaining balance of $6.3 million is expected to be paid out through 2020 .</t>
  </si>
  <si>
    <t>ACCOUNTS RECEIVABLE</t>
  </si>
  <si>
    <t>ACCOUNTS RECEIVABLE [Abstract]</t>
  </si>
  <si>
    <t xml:space="preserve">ACCOUNTS RECEIVABLES On December 20, 2016, we entered into a three -year, $250.0 million Receivables Financing Agreement with PNC Bank, National Association, as administrative agent (Receivables Financing Agreement). Under the Receivables Financing Agreement, our eligible trade receivables are used for collateralized borrowings and continue to be serviced by us. In addition, the Receivables Financing Agreement incorporates the leverage and coverage covenants that are contained in the senior revolving credit facility. As of March 31, 2018 , $382.7 million of our trade receivables were pledged as collateral and we had $230.3 million drawn under the agreement. As of March 31, 2018 , we had $19.7 million additional borrowing capacity under the Receivables Financing Agreement. As of December 31, 2017 , $340.9 million of our trade receivables were pledged as collateral and $249.7 million was drawn under the agreement. Olin also has trade accounts receivable factoring arrangements (AR Facilities) and pursuant to the terms of the AR Facilities, certain of our subsidiaries may sell their accounts receivable up to a maximum of $294.0 million . We will continue to service the outstanding accounts sold. These receivables qualify for sales treatment under ASC 860 “Transfers and Servicing” and, accordingly, the proceeds are included in net cash provided by operating activities in the condensed statements of cash flows. The following table summarizes the AR Facilities activity: March 31, 2018 2017 ($ in millions) Balance at beginning of year $ 182.3 $ 126.1 Gross receivables sold 413.1 389.6 Payments received from customers on sold accounts (416.5 ) (370.7 ) Balance at end of period $ 178.9 $ 145.0 The factoring discount paid under the AR Facilities is recorded as interest expense on the condensed statements of operations. The factoring discount was $1.2 million and $0.7 million for the three months ended March 31, 2018 and 2017 , respectively. The agreements are without recourse and therefore no recourse liability has been recorded as of March 31, 2018 . </t>
  </si>
  <si>
    <t>ALLOWANCE FOR DOUBTFUL ACCOUNTS RECEIVABLES</t>
  </si>
  <si>
    <t>Accounts Receivable, Net [Abstract]</t>
  </si>
  <si>
    <t>ALLOWANCE FOR DOUBTFUL ACCOUNTS RECEIVABLES 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 Allowance for doubtful accounts receivable consisted of the following: March 31, 2018 2017 ($ in millions) Balance at beginning of year $ 12.3 $ 10.1 Provisions charged 1.1 1.4 Balance at end of period $ 13.4 $ 11.5</t>
  </si>
  <si>
    <t>INVENTORIES</t>
  </si>
  <si>
    <t>Inventory Disclosure [Abstract]</t>
  </si>
  <si>
    <t>INVENTORIES Inventories consisted of the following: March 31, 2018 December 31, March 31, 2017 ($ in millions) Supplies $ 65.7 $ 66.1 $ 60.1 Raw materials 75.3 75.3 68.9 Work in process 139.8 127.8 115.0 Finished goods 440.8 462.6 448.3 721.6 731.8 692.3 LIFO reserve (46.0 ) (49.2 ) (36.0 ) Inventories, net $ 675.6 $ 682.6 $ 656.3 Inventories are valued at the lower of cost and net realizable value. For U.S. inventories, inventory costs are determined principally by the last-in, first-out (LIFO) method of inventory accounting while for international inventories, inventory costs are determined principally by the first-in, first-out (FIFO) method of inventory accounting. Cost for other inventories has been determined principally by the average-cost method (primarily operating supplies, spare parts and maintenance parts). Elements of costs in inventories included raw materials, direct labor and manufacturing overhead. Inventories under the LIFO method are based on annual estimates of quantities and costs as of year-end; therefore, the condensed financial statements at March 31, 2018 reflect certain estimates relating to inventory quantities and costs at December 31, 2018 . The replacement cost of our inventories would have been approximately $46.0 million , $49.2 million and $36.0 million higher than reported at March 31, 2018 , December 31, 2017 and March 31, 2017 , respectively.</t>
  </si>
  <si>
    <t>OTHER ASSETS</t>
  </si>
  <si>
    <t>Other Assets [Abstract]</t>
  </si>
  <si>
    <t>OTHER ASSETS Included in other assets were the following: March 31, 2018 December 31, 2017 March 31, 2017 ($ in millions) Investments in non-consolidated affiliates $ 29.0 $ 28.5 $ 27.2 Deferred debt issuance costs 2.4 2.5 3.0 Tax-related receivables 5.3 10.2 16.1 Derivative contracts 4.0 3.6 8.3 Supply contracts 1,127.7 1,137.1 560.4 Other 28.6 26.5 22.2 Other assets $ 1,197.0 $ 1,208.4 $ 637.2 In connection with the Acquisition, Olin and DowDuPont entered into arrangements for the long-term supply of ethylene by DowDuPont to Olin, pursuant to which, among other things, Olin made upfront payments in order to receive ethylene at producer economics and for certain reservation fees and for the option to obtain additional ethylene at producer economics. During 2016, we exercised one of the options to reserve additional ethylene at producer economics. In September 2017, DowDuPont’s new Texas 9 ethylene cracker in Freeport, TX became operational. As a result, during 2017, a payment of $209.4 million was made in connection with this option which increased the value of the long-term asset. On February 27, 2017, we exercised the remaining option to reserve additional ethylene at producer economics from DowDuPont. In connection with the exercise of this option, we also secured a long-term customer arrangement. As a result, an additional payment will be made to DowDuPont of between $440 million and $465 million on or about the fourth quarter of 2020. During 2017, as a result of DowDuPont’s new Texas 9 ethylene cracker becoming operational, Olin recognized a long-term asset and other liabilities of $389.2 million , which represents the present value of the additional estimated payment. The discounted amount of $51.8 million will be recorded as interest expense through the fourth quarter of 2020. For the three months ended March 31, 2018 , interest expense of $3.9 million was recorded for accretion on the 2020 payment discount. Amortization expense of $9.4 million and $6.3 million for the three months ended March 31, 2018 and 2017 , respectively, was recognized within cost of goods sold related to these supply contracts and is reflected in depreciation and amortization on the condensed statements of cash flows. The long-term supply contracts are monitored for impairment each reporting period.</t>
  </si>
  <si>
    <t>GOODWILL AND INTANGIBLES</t>
  </si>
  <si>
    <t>Goodwill and Intangible Assets Disclosure [Abstract]</t>
  </si>
  <si>
    <t>GOODWILL AND INTANGIBLE ASSETS Changes in the carrying value of goodwill were as follows: Chlor Alkali Products and Vinyls Epoxy Total ($ in millions) Balance at January 1, 2017 $ 1,831.3 $ 286.7 $ 2,118.0 Foreign currency translation adjustment 0.8 0.2 1.0 Balance at March 31, 2017 $ 1,832.1 $ 286.9 $ 2,119.0 Balance at January 1, 2018 $ 1,832.9 $ 287.1 2,120.0 Foreign currency translation adjustment 0.2 0.1 0.3 Balance at March 31, 2018 $ 1,833.1 $ 287.2 $ 2,120.3 Intangible assets consisted of the following: March 31, 2018 December 31, 2017 March 31, 2017 Gross Amount Accumulated Amortization Net Gross Amount Accumulated Amortization Net Gross Amount Accumulated Amortization Net ($ in millions) Customers, customer contracts and relationships $ 682.0 $ (176.3 ) $ 505.7 $ 679.5 $ (163.6 ) $ 515.9 $ 669.2 $ (125.3 ) $ 543.9 Trade name 7.1 (3.6 ) 3.5 7.1 (3.2 ) 3.9 6.9 (2.1 ) 4.8 Acquired technology 86.5 (30.9 ) 55.6 86.1 (27.7 ) 58.4 84.4 (18.1 ) 66.3 Other 2.3 (2.0 ) 0.3 2.3 (2.0 ) 0.3 2.3 (1.9 ) 0.4 Total intangible assets $ 777.9 $ (212.8 ) $ 565.1 $ 775.0 $ (196.5 ) $ 578.5 $ 762.8 $ (147.4 ) $ 615.4</t>
  </si>
  <si>
    <t>EARNINGS PER SHARE</t>
  </si>
  <si>
    <t>Earnings Per Share [Abstract]</t>
  </si>
  <si>
    <t>EARNINGS PER SHARE Basic and diluted net income per share are computed by dividing net income by the weighted-average number of common shares outstanding. Diluted net income per share reflects the dilutive effect of stock-based compensation. Three Months Ended March 31, 2018 2017 Computation of Income per Share (In millions, except per share data) Net income $ 20.9 $ 13.4 Basic shares 167.2 165.6 Basic net income per share $ 0.13 $ 0.08 Diluted shares: Basic shares 167.2 165.6 Stock-based compensation 2.0 2.3 Diluted shares 169.2 167.9 Diluted net income per share $ 0.12 $ 0.08 The computation of dilutive shares from stock-based compensation does not include 2.5 million and 2.4 million shares for the three months ended March 31, 2018 and 2017 , respectively, as their effect would have been anti-dilutive.</t>
  </si>
  <si>
    <t>ENVIRONMENTAL</t>
  </si>
  <si>
    <t>Environmental Remediation Obligations [Abstract]</t>
  </si>
  <si>
    <t>ENVIRONMENTAL We are party to various government and private environmental actions associated with past manufacturing facilities and former waste disposal sites. The condensed balance sheets included reserves for future environmental expenditures to investigate and remediate known sites amounting to $131.2 million , $131.6 million and $136.6 million at March 31, 2018 , December 31, 2017 and March 31, 2017 , respectively, of which $111.2 million , $111.6 million and $119.6 million , respectively, were classified as other noncurrent liabilities. Environmental provisions charged to income, which are included in cost of goods sold, were $2.3 million and $2.6 million for the three months ended March 31, 2018 and 2017 , respectively.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t>
  </si>
  <si>
    <t>COMMITMENTS AND CONTINGENCIES</t>
  </si>
  <si>
    <t>Commitments and Contingencies Disclosure [Abstract]</t>
  </si>
  <si>
    <t>COMMITMENTS AND CONTINGENCIES We, and our subsidiaries, are defendants in various legal actions (including proceedings based on alleged exposures to asbestos) incidental to our past and current business activities. As of March 31, 2018 , December 31, 2017 and March 31, 2017 , our condensed balance sheets included accrued liabilities for these legal actions of $13.3 million , $24.8 million and $13.3 million , respectively. These liabilities do not include costs associated with legal representation. Based on our analysis, and considering the inherent uncertainties associated with litigation, we do not believe that it is reasonably possible that these legal actions will materially adversely affect our financial position, cash flows or results of operations.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SC 450 “Contingencies” (ASC 450) and, therefore, do not record gain contingencies and recognize income until it is earned and realizable.</t>
  </si>
  <si>
    <t>SHAREHOLDERS' EQUITY</t>
  </si>
  <si>
    <t>Stockholders' Equity Note [Abstract]</t>
  </si>
  <si>
    <t>SHAREHOLDERS’ EQUITY On April 26, 2018, our board of directors authorized a share repurchase program for the purchase of shares of common stock at an aggregate price up to $500 million . This program will terminate upon the purchase of $500 million of our common stock. We issued 0.1 million and 0.5 million shares representing stock options exercised for the three months ended March 31, 2018 and 2017 , respectively, with a total value of $1.0 million and $8.8 million , respectively. In February 2018, the FASB issued ASU 2018-02, “Reclassification of Certain Tax Effects from Accumulated Other Comprehensive Income” (ASU 2018-02) which amends ASC 220 “Income Statement—Reporting Comprehensive Income.” This update allows a reclassification from accumulated other comprehensive loss to retained earnings for the stranded tax effects resulting from the U.S. Tax Cuts and Jobs Act (the 2017 Tax Act) during each fiscal year or quarter in which the effect of the lower tax rate is recorded. We adopted this update in March 2018 and reclassified $85.9 million related to the provisional deferred gain resulting from the 2017 Tax Act from accumulated other comprehensive loss to retained earnings. The following table represents the activity included in accumulated other comprehensive loss: Foreign Currency Translation Adjustment (net of taxes) Unrealized Gains (Losses) on Derivative Contracts (net of taxes) Pension and Other Postretirement Benefits (net of taxes) Accumulated Other Comprehensive Loss ($ in millions) Balance at January 1, 2017 $ (24.1 ) $ 12.8 $ (498.7 ) $ (510.0 ) Unrealized gains (losses) 8.3 (3.1 ) — 5.2 Reclassification adjustments into income — (0.1 ) 6.6 6.5 Tax (provision) benefit: (2.3 ) 1.2 (2.7 ) (3.8 ) Net change 6.0 (2.0 ) 3.9 7.9 Balance at March 31, 2017 $ (18.1 ) $ 10.8 $ (494.8 ) $ (502.1 ) Balance at January 1, 2018 $ 7.6 $ 11.1 $ (503.3 ) $ (484.6 ) Unrealized gains 12.4 2.1 — 14.5 Reclassification adjustments into income — (2.3 ) 9.4 7.1 Tax benefit (provision) — 0.1 (4.0 ) (3.9 ) Net change 12.4 (0.1 ) 5.4 17.7 Income tax reclassification adjustment 15.3 2.4 (103.6 ) (85.9 ) Balance at March 31, 2018 $ 35.3 $ 13.4 $ (601.5 ) $ (552.8 ) Net income and cost of goods sold included reclassification adjustments for realized gains and losses on derivative contracts from accumulated other comprehensive loss. Net income and non-operating pension income included the amortization of prior service costs and actuarial losses from accumulated other comprehensive loss.</t>
  </si>
  <si>
    <t>SEGMENT INFORMATION</t>
  </si>
  <si>
    <t>Segment Reporting [Abstract]</t>
  </si>
  <si>
    <t>SEGMENT INFORMATION We define segment results as income (loss) before interest expense, interest income, other operating income (expense), non-operating pension income and income taxes, and include the operating results of non-consolidated affiliates. Consistent with the guidance in ASC 280 “Segment Reporting,” we have determined it is appropriate to include the operating results of non-consolidated affiliates in the relevant segment financial results. We have three operating segments: Chlor Alkali Products and Vinyls, Epoxy and Winchester. The three operating segments reflect the organization used by our management for purposes of allocating resources and assessing performance. Chlorine used in our Epoxy segment is transferred at cost from the Chlor Alkali Products and Vinyls segment. Sales and profits are recognized in the Chlor Alkali Products and Vinyls segment for all caustic soda generated and sold by Olin. Sales are attributed to geographic areas based on customer location. Three Months Ended March 31, 2018 2017 Sales: ($ in millions) Chlor Alkali Products and Vinyls $ 936.1 $ 836.9 Epoxy 603.3 567.6 Winchester 170.9 162.6 Total sales $ 1,710.3 $ 1,567.1 Income (loss) before taxes: Chlor Alkali Products and Vinyls $ 130.5 $ 87.5 Epoxy (22.1 ) (1.2 ) Winchester 12.0 25.1 Corporate/other: Environmental expense (2.3 ) (2.6 ) Other corporate and unallocated costs (36.5 ) (31.6 ) Restructuring charges (4.0 ) (8.2 ) Acquisition-related costs (0.3 ) (7.0 ) Other operating income (expense) 8.1 (0.4 ) Interest expense (63.7 ) (52.4 ) Interest income 0.4 0.2 Non-operating pension income 5.4 8.5 Income before taxes $ 27.5 $ 17.9 For the three months ended March 31, 2018 , we recognized an insurance recovery of $8.0 million in other operating income (expense) for a second quarter 2017 business interruption at our Freeport, Texas vinyl chloride monomer facility. Three Months Ended March 31, 2018 Chlor Alkali Products and Vinyls Epoxy Winchester Total Primary geographical markets: ($ in millions) United States $ 608.1 $ 180.4 $ 158.6 $ 947.1 Europe 45.8 278.5 1.0 325.3 Other foreign 282.2 144.4 11.3 437.9 Total Sales $ 936.1 $ 603.3 $ 170.9 $ 1,710.3 Three Months Ended March 31, 2017 Chlor Alkali Products and Vinyls Epoxy Winchester Total Primary geographical markets: ($ in millions) United States $ 556.7 $ 163.2 $ 155.2 $ 875.1 Europe 29.2 269.6 0.8 299.6 Other foreign 251.0 134.8 6.6 392.4 Total Sales $ 836.9 $ 567.6 $ 162.6 $ 1,567.1 Three Months Ended March 31, 2018 2017 Major product lines: ($ in millions) Chlor Alkali Products and Vinyls Caustic soda $ 504.8 $ 405.3 Chlorine, chlorine derivatives and other co-products 431.3 431.6 Total Chlor Alkali Products and Vinyls 936.1 836.9 Epoxy Phenolics and allylics 308.4 299.4 Epoxy resins 294.9 268.2 Total Epoxy 603.3 567.6 Winchester Commercial 111.2 117.9 Military and law enforcement 59.7 44.7 Total Winchester 170.9 162.6 Total Sales $ 1,710.3 $ 1,567.1</t>
  </si>
  <si>
    <t>STOCK-BASED COMPENSATION</t>
  </si>
  <si>
    <t>Disclosure of Compensation Related Costs, Share-based Payments [Abstract]</t>
  </si>
  <si>
    <t>STOCK-BASED COMPENSATION Stock-based compensation granted includes stock options, performance stock awards, restricted stock awards and deferred directors’ compensation. Stock-based compensation expense was as follows: Three Months Ended March 31, 2018 2017 ($ in millions) Stock-based compensation $ 6.5 $ 7.3 Mark-to-market adjustments (3.0 ) 2.6 Total expense $ 3.5 $ 9.9 The fair value of each stock option granted, which typically vests ratably over three years, but not less than one year, was estimated on the date of grant, using the Black-Scholes option-pricing model with the following weighted-average assumptions: Grant date 2018 2017 Dividend yield 2.43 % 2.69 % Risk-free interest rate 2.72 % 2.06 % Expected volatility 32 % 34 % Expected life (years) 6.0 6.0 Weighted-average grant fair value (per option) $ 8.89 $ 7.78 Weighted-average exercise price $ 32.94 $ 29.82 Shares granted 927,000 1,621,000 Dividend yield was based on our current dividend yield as of the option grant dat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of future exercise patterns.</t>
  </si>
  <si>
    <t>DEBT</t>
  </si>
  <si>
    <t>Debt Instruments [Abstract]</t>
  </si>
  <si>
    <t>DEBT On January 19, 2018, Olin issued $550.0 million aggregate principal amount of 5.00% senior notes due February 1, 2030 (2030 Notes), which were registered under the Securities Act of 1933, as amended. Interest on the 2030 Notes began accruing from January 19, 2018 and is paid semi-annually beginning on August 1, 2018. Proceeds from the 2030 Notes were used to redeem $550.0 million of debt under the $1,375.0 million term loan facility (Term Loan Facility). For the three months ended March 31, 2018 , we recognized interest expense of $2.6 million for the write-off of unamortized deferred debt issuance costs related to the redemption of $550.0 million of debt under the Term Loan Facility. For the three months ended March 31, 2018 , we paid debt issuance costs of $8.5 million for the issuance of the 2030 Notes. On March 9, 2017, we entered into a five-year $1,975.0 million senior credit facility, which amended and restated the existing $1,850.0 million senior credit facility. Pursuant to the agreement, the aggregate principal amount under the term loan facility was increased to $1,375.0 million , and the aggregate commitments under the senior revolving credit facility were increased to $600.0 million (Senior Revolving Credit Facility and, together with the Term Loan Facility, the Senior Credit Facility), from $500.0 million . At March 31, 2018 , we had $594.9 million available under our $600.0 million Senior Revolving Credit Facility because we had issued $5.1 million of letters of credit. In March 2017, we drew the entire $1,375.0 million term loan and used the proceeds to redeem the remaining balance of the existing $1,350.0 million term loan facility of $1,282.5 million and a portion of the $800.0 million Sumitomo Credit Facility (Sumitomo Credit Facility). The maturity date for the Senior Credit Facility was extended from October 5, 2020 to March 9, 2022. The $600.0 million Senior Revolving Credit Facility includes a $100.0 million letter of credit subfacility. The Term Loan Facility includes amortization payable in equal quarterly installments at a rate of 5.0% per annum for the first two years, increasing to 7.5% per annum for the following year and to 10.0% per annum for the last two years. In connection with the $550.0 million prepayment of the Term Loan Facility in January 2018, the required quarterly installments of the Term Loan Facility were eliminated. Under the Senior Credit Facility, we may select various floating rate borrowing options. The actual interest rate paid on borrowings under the Senior Credit Facility is based on a pricing grid which is dependent upon the leverage ratio as calculated under the terms of the applicable facility for the prior fiscal quarter. The facility includes various customary restrictive covenants, including restrictions related to the ratio of debt to earnings before interest expense, taxes, depreciation and amortization (leverage ratio) and the ratio of earnings before interest expense, taxes, depreciation and amortization to interest expense (coverage ratio). Compliance with these covenants is determined quarterly based on the operating cash flows. We were in compliance with all covenants and restrictions under all our outstanding credit agreements as of March 31, 2018 , and no event of default had occurred that would permit the lenders under our outstanding credit agreements to accelerate the debt if not cured. In the future, our ability to generate sufficient operating cash flows, among other factors, will determine the amounts available to be borrowed under these facilities. As of March 31, 2018 , there were no covenants or other restrictions that would have limited our ability to borrow under these facilities. On March 9, 2017, Olin issued $500.0 million aggregate principal amount of 5.125% senior notes due September 15, 2027 (2027 Notes), which were registered under the Securities Act of 1933, as amended. Interest on the 2027 Notes began accruing from March 9, 2017 and is paid semi-annually beginning on September 15, 2017. Proceeds from the 2027 Notes were used to redeem the remaining balance of the Sumitomo Credit Facility. For the three months ended March 31, 2017 , we recognized interest expense of $2.7 million for the write-off of unamortized deferred debt issuance costs related to the issuance of the Senior Credit Facility and the repayment of the Sumitomo Credit Facility. For the three months ended March 31, 2017 , we paid debt issuance costs of $11.2 million relating to the Senior Credit Facility and the 2027 Notes.</t>
  </si>
  <si>
    <t>CONTRIBUTING EMPLOYEE OWNERSHIP PLAN</t>
  </si>
  <si>
    <t>Defined Contribution Plan [Abstract]</t>
  </si>
  <si>
    <t>CONTRIBUTING EMPLOYEE OWNERSHIP PLAN The Contributing Employee Ownership Plan (CEOP) is a defined contribution plan available to essentially all domestic employees. We provide a contribution to an individual retirement contribution account maintained with the CEOP equal to an amount of between 5.0% and 7.5% of the employee’s eligible compensation. The defined contribution plan expense for the three months ended March 31, 2018 and 2017 was $8.6 million and $8.7 million , respectively. Company matching contributions are invested in the same investment allocation as the employee’s contribution. Our matching contributions for eligible employees for the three months ended March 31, 2018 and 2017 was $3.7 million and $2.9 million , respectively.</t>
  </si>
  <si>
    <t>PENSION PLANS AND RETIREMENT BENEFITS</t>
  </si>
  <si>
    <t>Retirement Benefits [Abstract]</t>
  </si>
  <si>
    <t>PENSION PLANS AND RETIREMENT BENEFITS We sponsor domestic and foreign defined benefit pension plans for eligible employees and retirees. Most of our domestic employees participate in defined contribution plans. However, a portion of our bargaining hourly employees continue to participate in our domestic qualified defined benefit pension plans under a flat-benefit formula. Our funding policy for the qualified defined benefit pension plans is consistent with the requirements of federal laws and regulations. Our foreign subsidiaries maintain pension and other benefit plans, which are consistent with local statutory practices. Our domestic qualified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We also provide certain postretirement healthcare (medical) and life insurance benefits for eligible active and retired domestic employees. The healthcare plans are contributory with participants’ contributions adjusted annually based on medical rates of inflation and plan experience. Pension Benefits Other Postretirement Three Months Ended March 31, Three Months Ended March 31, 2018 2017 2018 2017 Components of Net Periodic Benefit (Income) Cost ($ in millions) Service cost $ 2.7 $ 2.4 $ 0.3 $ 0.3 Interest cost 21.6 21.7 0.4 0.4 Expected return on plans’ assets (36.8 ) (37.2 ) — — Amortization of prior service cost — — — (0.6 ) Recognized actuarial loss 8.8 6.6 0.6 0.6 Net periodic benefit (income) cost $ (3.7 ) $ (6.5 ) $ 1.3 $ 0.7 We made cash contributions to our international qualified defined benefit pension plans of $0.5 million and $0.1 million for the three months ended March 31, 2018 and 2017 , respectively. In March 2017, the FASB issued ASU 2017-07, “Improving the Presentation of Net Periodic Pension Cost and Net Periodic Postretirement Benefit Cost” (ASU 2017-07) which amends ASC 715 “Compensation—Retirement Benefits.” The adoption of ASU 2017-07 resulted in a change in our net periodic benefit (income) costs within operating income, which was offset by a corresponding change in non-operating pension income to reflect the impact of presenting the interest cost, expected return on plan assets, amortization of prior service cost and net actuarial loss components of net periodic benefit (income) costs outside of operating income. We adopted this update on January 1, 2018 using the retrospective method. For the three months ended March 31, 2017, the adoption of ASU 2017-07 resulted in a reclassification of $3.8 million from cost of goods sold and $4.7 million from selling and administration to non-operating pension income reflecting the aforementioned reclassification on our condensed statements of operations. The service cost component of net periodic benefit (income) costs continue to be included in the same income statement line item as other employee compensation costs arising from services rendered during the period.</t>
  </si>
  <si>
    <t>INCOME TAXES</t>
  </si>
  <si>
    <t>Income Tax Disclosure [Abstract]</t>
  </si>
  <si>
    <t>INCOME TAXES The effective tax rate for the three months ended March 31, 2018 included a benefit associated with stock-based compensation, a benefit associated with the estimated reduction of the one-time 2017 Tax Act transition tax and a benefit related to a foreign dividend payment. These factors resulted in a net $0.8 million tax benefit. After giving consideration to these items, the effective tax rate for the three months ended March 31, 2018 of 26.9% was higher than the 21% U.S. federal statutory rate, primarily due to state and foreign income taxes, partially offset by favorable permanent salt depletion deductions. The effective tax rate for the three months ended March 31, 2017 was favorably impacted by stock-based compensation and unfavorably impacted by prior year tax positions. These factors resulted in a net $0.5 million tax benefit. After giving consideration to these items, the effective tax rate for the three months ended March 31, 2017 of 27.9% was lower than the 35% U.S. federal statutory rate primarily due to the favorable permanent tax deduction items, such as the salt depletion deduction and tax deductible dividends paid to the CEOP. The 2017 Tax Act was enacted on December 22, 2017 and included a broad range of provisions impacting the taxation of businesses. Included within the provisions, the 2017 Tax Act reduces the U.S. federal corporate tax rate from 35% to 21% , requires companies to pay a one-time transition tax on unremitted earnings of foreign subsidiaries that were previously tax deferred and transitions the U.S. from a worldwide tax system to a modified territorial tax system. The SEC Staff issued Accounting Bulletin No. 118, “Income Tax Accounting Implications of the Tax Cuts and Jobs Act” (SAB 118), which provides guidance on accounting for the tax effects of the 2017 Tax Act. SAB 118 provides a measurement period of up to one year from the 2017 Tax Act’s enactment date for companies to complete the accounting under ASC 740 “Income Taxes” (ASC 740). In accordance with SAB 118, to the extent that a company's accounting for certain income tax effects of the 2017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2017 Tax Act. At March 31, 2018 , we have not completed our accounting for the tax effects of the 2017 Tax Act. The impact of the 2017 Tax Act is expected to require further adjustments in 2018 due to anticipated additional guidance from the U.S. Department of the Treasury, changes in our assumptions, completion of 2017 U.S. and foreign tax returns and further information and interpretations that become available. However, we have made and recorded reasonable estimates of significant items including: (1) the effects on our existing deferred tax balances, (2) the remeasurement of deferred taxes on foreign unremitted earnings and (3) the one-time transition tax. We will make adjustments to these provisional estimates as new information becomes available during the one year measurement period. Our analyses of the 2017 Tax Act will continue throughout 2018 and will be completed when we file all U.S. and foreign tax returns. In connection with our initial analysis of the 2017 Tax Act, we recognized a provisional deferred tax benefit of $437.9 million at December 31, 2017. This benefit included: (1) a provisional $315.8 million deferred tax benefit to reflect the reduction of the U.S. corporate tax rate from 35% to 21% and (2) a provisional $122.1 million deferred tax benefit to reflect an estimated reduction of $162.6 million in our deferred tax liability on unremitted foreign earnings partially offset by an estimate of the one-time transition tax of $40.5 million . We expect to utilize existing U.S. federal net operating loss carryforwards and foreign tax credits to fully offset the cash tax impact of the one-time transition tax liability. On April 2, 2018, the Internal Revenue Service issued Notice 2018-26 “Questions and Answers about Reporting Related to Section 965 on 2017 Tax Returns.” Based on this additional guidance, we increased our provisional deferred tax benefit from the 2017 Tax Act by $0.3 million for the three months ended March 31, 2018 to reflect an estimated reduction of the one-time transition tax. A provision of the 2017 Tax Act establishes a minimum tax on certain foreign earnings (i.e. global intangible low-taxed income or GILTI). We have not yet completed our analysis of the GILTI tax rules and are still evaluating whether to make a policy election to treat the GILTI tax as a period expense or to provide U.S. deferred taxes on certain foreign differences between the financial statement and tax basis of foreign assets and liabilities. At March 31, 2018 and December 31, 2017, we did not record a deferred tax liability for these differences. We will continue to analyze the impact of GILTI as more guidance is issued and a decision will be made during 2018 on whether to treat the GILTI as a period cost or a deferred tax item. As of March 31, 2018 , we had $36.8 million of gross unrecognized tax benefits, which would have a net $35.9 million impact on the effective tax rate, if recognized. As of March 31, 2017 , we had $43.3 million of gross unrecognized tax benefits, of which $41.4 million would have impacted the effective tax rate, if recognized. The amount of unrecognized tax benefits was as follows: March 31, 2018 2017 ($ in millions) Balance at beginning of year $ 36.3 $ 38.4 Increases for prior year tax positions — 4.9 Decreases for prior year tax positions — (0.7 ) Increases for current year tax positions 0.5 0.7 Balance at end of period $ 36.8 $ 43.3 As of March 31, 2018 , we believe it is reasonably possible that our total amount of unrecognized tax benefits will decrease by approximately $5.7 million over the next twelve months. The anticipated reduction primarily relates to settlements with taxing authorities and the expiration of federal, state and foreign statutes of limitation. We operate globally and file income tax returns in numerous jurisdictions. Our tax returns are subject to examination by various federal, state and local tax authorities. None of our U.S. federal income tax returns are currently under examination by the IRS. We believe we have adequately provided for all tax positions; however, amounts asserted by taxing authorities could be greater than our accrued position. For our primary tax jurisdictions, the tax years that remain subject to examination are as follows: Tax Years U.S. federal income tax 2013 - 2017 U.S. state income tax 2006 - 2017 Canadian federal income tax 2012 - 2017 Brazil 2014 - 2017 Germany 2015 - 2017 China 2014 - 2017 The Netherlands 2014 - 2017</t>
  </si>
  <si>
    <t>DERIVATIVE FINANCIAL INSTRUMENTS</t>
  </si>
  <si>
    <t>Derivative Instruments and Hedging Activities Disclosure [Abstract]</t>
  </si>
  <si>
    <t>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s an entity to recognize all derivatives as either assets or liabilities in the condensed balance sheets and measure those instruments at fair value. In accordance with ASC 815, we designate derivative contracts as cash flow hedges of forecasted purchases of commodities and forecasted interest payments related to variable-rate borrowings and designate certain interest rate swaps as fair value hedges of fixed-rate borrowings. We do not enter into any derivative instruments for trading or speculative purposes. Energy costs, including electricity and natural gas, and certain raw materials used in our production processes are subject to price volatility. Depending on market conditions, we may enter into futures contracts, forward contracts, commodity swaps and put and call option contracts in order to reduce the impact of commodity price fluctuations. The majority of our commodity derivatives expire within one year. We actively manage currency exposures that are associated with net monetary asset positions, currency purchases and sales commitments denominated in foreign currencies and foreign currency denominated assets and liabilities created in the normal course of business. We enter into forward sales and purchase contracts to manage currency risk to offset our net exposures, by currency, related to the foreign currency denominated monetary assets and liabilities of our operations. At March 31, 2018 , we had outstanding forward contracts to buy foreign currency with a notional value of $98.0 million and to sell foreign currency with a notional value of $132.3 million . All of the currency derivatives expire within one year and are for U.S. dollar (USD) equivalents. The counterparties to the forward contracts are large financial institutions; however, the risk of loss to us in the event of nonperformance by a counterparty could be significant to our financial position or results of operations. At December 31, 2017 , we had outstanding forward contracts to buy foreign currency with a notional value of $135.5 million and to sell foreign currency with a notional value of $97.7 million . At March 31, 2017 , we had outstanding forward contracts to buy foreign currency with a notional value of $33.8 million and to sell foreign currency with a notional value of $123.0 million . Cash flow hedges For derivative instruments that are designated and qualify as a cash flow hedge, the change in fair value of the derivative is recognized as a component of other comprehensive income (loss) until the hedged item is recognized in earnings. Gains and losses on the derivatives representing hedge ineffectiveness are recognized currently in earnings. We had the following notional amount of outstanding commodity contracts that were entered into to hedge forecasted purchases: March 31, 2018 December 31, 2017 March 31, 2017 ($ in millions) Natural gas $ 68.9 $ 39.2 $ 53.0 Copper $ 51.3 $ 45.2 $ 38.9 Zinc 8.2 8.4 8.0 Lead — — 1.4 As of March 31, 2018 , the counterparties to these commodity contracts were Wells Fargo Bank, N.A. (Wells Fargo) ( $65.5 million ), Citibank ( $37.4 million ), Merrill Lynch Commodities, Inc. ( $9.2 million ) and JPMorgan Chase Bank, National Association ( $16.3 million ), all of which are major financial institutions. We use cash flow hedges for certain raw material and energy costs such as copper, zinc, lead, electricity and natural gas to provide a measure of stability in managing our exposure to price fluctuations associated with forecasted purchases of raw materials and energy used in our manufacturing process. At March 31, 2018 , we had open positions in futures contracts through 2022. If all open futures contracts had been settled on March 31, 2018 , we would have recognized a pretax gain of $5.5 million . If commodity prices were to remain at March 31, 2018 levels, approximately $1.1 million of deferred gains would be reclassified into earnings during the next twelve months. The actual effect on earnings will be dependent on actual commodity prices when the forecasted transactions occur. We use interest rate swaps as a means of minimizing cash flow fluctuations that may arise from volatility in interest rates of our variable-rate borrowings. In April 2016, we entered into three tranches of forward starting interest rate swaps whereby we agreed to pay fixed rates to the counterparties who, in turn, pay us floating rates on $1,100.0 million , $900.0 million , and $400.0 million of our underlying floating-rate debt obligations. Each tranche’s term length is for twelve months beginning on December 31, 2016, December 31, 2017 and December 31, 2018, respectively. The counterparties to the agreements are SMBC Capital Markets, Inc., Wells Fargo, PNC Bank, National Association and Toronto-Dominion Bank. These counterparties are large financial institutions; however, the risk of loss to us in the event of nonperformance by a counterparty could be significant to our financial position or results of operations. We have designated the swaps as cash flow hedges of the risk of changes in interest payments associated with our variable-rate borrowings. Accordingly, the outstanding swap agreements have been recorded at their fair market value of $12.2 million and are included in other current assets and other assets on the accompanying condensed balance sheet as of March 31, 2018 , with the corresponding gain deferred as a component of other comprehensive loss. For the three months ended March 31, 2018 and 2017 , $1.3 million and less than $0.1 million , respectively, of income was recorded to interest expense on the accompanying condensed statements of operations related to these swap agreements. At March 31, 2018 , we had open interest rate swaps designated as cash flow hedges with maximum terms through 2019. If all open interest rate swap contracts had been settled on March 31, 2018 , we would have recognized a pretax gain of $12.2 million . If interest rates were to remain at March 31, 2018 levels, $6.4 million of deferred gains would be reclassified into earnings during the next twelve months. The actual effect on earnings will be dependent on actual interest rates when the forecasted transactions occur. Fair value hedges We use interest rate swaps as a means of managing interest expense and floating interest rate exposure to optimal level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As of March 31, 2018 , December 31, 2017 and March 31, 2017 , the total notional amounts of our interest rate swaps designated as fair value hedges were $500.0 million . In April 2016, we entered into interest rate swaps on $250.0 million of our underlying fixed-rate debt obligations, whereby we agreed to pay variable rates to the counterparties who, in turn, pay us fixed rates. The counterparties to these agreements are Toronto-Dominion Bank and SMBC Capital Markets, Inc., both of which are major financial institutions. In October 2016, we entered into interest rate swaps on an additional $250.0 million of our underlying fixed-rate debt obligations, whereby we agreed to pay variable rates to the counterparties who, in turn, pay us fixed rates. The counterparties to these agreements are PNC Bank, National Association and Wells Fargo, both of which are major financial institutions. We have designated the April 2016 and October 2016 interest rate swap agreements as fair value hedges of the risk of changes in the value of fixed-rate debt due to changes in interest rates for a portion of our fixed-rate borrowings. Accordingly, the swap agreements have been recorded at their fair market value of $40.3 million and are included in other long-term liabilities on the accompanying condensed balance sheet as of March 31, 2018 , with a corresponding decrease in the carrying amount of the related debt. For the three months ended March 31, 2018 and 2017 , $0.2 million and $1.2 million , respectively, of income was recorded to interest expense on the accompanying condensed statements of operations related to these swap agreements. Financial statement impacts We present our derivative assets and liabilities in our condens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March 31, 2018 December 31, 2017 March 31, 2017 ($ in millions) Asset Derivatives: Other current assets Derivatives designated as hedging instruments: Interest rate contracts - gains $ 8.5 $ 6.9 $ 3.1 Commodity contracts - gains 7.2 11.4 7.5 Commodity contracts - losses (1.2 ) (0.1 ) (1.2 ) Derivatives not designated as hedging instruments: Foreign exchange contracts - gains 1.1 2.0 0.4 Foreign exchange contracts - losses (0.6 ) (1.0 ) (0.2 ) Total other current assets 15.0 19.2 9.6 Other assets Derivatives designated as hedging instruments: Interest rate contracts - gains 3.7 3.6 8.3 Commodity contracts - gains 0.4 — — Commodity contracts - losses (0.1 ) — — Total other assets 4.0 3.6 8.3 Total Asset Derivatives (1) $ 19.0 $ 22.8 $ 17.9 Liability Derivatives: Current installments of long-term debt Derivatives designated as hedging instruments: Interest rate contracts - gains $ — $ — $ 0.1 Total current installments of long-term debt — — 0.1 Accrued liabilities Derivatives designated as hedging instruments: Commodity contracts - losses 1.0 3.8 0.4 Commodity contracts - gains (0.2 ) — (0.2 ) Derivatives not designated as hedging instruments: Foreign exchange contracts - losses — — 0.9 Foreign exchange contracts - gains — — (0.6 ) Total accrued liabilities 0.8 3.8 0.5 Other liabilities Derivatives designated as hedging instruments: Interest rate contracts - losses 40.3 28.1 29.6 Total other liabilities 40.3 28.1 29.6 Total Liability Derivatives (1) $ 41.1 $ 31.9 $ 30.2 (1) Does not include the impact of cash collateral received from or provided to counterparties. The following table summarizes the effects of derivative instruments on our condensed statements of operations: Amount of (Loss) Gain Three Months Ended March 31, Location of (Loss) Gain 2018 2017 Derivatives – Cash Flow Hedges ($ in millions) Recognized in other comprehensive income (effective portion): Commodity contracts ——— $ (1.0 ) $ (5.0 ) Interest rate contracts ——— 3.1 1.9 $ 2.1 $ (3.1 ) Reclassified from accumulated other comprehensive loss into income (effective portion): Interest rate contracts Interest expense $ 1.3 $ — Commodity contracts Cost of goods sold 1.0 0.1 $ 2.3 $ 0.1 Derivatives – Fair Value Hedges Interest rate contracts Interest expense $ 0.2 $ 1.2 Derivatives Not Designated as Hedging Instruments Foreign exchange contracts Selling and administration $ 0.5 $ (4.5 ) The ineffective portion of changes in fair value resulted in zero charged or credited to earnings for the three months ended March 31, 2018 and 2017 . Credit risk and collateral By using derivative instruments, we are exposed to credit and market risk. If a counterparty fails to fulfill its performance obligations under a derivative contract, our credit risk will equal the fair 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s a specific threshold. If the threshold is exceeded, cash is either provided by the counterparty to us if the value of the derivatives is our asset, or cash is provided by us to the counterparty if the value of the derivatives is our liability. As of March 31, 2018 , December 31, 2017 and March 31, 2017 , this threshold was not exceeded.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si>
  <si>
    <t>FAIR VALUE MEASUREMENTS</t>
  </si>
  <si>
    <t>Fair Value Disclosures [Abstract]</t>
  </si>
  <si>
    <t>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densed balance sheets are categorized based upon the level of judgment associated with the inputs used to measure their fair value. Hierarchical levels, defined by ASC 820 “Fair Value Measurements and Disclosures” (ASC 820) are directly related to the amount of subjectivity associated with the inputs to fair valuation of these assets and liabilities, and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for impairment annually in the fourth quarter and/or when circumstances or other events indicate that impairment may have occurred. Determining which hierarchical level an asset or liability falls within requires significant judgment. We evaluate our hierarchy disclosures each quarter. The following table summarizes the assets and liabilities measured at fair value in the condensed balance sheets: Fair Value Measurements Balance at March 31, 2018 Level 1 Level 2 Level 3 Total Assets ($ in millions) Interest rate swaps $ — $ 12.2 $ — $ 12.2 Commodity contracts — 6.3 — 6.3 Foreign exchange contracts — 0.5 — 0.5 Liabilities Interest rate swaps $ — $ 40.3 $ — $ 40.3 Commodity contracts — 0.8 — 0.8 Balance at December 31, 2017 Assets Interest rate swaps $ — $ 10.5 $ — $ 10.5 Commodity contracts — 11.3 — 11.3 Foreign exchange contracts — 1.0 — 1.0 Liabilities Interest rate swaps $ — $ 28.1 $ — $ 28.1 Commodity contracts — 3.8 — 3.8 Balance at March 31, 2017 Assets Interest rate swaps $ — $ 11.4 $ — $ 11.4 Commodity contracts — 6.3 — 6.3 Foreign exchange contracts — 0.2 — 0.2 Liabilities Interest rate swaps $ — $ 29.7 $ — $ 29.7 Commodity contracts — 0.2 — 0.2 Foreign exchange contracts — 0.3 — 0.3 For the three months ended March 31, 2018 , there were no transfers into or out of Level 1, Level 2 or Level 3. Interest Rate Swaps Interest rate swap financial instruments were valued using the “income approach” valuation technique. This method used valuation techniques to convert future amounts to a single present amount. The measurement was based on the value indicated by current market expectations about those future amounts. We use interest rate swaps as a means of managing interest expense and floating interest rate exposure to optimal levels. Commodity Forward Contracts Commodity contract financial instruments were valued primarily based on prices and other relevant information observable in market transactions involving identical or comparable assets or liabilities including both forward and spot prices for commodities. We use commodity derivative contracts for certain raw materials and energy costs such as copper, zinc, lead, electricity and natural gas to provide a measure of stability in managing our exposure to price fluctuations. Foreign Currency Contracts Foreign currency contract financial instruments were valued primarily based on relevant information observable in market transactions involving identical or comparable assets or liabilities including both forward and spot prices for currencies. We enter into forward sales and purchase contracts to manage currency risk resulting from purchase and sale commitments denominated in foreign currencies. Financial Instruments The carrying values of cash and cash equivalents, accounts receivable and accounts payable approximated fair values due to the short-term maturities of these instruments. The fair value of our long-term debt was determined based on current market rates for debt of similar risk and maturities. The following table summarizes the fair value measurements of debt and the actual debt recorded on our condensed balance sheets: Fair Value Measurements Amount recorded Level 1 Level 2 Level 3 Total ($ in millions) Balance at March 31, 2018 $ — $ 3,583.9 $ 153.0 $ 3,736.9 $ 3,535.4 Balance at December 31, 2017 — 3,758.0 153.0 3,911.0 3,612.0 Balance at March 31, 2017 — 3,759.2 153.0 3,912.2 3,612.6 Nonrecurring Fair Value Measurements In addition to assets and liabilities that are recorded at fair value on a recurring basis, we record assets and liabilities at fair value on a nonrecurring basis as required by ASC 820. There were no assets measured at fair value on a nonrecurring basis as of March 31, 2018 , December 31, 2017 and March 31, 2017 .</t>
  </si>
  <si>
    <t>SUPPLEMENTAL GUARANTOR FINANCIAL INFORMATION</t>
  </si>
  <si>
    <t>Supplemental Guarantor Financial Information [Abstract]</t>
  </si>
  <si>
    <t>SUPPLEMENTAL GUARANTOR FINANCIAL INFORMATION In October 2015, Blue Cube Spinco LLC (the Issuer) issued $720.0 million aggregate principal amount of 9.75% senior notes due October 15, 2023 (2023 Notes) and $500.0 million aggregate principal amount of 10.00% senior notes due October 15, 2025 (2025 Notes and, together with the 2023 Notes, the Notes). During 2016, the Notes were registered under the Securities Act of 1933, as amended. The Issuer was formed on March 13, 2015 as a wholly owned subsidiary of DowDuPont and upon closing of the Acquisition became a 100% owned subsidiary of Olin (the Parent Guarantor). The Exchange Notes are fully and unconditionally guaranteed by the Parent Guarantor. The following condensed consolidating financial information presents the condensed consolidating balance sheets as of March 31, 2018 , December 31, 2017 and March 31, 2017 , the related condensed consolidating statements of operations, comprehensive income (loss) and cash flows for each of the three months ended March 31, 2018 and 2017 , of (a) the Parent Guarantor, (b) the Issuer, (c) the non-guarantor subsidiaries, (d) elimination entries necessary to consolidate the Parent Guarantor with the Issuer and the non-guarantor subsidiaries and (e) Olin on a consolidated basis. Investments in consolidated subsidiaries are presented under the equity method of accounting. CONDENSED CONSOLIDATING BALANCE SHEETS March 31, 2018 (In millions) (Unaudited) Parent Guarantor Issuer Subsidiary Eliminations Total Assets Current assets: Cash and cash equivalents $ 3.6 $ — $ 105.5 $ — $ 109.1 Receivables, net 119.6 — 716.0 — 835.6 Intercompany receivables — — 2,191.7 (2,191.7 ) — Income taxes receivable 11.4 — 6.1 — 17.5 Inventories, net 160.2 — 515.4 — 675.6 Other current assets 223.7 — 7.3 (169.8 ) 61.2 Total current assets 518.5 — 3,542.0 (2,361.5 ) 1,699.0 Property, plant and equipment, net 551.8 — 2,987.6 — 3,539.4 Investment in subsidiaries 6,720.1 4,114.5 — (10,834.6 ) — Deferred income taxes 43.7 — 42.5 (46.8 ) 39.4 Other assets 47.3 — 1,149.7 — 1,197.0 Long-term receivables—affiliates — 1,531.8 — (1,531.8 ) — Intangible assets, net 0.3 5.7 559.1 — 565.1 Goodwill — 966.3 1,154.0 — 2,120.3 Total assets $ 7,881.7 $ 6,618.3 $ 9,434.9 $ (14,774.7 ) $ 9,160.2 Liabilities and Shareholders' Equity Current liabilities: Current installments of long-term debt $ 0.7 $ — $ — $ — $ 0.7 Accounts payable 62.0 — 639.7 (3.5 ) 698.2 Intercompany payables 2,191.7 — — (2,191.7 ) — Income taxes payable 2.3 — 13.7 — 16.0 Accrued liabilities 115.0 — 308.7 (167.6 ) 256.1 Total current liabilities 2,371.7 — 962.1 (2,362.8 ) 971.0 Long-term debt 1,352.2 1,952.2 230.3 — 3,534.7 Accrued pension liability 391.4 — 237.3 — 628.7 Deferred income taxes — 4.1 541.1 (46.8 ) 498.4 Long-term payables—affiliates 680.0 — 851.8 (1,531.8 ) — Other liabilities 323.3 5.6 435.4 — 764.3 Total liabilities 5,118.6 1,961.9 3,258.0 (3,941.4 ) 6,397.1 Commitments and contingencies Shareholders' equity: Common stock 167.2 — 14.6 (14.6 ) 167.2 Additional paid-in capital 2,285.0 4,125.7 4,808.2 (8,933.9 ) 2,285.0 Accumulated other comprehensive loss (552.8 ) — (4.8 ) 4.8 (552.8 ) Retained earnings 863.7 530.7 1,358.9 (1,889.6 ) 863.7 Total shareholders' equity 2,763.1 4,656.4 6,176.9 (10,833.3 ) 2,763.1 Total liabilities and shareholders' equity $ 7,881.7 $ 6,618.3 $ 9,434.9 $ (14,774.7 ) $ 9,160.2 CONDENSED CONSOLIDATING BALANCE SHEETS December 31, 2017 (In millions) (Unaudited) Parent Guarantor Issuer Subsidiary Eliminations Total Assets Current assets: Cash and cash equivalents $ 57.1 $ — $ 161.3 $ — $ 218.4 Receivables, net 95.6 — 637.6 — 733.2 Intercompany receivables — — 2,093.2 (2,093.2 ) — Income taxes receivable 11.7 — 6.3 (1.1 ) 16.9 Inventories, net 155.4 — 527.2 — 682.6 Other current assets 206.2 — 5.3 (163.4 ) 48.1 Total current assets 526.0 — 3,430.9 (2,257.7 ) 1,699.2 Property, plant and equipment, net 544.4 — 3,031.4 — 3,575.8 Investment in subsidiaries 6,680.4 4,092.3 — (10,772.7 ) — Deferred income taxes 38.1 — 34.5 (36.2 ) 36.4 Other assets 45.9 — 1,162.5 — 1,208.4 Long-term receivables—affiliates — 2,132.1 — (2,132.1 ) — Intangible assets, net 0.3 5.7 572.5 — 578.5 Goodwill — 966.3 1,153.7 — 2,120.0 Total assets $ 7,835.1 $ 7,196.4 $ 9,385.5 $ (15,198.7 ) $ 9,218.3 Liabilities and Shareholders' Equity Current liabilities: Current installments of long-term debt $ 0.7 $ — $ — $ — $ 0.7 Accounts payable 83.2 — 590.0 (3.4 ) 669.8 Intercompany payables 2,093.2 — — (2,093.2 ) — Income taxes payable — — 10.5 (1.1 ) 9.4 Accrued liabilities 117.7 — 318.1 (161.4 ) 274.4 Total current liabilities 2,294.8 — 918.6 (2,259.1 ) 954.3 Long-term debt 839.4 2,522.2 249.7 — 3,611.3 Accrued pension liability 406.7 — 229.2 — 635.9 Deferred income taxes — 3.0 544.4 (36.2 ) 511.2 Long-term payables—affiliates 1,250.0 — 882.1 (2,132.1 ) — Other liabilities 290.5 5.6 455.8 — 751.9 Total liabilities 5,081.4 2,530.8 3,279.8 (4,427.4 ) 6,464.6 Commitments and contingencies Shareholders' equity: Common stock 167.1 — 14.6 (14.6 ) 167.1 Additional paid-in capital 2,280.9 4,125.7 4,808.2 (8,933.9 ) 2,280.9 Accumulated other comprehensive loss (484.6 ) — (4.6 ) 4.6 (484.6 ) Retained earnings 790.3 539.9 1,287.5 (1,827.4 ) 790.3 Total shareholders' equity 2,753.7 4,665.6 6,105.7 (10,771.3 ) 2,753.7 Total liabilities and shareholders' equity $ 7,835.1 $ 7,196.4 $ 9,385.5 $ (15,198.7 ) $ 9,218.3 CONDENSED CONSOLIDATING BALANCE SHEETS March 31, 2017 (In millions) (Unaudited) Parent Guarantor Issuer Subsidiary Eliminations Total Assets Current assets: Cash and cash equivalents $ 27.5 $ — $ 141.0 $ — $ 168.5 Receivables, net 113.6 — 660.9 — 774.5 Intercompany receivables — 1.6 1,976.8 (1,978.4 ) — Income taxes receivable 21.7 0.7 6.9 (3.8 ) 25.5 Inventories, net 181.3 — 475.0 — 656.3 Other current assets 182.1 3.4 4.4 (145.0 ) 44.9 Total current assets 526.2 5.7 3,265.0 (2,127.2 ) 1,669.7 Property, plant and equipment, net 509.2 — 3,150.0 — 3,659.2 Investment in subsidiaries 6,068.3 3,769.8 — (9,838.1 ) — Deferred income taxes 123.4 — 104.3 (115.0 ) 112.7 Other assets 50.0 — 587.2 — 637.2 Long-term receivables—affiliates — 2,227.6 — (2,227.6 ) — Intangible assets, net 0.4 5.7 609.3 — 615.4 Goodwill — 966.3 1,152.7 — 2,119.0 Total assets $ 7,277.5 $ 6,975.1 $ 8,868.5 $ (14,307.9 ) $ 8,813.2 Liabilities and Shareholders' Equity Current liabilities: Current installments of long-term debt $ 0.8 $ 68.8 $ 12.2 $ — $ 81.8 Accounts payable 48.6 — 590.1 (1.4 ) 637.3 Intercompany payables 1,978.4 — — (1,978.4 ) — Income taxes payable — — 11.9 (3.8 ) 8.1 Accrued liabilities 130.7 — 272.5 (145.0 ) 258.2 Total current liabilities 2,158.5 68.8 886.7 (2,128.6 ) 985.4 Long-term debt 818.3 2,503.3 209.2 — 3,530.8 Accrued pension liability 437.9 — 189.6 — 627.5 Deferred income taxes — 223.3 924.7 (115.0 ) 1,033.0 Long-term payables—affiliates 1,301.6 — 926.0 (2,227.6 ) — Other liabilities 289.6 6.5 68.8 — 364.9 Total liabilities 5,005.9 2,801.9 3,205.0 (4,471.2 ) 6,541.6 Commitments and contingencies Shareholders' equity: Common stock 165.9 — 14.6 (14.6 ) 165.9 Additional paid-in capital 2,253.7 4,125.7 4,808.2 (8,933.9 ) 2,253.7 Accumulated other comprehensive loss (502.1 ) — (5.1 ) 5.1 (502.1 ) Retained earnings 354.1 47.5 845.8 (893.3 ) 354.1 Total shareholders' equity 2,271.6 4,173.2 5,663.5 (9,836.7 ) 2,271.6 Total liabilities and shareholders' equity $ 7,277.5 $ 6,975.1 $ 8,868.5 $ (14,307.9 ) $ 8,813.2 CONDENSED CONSOLIDATING STATEMENTS OF OPERATIONS Three Months Ended March 31, 2018 (In millions) (Unaudited) Parent Guarantor Issuer Subsidiary Eliminations Total Sales $ 352.7 $ — $ 1,467.0 $ (109.4 ) $ 1,710.3 Operating expenses: Cost of goods sold 312.0 — 1,326.1 (109.4 ) 1,528.7 Selling and administration 47.1 — 53.4 — 100.5 Restructuring charges — — 4.0 — 4.0 Acquisition-related costs 0.3 — — — 0.3 Other operating income 5.8 — 2.3 — 8.1 Operating (loss) income (0.9 ) — 85.8 — 84.9 Earnings of non-consolidated affiliates 0.5 — — — 0.5 Equity income in subsidiaries 28.4 22.2 — (50.6 ) — Interest expense 17.0 41.3 6.9 (1.5 ) 63.7 Interest income 1.0 — 0.9 (1.5 ) 0.4 Non-operating pension income (expense) 6.7 — (1.3 ) — 5.4 Income (loss) before taxes 18.7 (19.1 ) 78.5 (50.6 ) 27.5 Income tax (benefit) provision (2.2 ) (9.9 ) 18.7 — 6.6 Net income (loss) $ 20.9 $ (9.2 ) $ 59.8 $ (50.6 ) $ 20.9 CONDENSED CONSOLIDATING STATEMENTS OF OPERATIONS Three Months Ended March 31, 2017 (In millions) (Unaudited) Parent Guarantor Issuer Subsidiary Eliminations Total Sales $ 314.8 $ — $ 1,360.4 $ (108.1 ) $ 1,567.1 Operating expenses: Cost of goods sold 279.6 — 1,226.0 (108.1 ) 1,397.5 Selling and administration 45.8 — 47.1 — 92.9 Restructuring charges — — 8.2 — 8.2 Acquisition-related costs 7.0 — — — 7.0 Other operating (expense) income (0.5 ) — 0.1 — (0.4 ) Operating (loss) income (18.1 ) — 79.2 — 61.1 Earnings of non-consolidated affiliates 0.5 — — — 0.5 Equity income in subsidiaries 22.5 35.1 — (57.6 ) — Interest expense 12.0 40.9 0.9 (1.4 ) 52.4 Interest income 0.7 — 0.9 (1.4 ) 0.2 Non-operating pension income (expense) 9.5 — (1.0 ) — 8.5 Income (loss) before taxes 3.1 (5.8 ) 78.2 (57.6 ) 17.9 Income tax (benefit) provision (6.6 ) (15.2 ) 26.3 — 4.5 Net income $ 9.7 $ 9.4 $ 51.9 $ (57.6 ) $ 13.4 CONDENSED CONSOLIDATING STATEMENTS OF COMPREHENSIVE INCOME (LOSS) Three Months Ended March 31, 2018 (In millions) (Unaudited) Parent Guarantor Issuer Subsidiary Eliminations Total Net income (loss) $ 20.9 $ (9.2 ) $ 59.8 $ (50.6 ) $ 20.9 Other comprehensive income, net of tax: Foreign currency translation adjustments, net — — 12.4 — 12.4 Unrealized losses on derivative contracts, net (0.1 ) — — — (0.1 ) Amortization of prior service costs and actuarial losses, net 5.4 — — — 5.4 Total other comprehensive income, net of tax 5.3 — 12.4 — 17.7 Comprehensive income (loss) $ 26.2 $ (9.2 ) $ 72.2 $ (50.6 ) $ 38.6 CONDENSED CONSOLIDATING STATEMENTS OF COMPREHENSIVE INCOME (LOSS) Three Months Ended March 31, 2017 (In millions) (Unaudited) Parent Guarantor Issuer Subsidiary Eliminations Total Net income $ 9.7 $ 9.4 $ 51.9 $ (57.6 ) $ 13.4 Other comprehensive income, net of tax: Foreign currency translation adjustments, net — — 6.0 — 6.0 Unrealized losses on derivative contracts, net (2.0 ) — — — (2.0 ) Amortization of prior service costs and actuarial losses, net 3.7 — 0.2 — 3.9 Total other comprehensive income, net of tax 1.7 — 6.2 — 7.9 Comprehensive income $ 11.4 $ 9.4 $ 58.1 $ (57.6 ) $ 21.3 CONDENSED CONSOLIDATING STATEMENTS OF CASH FLOWS Three Months Ended March 31, 2018 (In millions) (Unaudited) Parent Guarantor Issuer Subsidiary Eliminations Total Net operating activities $ 69.3 $ — $ 11.6 $ — $ 80.9 Investing Activities Capital expenditures (41.7 ) — (47.8 ) — (89.5 ) Proceeds from disposition of property, plant and equipment — — 0.1 — 0.1 Net investing activities (41.7 ) — (47.7 ) — (89.4 ) Financing Activities Long-term debt: Borrowings 550.0 — 0.3 — 550.3 Repayments (20.2 ) (570.0 ) (19.7 ) — (609.9 ) Stock options exercised 1.0 — — — 1.0 Dividends paid (33.4 ) — — — (33.4 ) Debt issuance costs (8.5 ) — — — (8.5 ) Intercompany financing activities (570.0 ) 570.0 — — — Net financing activities (81.1 ) — (19.4 ) — (100.5 ) Effect of exchange rate changes on cash and cash equivalents — — (0.3 ) — (0.3 ) Net decrease in cash and cash equivalents (53.5 ) — (55.8 ) — (109.3 ) Cash and cash equivalents, beginning of period 57.1 — 161.3 — 218.4 Cash and cash equivalents, end of period $ 3.6 $ — $ 105.5 $ — $ 109.1 CONDENSED CONSOLIDATING STATEMENTS OF CASH FLOWS Three Months Ended March 31, 2017 (In millions) (Unaudited) Parent Guarantor Issuer Subsidiary Eliminations Total Net operating activities $ 59.6 $ — $ 40.3 $ — $ 99.9 Investing Activities Capital expenditures (24.1 ) — (58.9 ) — (83.0 ) Net investing activities (24.1 ) — (58.9 ) — (83.0 ) Financing Activities Long-term debt: Borrowings 500.0 1,375.0 — — 1,875.0 Repayments (590.2 ) (1,282.5 ) — — (1,872.7 ) Stock options exercised 8.8 — — — 8.8 Dividends paid (33.1 ) — — — (33.1 ) Debt issuance costs (8.3 ) (2.9 ) — — (11.2 ) Intercompany financing activities 89.6 (89.6 ) — — — Net financing activities (33.2 ) — — — (33.2 ) Effect of exchange rate changes on cash and cash equivalents — — 0.3 — 0.3 Net increase (decrease) in cash and cash equivalents 2.3 — (18.3 ) — (16.0 ) Cash and cash equivalents, beginning of period 25.2 — 159.3 — 184.5 Cash and cash equivalents, end of period $ 27.5 $ — $ 141.0 $ — $ 168.5</t>
  </si>
  <si>
    <t>ACCOUNTING POLICIES ACCOUNTING POLICIES (Policies)</t>
  </si>
  <si>
    <t>Revenue Recognition</t>
  </si>
  <si>
    <t>Revenue Recognition In May 2014, the Financial Accounting Standards Board (FASB) issued Accounting Standards Update (ASU) 2014-09, “Revenue from Contracts with Customers” (ASU 2014-09), which amends Accounting Standards Codification (ASC) 605 “Revenue Recognition” and creates a new topic, ASC 606 “Revenue from Contracts with Customers” (ASC 606). Subsequent to the issuance of ASU 2014-09, ASC 606 was amended by various updates that amend and clarify the impact and implementation of the aforementioned update. We adopted these updates on January 1, 2018 using the modified retrospective transition method. The cumulative effect of applying the updates did not have a material impact on our consolidated financial statements. The most significant impact the updates had was on our accounting policies and disclosures on revenue recognition. We derive our revenues primarily from the manufacturing and delivery of goods to customers. Revenues are recognized on sales of goods at the time when control of those goods is transferred to our customers at an amount that reflects the consideration to which we expect to be entitled in exchange for those goods. We primarily sell our goods directly to customers, and to a lesser extent, through distributors. Payment terms are typically 30 to 90 days from date of invoice. Our contracts do not typically have a significant financing component. Right to payment is determined at the point in time in which control has transferred to the customer. A performance obligation is a promise in a contract to transfer a distinct good to the customer. At contract inception, we assess the goods promised in our contracts with customers and identify a performance obligation for each promise to transfer to the customer a good (or bundle of goods) that is distinct. A contract’s transaction price is based on the price stated in the contract and allocated to each distinct performance obligation and revenue is recognized when the performance obligation is satisfied. The majority of our contracts have a single distinct performance obligation or multiple performance obligations which are distinct and represent individual promises within the contract. Substantially all of our performance obligations are satisfied at a single point in time, when control is transferred, which is generally upon shipment or delivery as stated in the contract terms. All taxes assessed by governmental authorities that are both imposed on and concurrent with our revenue-producing transactions and collected from our customers are excluded from the measurement of the transaction price. Shipping and handling fees billed to customers are included in revenue and are considered activities to fulfill the promise to transfer the good. Allowances for estimated returns, discounts and rebates are considered variable consideration, which may be constrained, and are estimated and recognized when sales are recorded. The estimates are based on various market data, historical trends and information from customers. Actual returns, discounts and rebates have not been materially different from estimates. For all contracts that have a duration of one year or less at contract inception, we do not adjust the promised amount of consideration for the effects of a significant financing component. Substantially all of our revenue is derived from contracts with an original expected length of time of one year or less and for which we recognize revenue for the amount in which we have the right to invoice at the point in time in which control has transferred to the customer. However, a portion of our revenue is derived from long-term contracts which have contract periods that vary between one to multi-year. Certain of these contracts represent contracts with minimum purchase obligations, which can be substantially different than the actual revenue recognized. Such contracts consist of varying types of products across our chemical businesses. Certain contracts include variable volumes and/or variable pricing with pricing provisions tied to commodity, consumer price or other indices. The transaction price allocated to the remaining performance obligations related to our contracts was excluded from the disclosure of our remaining performance obligations based on the following practical expedients that we elected to apply: (i) contracts with index-based pricing or variable volume attributes in which such variable consideration is allocated entirely to a wholly unsatisfied performance obligation; and (ii) contracts with an original expected duration of one year or less. Refer to the Note “Segment Information” for information regarding the disaggregation of revenue by primary geographical markets and major product lines.</t>
  </si>
  <si>
    <t>RESTRUCTURING CHARGES (Tables)</t>
  </si>
  <si>
    <t>Schedule of Restructuring Reserve by Type of Cost</t>
  </si>
  <si>
    <t>The following table summarizes the 2018 and 2017 activities by major component of these restructuring actions and the remaining balances of accrued restructuring costs as of March 31, 2018 and 2017 : Employee severance and job related benefits Lease and other contract termination costs Employee relocation costs Facility exit costs Total ($ in millions) Balance at January 1, 2017 $ 3.4 $ 7.5 $ — $ 1.8 $ 12.7 Restructuring charges — 5.7 0.2 2.3 8.2 Amounts utilized (0.5 ) (1.7 ) (0.2 ) (4.1 ) (6.5 ) Balance at March 31, 2017 $ 2.9 $ 11.5 $ — $ — $ 14.4 Balance at January 1, 2018 $ 1.8 $ 3.3 $ — $ — $ 5.1 Restructuring charges — 0.4 — 3.6 4.0 Amounts utilized (0.5 ) (0.8 ) — (1.5 ) (2.8 ) Balance at March 31, 2018 $ 1.3 $ 2.9 $ — $ 2.1 $ 6.3</t>
  </si>
  <si>
    <t>Cumulative Restructuring Charges by Type and Action</t>
  </si>
  <si>
    <t>The following table summarizes the cumulative restructuring charges of these 2016, 2014 and 2010 restructuring actions by major component through March 31, 2018 : Chlor Alkali Products and Vinyls Winchester Total Becancour Capacity Reductions ($ in millions) Write-off of equipment and facility $ 3.5 $ 78.1 $ — $ 81.6 Employee severance and job related benefits 2.7 5.5 14.7 22.9 Facility exit costs 5.6 25.7 2.3 33.6 Pension and other postretirement benefits curtailment — — 4.1 4.1 Employee relocation costs — 1.7 6.0 7.7 Lease and other contract termination costs 5.3 36.0 — 41.3 Total cumulative restructuring charges $ 17.1 $ 147.0 $ 27.1 $ 191.2</t>
  </si>
  <si>
    <t>ACCOUNTS RECEIVABLE ACCOUNTS RECIVABLE (Tables)</t>
  </si>
  <si>
    <t>Receivables [Abstract]</t>
  </si>
  <si>
    <t>AR Facilities [Table Text Block]</t>
  </si>
  <si>
    <t>The following table summarizes the AR Facilities activity: March 31, 2018 2017 ($ in millions) Balance at beginning of year $ 182.3 $ 126.1 Gross receivables sold 413.1 389.6 Payments received from customers on sold accounts (416.5 ) (370.7 ) Balance at end of period $ 178.9 $ 145.0</t>
  </si>
  <si>
    <t>ALLOWANCE FOR DOUBTFUL ACCOUNTS RECEIVABLES (Tables)</t>
  </si>
  <si>
    <t>Allowance for Doubtful Accounts Receivable</t>
  </si>
  <si>
    <t>Allowance for doubtful accounts receivable consisted of the following: March 31, 2018 2017 ($ in millions) Balance at beginning of year $ 12.3 $ 10.1 Provisions charged 1.1 1.4 Balance at end of period $ 13.4 $ 11.5</t>
  </si>
  <si>
    <t>INVENTORIES (Tables)</t>
  </si>
  <si>
    <t>Inventories Table</t>
  </si>
  <si>
    <t>Inventories consisted of the following: March 31, 2018 December 31, March 31, 2017 ($ in millions) Supplies $ 65.7 $ 66.1 $ 60.1 Raw materials 75.3 75.3 68.9 Work in process 139.8 127.8 115.0 Finished goods 440.8 462.6 448.3 721.6 731.8 692.3 LIFO reserve (46.0 ) (49.2 ) (36.0 ) Inventories, net $ 675.6 $ 682.6 $ 656.3</t>
  </si>
  <si>
    <t>OTHER ASSETS (Tables)</t>
  </si>
  <si>
    <t>Schedule of Other Assets</t>
  </si>
  <si>
    <t>Included in other assets were the following: March 31, 2018 December 31, 2017 March 31, 2017 ($ in millions) Investments in non-consolidated affiliates $ 29.0 $ 28.5 $ 27.2 Deferred debt issuance costs 2.4 2.5 3.0 Tax-related receivables 5.3 10.2 16.1 Derivative contracts 4.0 3.6 8.3 Supply contracts 1,127.7 1,137.1 560.4 Other 28.6 26.5 22.2 Other assets $ 1,197.0 $ 1,208.4 $ 637.2</t>
  </si>
  <si>
    <t>GOODWILL AND INTANGIBLES (Tables)</t>
  </si>
  <si>
    <t>Schedule of Goodwill</t>
  </si>
  <si>
    <t>Changes in the carrying value of goodwill were as follows: Chlor Alkali Products and Vinyls Epoxy Total ($ in millions) Balance at January 1, 2017 $ 1,831.3 $ 286.7 $ 2,118.0 Foreign currency translation adjustment 0.8 0.2 1.0 Balance at March 31, 2017 $ 1,832.1 $ 286.9 $ 2,119.0 Balance at January 1, 2018 $ 1,832.9 $ 287.1 2,120.0 Foreign currency translation adjustment 0.2 0.1 0.3 Balance at March 31, 2018 $ 1,833.1 $ 287.2 $ 2,120.3</t>
  </si>
  <si>
    <t>Schedule of Finite-Lived Intangible Assets</t>
  </si>
  <si>
    <t>Intangible assets consisted of the following: March 31, 2018 December 31, 2017 March 31, 2017 Gross Amount Accumulated Amortization Net Gross Amount Accumulated Amortization Net Gross Amount Accumulated Amortization Net ($ in millions) Customers, customer contracts and relationships $ 682.0 $ (176.3 ) $ 505.7 $ 679.5 $ (163.6 ) $ 515.9 $ 669.2 $ (125.3 ) $ 543.9 Trade name 7.1 (3.6 ) 3.5 7.1 (3.2 ) 3.9 6.9 (2.1 ) 4.8 Acquired technology 86.5 (30.9 ) 55.6 86.1 (27.7 ) 58.4 84.4 (18.1 ) 66.3 Other 2.3 (2.0 ) 0.3 2.3 (2.0 ) 0.3 2.3 (1.9 ) 0.4 Total intangible assets $ 777.9 $ (212.8 ) $ 565.1 $ 775.0 $ (196.5 ) $ 578.5 $ 762.8 $ (147.4 ) $ 615.4</t>
  </si>
  <si>
    <t>EARNINGS PER SHARE (Tables)</t>
  </si>
  <si>
    <t>Basic and Diluted Earnings Per Share Table</t>
  </si>
  <si>
    <t xml:space="preserve"> Three Months Ended March 31, 2018 2017 Computation of Income per Share (In millions, except per share data) Net income $ 20.9 $ 13.4 Basic shares 167.2 165.6 Basic net income per share $ 0.13 $ 0.08 Diluted shares: Basic shares 167.2 165.6 Stock-based compensation 2.0 2.3 Diluted shares 169.2 167.9 Diluted net income per share $ 0.12 $ 0.08</t>
  </si>
  <si>
    <t>SHAREHOLDERS' EQUITY (Tables)</t>
  </si>
  <si>
    <t>Activity included in accumulated other comprehensive loss table</t>
  </si>
  <si>
    <t>The following table represents the activity included in accumulated other comprehensive loss: Foreign Currency Translation Adjustment (net of taxes) Unrealized Gains (Losses) on Derivative Contracts (net of taxes) Pension and Other Postretirement Benefits (net of taxes) Accumulated Other Comprehensive Loss ($ in millions) Balance at January 1, 2017 $ (24.1 ) $ 12.8 $ (498.7 ) $ (510.0 ) Unrealized gains (losses) 8.3 (3.1 ) — 5.2 Reclassification adjustments into income — (0.1 ) 6.6 6.5 Tax (provision) benefit: (2.3 ) 1.2 (2.7 ) (3.8 ) Net change 6.0 (2.0 ) 3.9 7.9 Balance at March 31, 2017 $ (18.1 ) $ 10.8 $ (494.8 ) $ (502.1 ) Balance at January 1, 2018 $ 7.6 $ 11.1 $ (503.3 ) $ (484.6 ) Unrealized gains 12.4 2.1 — 14.5 Reclassification adjustments into income — (2.3 ) 9.4 7.1 Tax benefit (provision) — 0.1 (4.0 ) (3.9 ) Net change 12.4 (0.1 ) 5.4 17.7 Income tax reclassification adjustment 15.3 2.4 (103.6 ) (85.9 ) Balance at March 31, 2018 $ 35.3 $ 13.4 $ (601.5 ) $ (552.8 )</t>
  </si>
  <si>
    <t>SEGMENT INFORMATION (Tables)</t>
  </si>
  <si>
    <t>Segment Information</t>
  </si>
  <si>
    <t xml:space="preserve"> Three Months Ended March 31, 2018 2017 Sales: ($ in millions) Chlor Alkali Products and Vinyls $ 936.1 $ 836.9 Epoxy 603.3 567.6 Winchester 170.9 162.6 Total sales $ 1,710.3 $ 1,567.1 Income (loss) before taxes: Chlor Alkali Products and Vinyls $ 130.5 $ 87.5 Epoxy (22.1 ) (1.2 ) Winchester 12.0 25.1 Corporate/other: Environmental expense (2.3 ) (2.6 ) Other corporate and unallocated costs (36.5 ) (31.6 ) Restructuring charges (4.0 ) (8.2 ) Acquisition-related costs (0.3 ) (7.0 ) Other operating income (expense) 8.1 (0.4 ) Interest expense (63.7 ) (52.4 ) Interest income 0.4 0.2 Non-operating pension income 5.4 8.5 Income before taxes $ 27.5 $ 17.9</t>
  </si>
  <si>
    <t>Disaggregation of Revenue</t>
  </si>
  <si>
    <t xml:space="preserve"> Three Months Ended March 31, 2018 Chlor Alkali Products and Vinyls Epoxy Winchester Total Primary geographical markets: ($ in millions) United States $ 608.1 $ 180.4 $ 158.6 $ 947.1 Europe 45.8 278.5 1.0 325.3 Other foreign 282.2 144.4 11.3 437.9 Total Sales $ 936.1 $ 603.3 $ 170.9 $ 1,710.3 Three Months Ended March 31, 2017 Chlor Alkali Products and Vinyls Epoxy Winchester Total Primary geographical markets: ($ in millions) United States $ 556.7 $ 163.2 $ 155.2 $ 875.1 Europe 29.2 269.6 0.8 299.6 Other foreign 251.0 134.8 6.6 392.4 Total Sales $ 836.9 $ 567.6 $ 162.6 $ 1,567.1 Three Months Ended March 31, 2018 2017 Major product lines: ($ in millions) Chlor Alkali Products and Vinyls Caustic soda $ 504.8 $ 405.3 Chlorine, chlorine derivatives and other co-products 431.3 431.6 Total Chlor Alkali Products and Vinyls 936.1 836.9 Epoxy Phenolics and allylics 308.4 299.4 Epoxy resins 294.9 268.2 Total Epoxy 603.3 567.6 Winchester Commercial 111.2 117.9 Military and law enforcement 59.7 44.7 Total Winchester 170.9 162.6 Total Sales $ 1,710.3 $ 1,567.1</t>
  </si>
  <si>
    <t>STOCK-BASED COMPENSATION (Tables)</t>
  </si>
  <si>
    <t>Stock-based compensation expense</t>
  </si>
  <si>
    <t>Stock-based compensation expense was as follows: Three Months Ended March 31, 2018 2017 ($ in millions) Stock-based compensation $ 6.5 $ 7.3 Mark-to-market adjustments (3.0 ) 2.6 Total expense $ 3.5 $ 9.9</t>
  </si>
  <si>
    <t>Schedule of fair value of stock options granted</t>
  </si>
  <si>
    <t>The fair value of each stock option granted, which typically vests ratably over three years, but not less than one year, was estimated on the date of grant, using the Black-Scholes option-pricing model with the following weighted-average assumptions: Grant date 2018 2017 Dividend yield 2.43 % 2.69 % Risk-free interest rate 2.72 % 2.06 % Expected volatility 32 % 34 % Expected life (years) 6.0 6.0 Weighted-average grant fair value (per option) $ 8.89 $ 7.78 Weighted-average exercise price $ 32.94 $ 29.82 Shares granted 927,000 1,621,000</t>
  </si>
  <si>
    <t>PENSION PLANS AND RETIREMENT BENEFITS (Tables)</t>
  </si>
  <si>
    <t>Components of Net Periodic Benefit (Income) Cost</t>
  </si>
  <si>
    <t xml:space="preserve"> Pension Benefits Other Postretirement Three Months Ended March 31, Three Months Ended March 31, 2018 2017 2018 2017 Components of Net Periodic Benefit (Income) Cost ($ in millions) Service cost $ 2.7 $ 2.4 $ 0.3 $ 0.3 Interest cost 21.6 21.7 0.4 0.4 Expected return on plans’ assets (36.8 ) (37.2 ) — — Amortization of prior service cost — — — (0.6 ) Recognized actuarial loss 8.8 6.6 0.6 0.6 Net periodic benefit (income) cost $ (3.7 ) $ (6.5 ) $ 1.3 $ 0.7</t>
  </si>
  <si>
    <t>INCOME TAXES (Tables)</t>
  </si>
  <si>
    <t>Unrecognized Tax Benefits</t>
  </si>
  <si>
    <t>The amount of unrecognized tax benefits was as follows: March 31, 2018 2017 ($ in millions) Balance at beginning of year $ 36.3 $ 38.4 Increases for prior year tax positions — 4.9 Decreases for prior year tax positions — (0.7 ) Increases for current year tax positions 0.5 0.7 Balance at end of period $ 36.8 $ 43.3</t>
  </si>
  <si>
    <t>Tax Returns Subject to Examination</t>
  </si>
  <si>
    <t>For our primary tax jurisdictions, the tax years that remain subject to examination are as follows: Tax Years U.S. federal income tax 2013 - 2017 U.S. state income tax 2006 - 2017 Canadian federal income tax 2012 - 2017 Brazil 2014 - 2017 Germany 2015 - 2017 China 2014 - 2017 The Netherlands 2014 - 2017</t>
  </si>
  <si>
    <t>DERIVATIVE FINANCIAL INSTRUMENTS (Tables)</t>
  </si>
  <si>
    <t>Schedule of derivative instruments</t>
  </si>
  <si>
    <t>We had the following notional amount of outstanding commodity contracts that were entered into to hedge forecasted purchases: March 31, 2018 December 31, 2017 March 31, 2017 ($ in millions) Natural gas $ 68.9 $ 39.2 $ 53.0 Copper $ 51.3 $ 45.2 $ 38.9 Zinc 8.2 8.4 8.0 Lead — — 1.4</t>
  </si>
  <si>
    <t>Summary of location and fair value of derivative instruments on condensed balance sheets</t>
  </si>
  <si>
    <t>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March 31, 2018 December 31, 2017 March 31, 2017 ($ in millions) Asset Derivatives: Other current assets Derivatives designated as hedging instruments: Interest rate contracts - gains $ 8.5 $ 6.9 $ 3.1 Commodity contracts - gains 7.2 11.4 7.5 Commodity contracts - losses (1.2 ) (0.1 ) (1.2 ) Derivatives not designated as hedging instruments: Foreign exchange contracts - gains 1.1 2.0 0.4 Foreign exchange contracts - losses (0.6 ) (1.0 ) (0.2 ) Total other current assets 15.0 19.2 9.6 Other assets Derivatives designated as hedging instruments: Interest rate contracts - gains 3.7 3.6 8.3 Commodity contracts - gains 0.4 — — Commodity contracts - losses (0.1 ) — — Total other assets 4.0 3.6 8.3 Total Asset Derivatives (1) $ 19.0 $ 22.8 $ 17.9 Liability Derivatives: Current installments of long-term debt Derivatives designated as hedging instruments: Interest rate contracts - gains $ — $ — $ 0.1 Total current installments of long-term debt — — 0.1 Accrued liabilities Derivatives designated as hedging instruments: Commodity contracts - losses 1.0 3.8 0.4 Commodity contracts - gains (0.2 ) — (0.2 ) Derivatives not designated as hedging instruments: Foreign exchange contracts - losses — — 0.9 Foreign exchange contracts - gains — — (0.6 ) Total accrued liabilities 0.8 3.8 0.5 Other liabilities Derivatives designated as hedging instruments: Interest rate contracts - losses 40.3 28.1 29.6 Total other liabilities 40.3 28.1 29.6 Total Liability Derivatives (1) $ 41.1 $ 31.9 $ 30.2 (1) Does not include the impact of cash collateral received from or provided to counterparties.</t>
  </si>
  <si>
    <t>Summary of effects of derivative instruments on condensed statements of income</t>
  </si>
  <si>
    <t>The following table summarizes the effects of derivative instruments on our condensed statements of operations: Amount of (Loss) Gain Three Months Ended March 31, Location of (Loss) Gain 2018 2017 Derivatives – Cash Flow Hedges ($ in millions) Recognized in other comprehensive income (effective portion): Commodity contracts ——— $ (1.0 ) $ (5.0 ) Interest rate contracts ——— 3.1 1.9 $ 2.1 $ (3.1 ) Reclassified from accumulated other comprehensive loss into income (effective portion): Interest rate contracts Interest expense $ 1.3 $ — Commodity contracts Cost of goods sold 1.0 0.1 $ 2.3 $ 0.1 Derivatives – Fair Value Hedges Interest rate contracts Interest expense $ 0.2 $ 1.2 Derivatives Not Designated as Hedging Instruments Foreign exchange contracts Selling and administration $ 0.5 $ (4.5 )</t>
  </si>
  <si>
    <t>FAIR VALUE MEASUREMENTS (Tables)</t>
  </si>
  <si>
    <t>Table of financial instruments measured at fair value</t>
  </si>
  <si>
    <t>The following table summarizes the assets and liabilities measured at fair value in the condensed balance sheets: Fair Value Measurements Balance at March 31, 2018 Level 1 Level 2 Level 3 Total Assets ($ in millions) Interest rate swaps $ — $ 12.2 $ — $ 12.2 Commodity contracts — 6.3 — 6.3 Foreign exchange contracts — 0.5 — 0.5 Liabilities Interest rate swaps $ — $ 40.3 $ — $ 40.3 Commodity contracts — 0.8 — 0.8 Balance at December 31, 2017 Assets Interest rate swaps $ — $ 10.5 $ — $ 10.5 Commodity contracts — 11.3 — 11.3 Foreign exchange contracts — 1.0 — 1.0 Liabilities Interest rate swaps $ — $ 28.1 $ — $ 28.1 Commodity contracts — 3.8 — 3.8 Balance at March 31, 2017 Assets Interest rate swaps $ — $ 11.4 $ — $ 11.4 Commodity contracts — 6.3 — 6.3 Foreign exchange contracts — 0.2 — 0.2 Liabilities Interest rate swaps $ — $ 29.7 $ — $ 29.7 Commodity contracts — 0.2 — 0.2 Foreign exchange contracts — 0.3 — 0.3</t>
  </si>
  <si>
    <t>Fair value of debt table</t>
  </si>
  <si>
    <t>The following table summarizes the fair value measurements of debt and the actual debt recorded on our condensed balance sheets: Fair Value Measurements Amount recorded Level 1 Level 2 Level 3 Total ($ in millions) Balance at March 31, 2018 $ — $ 3,583.9 $ 153.0 $ 3,736.9 $ 3,535.4 Balance at December 31, 2017 — 3,758.0 153.0 3,911.0 3,612.0 Balance at March 31, 2017 — 3,759.2 153.0 3,912.2 3,612.6</t>
  </si>
  <si>
    <t>SUPPLEMENTAL GUARANTOR FINANCIAL INFORMATION (Tables)</t>
  </si>
  <si>
    <t>Supplemental Guarantor Financial Information Balance Sheets</t>
  </si>
  <si>
    <t>CONDENSED CONSOLIDATING BALANCE SHEETS March 31, 2018 (In millions) (Unaudited) Parent Guarantor Issuer Subsidiary Eliminations Total Assets Current assets: Cash and cash equivalents $ 3.6 $ — $ 105.5 $ — $ 109.1 Receivables, net 119.6 — 716.0 — 835.6 Intercompany receivables — — 2,191.7 (2,191.7 ) — Income taxes receivable 11.4 — 6.1 — 17.5 Inventories, net 160.2 — 515.4 — 675.6 Other current assets 223.7 — 7.3 (169.8 ) 61.2 Total current assets 518.5 — 3,542.0 (2,361.5 ) 1,699.0 Property, plant and equipment, net 551.8 — 2,987.6 — 3,539.4 Investment in subsidiaries 6,720.1 4,114.5 — (10,834.6 ) — Deferred income taxes 43.7 — 42.5 (46.8 ) 39.4 Other assets 47.3 — 1,149.7 — 1,197.0 Long-term receivables—affiliates — 1,531.8 — (1,531.8 ) — Intangible assets, net 0.3 5.7 559.1 — 565.1 Goodwill — 966.3 1,154.0 — 2,120.3 Total assets $ 7,881.7 $ 6,618.3 $ 9,434.9 $ (14,774.7 ) $ 9,160.2 Liabilities and Shareholders' Equity Current liabilities: Current installments of long-term debt $ 0.7 $ — $ — $ — $ 0.7 Accounts payable 62.0 — 639.7 (3.5 ) 698.2 Intercompany payables 2,191.7 — — (2,191.7 ) — Income taxes payable 2.3 — 13.7 — 16.0 Accrued liabilities 115.0 — 308.7 (167.6 ) 256.1 Total current liabilities 2,371.7 — 962.1 (2,362.8 ) 971.0 Long-term debt 1,352.2 1,952.2 230.3 — 3,534.7 Accrued pension liability 391.4 — 237.3 — 628.7 Deferred income taxes — 4.1 541.1 (46.8 ) 498.4 Long-term payables—affiliates 680.0 — 851.8 (1,531.8 ) — Other liabilities 323.3 5.6 435.4 — 764.3 Total liabilities 5,118.6 1,961.9 3,258.0 (3,941.4 ) 6,397.1 Commitments and contingencies Shareholders' equity: Common stock 167.2 — 14.6 (14.6 ) 167.2 Additional paid-in capital 2,285.0 4,125.7 4,808.2 (8,933.9 ) 2,285.0 Accumulated other comprehensive loss (552.8 ) — (4.8 ) 4.8 (552.8 ) Retained earnings 863.7 530.7 1,358.9 (1,889.6 ) 863.7 Total shareholders' equity 2,763.1 4,656.4 6,176.9 (10,833.3 ) 2,763.1 Total liabilities and shareholders' equity $ 7,881.7 $ 6,618.3 $ 9,434.9 $ (14,774.7 ) $ 9,160.2 CONDENSED CONSOLIDATING BALANCE SHEETS December 31, 2017 (In millions) (Unaudited) Parent Guarantor Issuer Subsidiary Eliminations Total Assets Current assets: Cash and cash equivalents $ 57.1 $ — $ 161.3 $ — $ 218.4 Receivables, net 95.6 — 637.6 — 733.2 Intercompany receivables — — 2,093.2 (2,093.2 ) — Income taxes receivable 11.7 — 6.3 (1.1 ) 16.9 Inventories, net 155.4 — 527.2 — 682.6 Other current assets 206.2 — 5.3 (163.4 ) 48.1 Total current assets 526.0 — 3,430.9 (2,257.7 ) 1,699.2 Property, plant and equipment, net 544.4 — 3,031.4 — 3,575.8 Investment in subsidiaries 6,680.4 4,092.3 — (10,772.7 ) — Deferred income taxes 38.1 — 34.5 (36.2 ) 36.4 Other assets 45.9 — 1,162.5 — 1,208.4 Long-term receivables—affiliates — 2,132.1 — (2,132.1 ) — Intangible assets, net 0.3 5.7 572.5 — 578.5 Goodwill — 966.3 1,153.7 — 2,120.0 Total assets $ 7,835.1 $ 7,196.4 $ 9,385.5 $ (15,198.7 ) $ 9,218.3 Liabilities and Shareholders' Equity Current liabilities: Current installments of long-term debt $ 0.7 $ — $ — $ — $ 0.7 Accounts payable 83.2 — 590.0 (3.4 ) 669.8 Intercompany payables 2,093.2 — — (2,093.2 ) — Income taxes payable — — 10.5 (1.1 ) 9.4 Accrued liabilities 117.7 — 318.1 (161.4 ) 274.4 Total current liabilities 2,294.8 — 918.6 (2,259.1 ) 954.3 Long-term debt 839.4 2,522.2 249.7 — 3,611.3 Accrued pension liability 406.7 — 229.2 — 635.9 Deferred income taxes — 3.0 544.4 (36.2 ) 511.2 Long-term payables—affiliates 1,250.0 — 882.1 (2,132.1 ) — Other liabilities 290.5 5.6 455.8 — 751.9 Total liabilities 5,081.4 2,530.8 3,279.8 (4,427.4 ) 6,464.6 Commitments and contingencies Shareholders' equity: Common stock 167.1 — 14.6 (14.6 ) 167.1 Additional paid-in capital 2,280.9 4,125.7 4,808.2 (8,933.9 ) 2,280.9 Accumulated other comprehensive loss (484.6 ) — (4.6 ) 4.6 (484.6 ) Retained earnings 790.3 539.9 1,287.5 (1,827.4 ) 790.3 Total shareholders' equity 2,753.7 4,665.6 6,105.7 (10,771.3 ) 2,753.7 Total liabilities and shareholders' equity $ 7,835.1 $ 7,196.4 $ 9,385.5 $ (15,198.7 ) $ 9,218.3 CONDENSED CONSOLIDATING BALANCE SHEETS March 31, 2017 (In millions) (Unaudited) Parent Guarantor Issuer Subsidiary Eliminations Total Assets Current assets: Cash and cash equivalents $ 27.5 $ — $ 141.0 $ — $ 168.5 Receivables, net 113.6 — 660.9 — 774.5 Intercompany receivables — 1.6 1,976.8 (1,978.4 ) — Income taxes receivable 21.7 0.7 6.9 (3.8 ) 25.5 Inventories, net 181.3 — 475.0 — 656.3 Other current assets 182.1 3.4 4.4 (145.0 ) 44.9 Total current assets 526.2 5.7 3,265.0 (2,127.2 ) 1,669.7 Property, plant and equipment, net 509.2 — 3,150.0 — 3,659.2 Investment in subsidiaries 6,068.3 3,769.8 — (9,838.1 ) — Deferred income taxes 123.4 — 104.3 (115.0 ) 112.7 Other assets 50.0 — 587.2 — 637.2 Long-term receivables—affiliates — 2,227.6 — (2,227.6 ) — Intangible assets, net 0.4 5.7 609.3 — 615.4 Goodwill — 966.3 1,152.7 — 2,119.0 Total assets $ 7,277.5 $ 6,975.1 $ 8,868.5 $ (14,307.9 ) $ 8,813.2 Liabilities and Shareholders' Equity Current liabilities: Current installments of long-term debt $ 0.8 $ 68.8 $ 12.2 $ — $ 81.8 Accounts payable 48.6 — 590.1 (1.4 ) 637.3 Intercompany payables 1,978.4 — — (1,978.4 ) — Income taxes payable — — 11.9 (3.8 ) 8.1 Accrued liabilities 130.7 — 272.5 (145.0 ) 258.2 Total current liabilities 2,158.5 68.8 886.7 (2,128.6 ) 985.4 Long-term debt 818.3 2,503.3 209.2 — 3,530.8 Accrued pension liability 437.9 — 189.6 — 627.5 Deferred income taxes — 223.3 924.7 (115.0 ) 1,033.0 Long-term payables—affiliates 1,301.6 — 926.0 (2,227.6 ) — Other liabilities 289.6 6.5 68.8 — 364.9 Total liabilities 5,005.9 2,801.9 3,205.0 (4,471.2 ) 6,541.6 Commitments and contingencies Shareholders' equity: Common stock 165.9 — 14.6 (14.6 ) 165.9 Additional paid-in capital 2,253.7 4,125.7 4,808.2 (8,933.9 ) 2,253.7 Accumulated other comprehensive loss (502.1 ) — (5.1 ) 5.1 (502.1 ) Retained earnings 354.1 47.5 845.8 (893.3 ) 354.1 Total shareholders' equity 2,271.6 4,173.2 5,663.5 (9,836.7 ) 2,271.6 Total liabilities and shareholders' equity $ 7,277.5 $ 6,975.1 $ 8,868.5 $ (14,307.9 ) $ 8,813.2</t>
  </si>
  <si>
    <t>Supplemental Guarantor Financial Information Statement of Operations</t>
  </si>
  <si>
    <t>CONDENSED CONSOLIDATING STATEMENTS OF OPERATIONS Three Months Ended March 31, 2018 (In millions) (Unaudited) Parent Guarantor Issuer Subsidiary Eliminations Total Sales $ 352.7 $ — $ 1,467.0 $ (109.4 ) $ 1,710.3 Operating expenses: Cost of goods sold 312.0 — 1,326.1 (109.4 ) 1,528.7 Selling and administration 47.1 — 53.4 — 100.5 Restructuring charges — — 4.0 — 4.0 Acquisition-related costs 0.3 — — — 0.3 Other operating income 5.8 — 2.3 — 8.1 Operating (loss) income (0.9 ) — 85.8 — 84.9 Earnings of non-consolidated affiliates 0.5 — — — 0.5 Equity income in subsidiaries 28.4 22.2 — (50.6 ) — Interest expense 17.0 41.3 6.9 (1.5 ) 63.7 Interest income 1.0 — 0.9 (1.5 ) 0.4 Non-operating pension income (expense) 6.7 — (1.3 ) — 5.4 Income (loss) before taxes 18.7 (19.1 ) 78.5 (50.6 ) 27.5 Income tax (benefit) provision (2.2 ) (9.9 ) 18.7 — 6.6 Net income (loss) $ 20.9 $ (9.2 ) $ 59.8 $ (50.6 ) $ 20.9 CONDENSED CONSOLIDATING STATEMENTS OF OPERATIONS Three Months Ended March 31, 2017 (In millions) (Unaudited) Parent Guarantor Issuer Subsidiary Eliminations Total Sales $ 314.8 $ — $ 1,360.4 $ (108.1 ) $ 1,567.1 Operating expenses: Cost of goods sold 279.6 — 1,226.0 (108.1 ) 1,397.5 Selling and administration 45.8 — 47.1 — 92.9 Restructuring charges — — 8.2 — 8.2 Acquisition-related costs 7.0 — — — 7.0 Other operating (expense) income (0.5 ) — 0.1 — (0.4 ) Operating (loss) income (18.1 ) — 79.2 — 61.1 Earnings of non-consolidated affiliates 0.5 — — — 0.5 Equity income in subsidiaries 22.5 35.1 — (57.6 ) — Interest expense 12.0 40.9 0.9 (1.4 ) 52.4 Interest income 0.7 — 0.9 (1.4 ) 0.2 Non-operating pension income (expense) 9.5 — (1.0 ) — 8.5 Income (loss) before taxes 3.1 (5.8 ) 78.2 (57.6 ) 17.9 Income tax (benefit) provision (6.6 ) (15.2 ) 26.3 — 4.5 Net income $ 9.7 $ 9.4 $ 51.9 $ (57.6 ) $ 13.4</t>
  </si>
  <si>
    <t>Supplemental Guarantor Financial Information Statements Of Comprehensive Income</t>
  </si>
  <si>
    <t>CONDENSED CONSOLIDATING STATEMENTS OF COMPREHENSIVE INCOME (LOSS) Three Months Ended March 31, 2018 (In millions) (Unaudited) Parent Guarantor Issuer Subsidiary Eliminations Total Net income (loss) $ 20.9 $ (9.2 ) $ 59.8 $ (50.6 ) $ 20.9 Other comprehensive income, net of tax: Foreign currency translation adjustments, net — — 12.4 — 12.4 Unrealized losses on derivative contracts, net (0.1 ) — — — (0.1 ) Amortization of prior service costs and actuarial losses, net 5.4 — — — 5.4 Total other comprehensive income, net of tax 5.3 — 12.4 — 17.7 Comprehensive income (loss) $ 26.2 $ (9.2 ) $ 72.2 $ (50.6 ) $ 38.6 CONDENSED CONSOLIDATING STATEMENTS OF COMPREHENSIVE INCOME (LOSS) Three Months Ended March 31, 2017 (In millions) (Unaudited) Parent Guarantor Issuer Subsidiary Eliminations Total Net income $ 9.7 $ 9.4 $ 51.9 $ (57.6 ) $ 13.4 Other comprehensive income, net of tax: Foreign currency translation adjustments, net — — 6.0 — 6.0 Unrealized losses on derivative contracts, net (2.0 ) — — — (2.0 ) Amortization of prior service costs and actuarial losses, net 3.7 — 0.2 — 3.9 Total other comprehensive income, net of tax 1.7 — 6.2 — 7.9 Comprehensive income $ 11.4 $ 9.4 $ 58.1 $ (57.6 ) $ 21.3</t>
  </si>
  <si>
    <t>Supplemental Guarantor Financial Information Statements Of Cash Flows</t>
  </si>
  <si>
    <t>CONDENSED CONSOLIDATING STATEMENTS OF CASH FLOWS Three Months Ended March 31, 2018 (In millions) (Unaudited) Parent Guarantor Issuer Subsidiary Eliminations Total Net operating activities $ 69.3 $ — $ 11.6 $ — $ 80.9 Investing Activities Capital expenditures (41.7 ) — (47.8 ) — (89.5 ) Proceeds from disposition of property, plant and equipment — — 0.1 — 0.1 Net investing activities (41.7 ) — (47.7 ) — (89.4 ) Financing Activities Long-term debt: Borrowings 550.0 — 0.3 — 550.3 Repayments (20.2 ) (570.0 ) (19.7 ) — (609.9 ) Stock options exercised 1.0 — — — 1.0 Dividends paid (33.4 ) — — — (33.4 ) Debt issuance costs (8.5 ) — — — (8.5 ) Intercompany financing activities (570.0 ) 570.0 — — — Net financing activities (81.1 ) — (19.4 ) — (100.5 ) Effect of exchange rate changes on cash and cash equivalents — — (0.3 ) — (0.3 ) Net decrease in cash and cash equivalents (53.5 ) — (55.8 ) — (109.3 ) Cash and cash equivalents, beginning of period 57.1 — 161.3 — 218.4 Cash and cash equivalents, end of period $ 3.6 $ — $ 105.5 $ — $ 109.1 CONDENSED CONSOLIDATING STATEMENTS OF CASH FLOWS Three Months Ended March 31, 2017 (In millions) (Unaudited) Parent Guarantor Issuer Subsidiary Eliminations Total Net operating activities $ 59.6 $ — $ 40.3 $ — $ 99.9 Investing Activities Capital expenditures (24.1 ) — (58.9 ) — (83.0 ) Net investing activities (24.1 ) — (58.9 ) — (83.0 ) Financing Activities Long-term debt: Borrowings 500.0 1,375.0 — — 1,875.0 Repayments (590.2 ) (1,282.5 ) — — (1,872.7 ) Stock options exercised 8.8 — — — 8.8 Dividends paid (33.1 ) — — — (33.1 ) Debt issuance costs (8.3 ) (2.9 ) — — (11.2 ) Intercompany financing activities 89.6 (89.6 ) — — — Net financing activities (33.2 ) — — — (33.2 ) Effect of exchange rate changes on cash and cash equivalents — — 0.3 — 0.3 Net increase (decrease) in cash and cash equivalents 2.3 — (18.3 ) — (16.0 ) Cash and cash equivalents, beginning of period 25.2 — 159.3 — 184.5 Cash and cash equivalents, end of period $ 27.5 $ — $ 141.0 $ — $ 168.5</t>
  </si>
  <si>
    <t>ACQUISITION (Details Textuals) - USD ($) $ in Millions</t>
  </si>
  <si>
    <t>Business Acquisition [Line Items]</t>
  </si>
  <si>
    <t>RESTRUCTURING CHARGES (Details Textuals) $ in Millions</t>
  </si>
  <si>
    <t>24 Months Ended</t>
  </si>
  <si>
    <t>40 Months Ended</t>
  </si>
  <si>
    <t>89 Months Ended</t>
  </si>
  <si>
    <t>Mar. 31, 2018USD ($)</t>
  </si>
  <si>
    <t>Mar. 31, 2017USD ($)</t>
  </si>
  <si>
    <t>Dec. 31, 2017USD ($)</t>
  </si>
  <si>
    <t>Dec. 31, 2016USD ($)</t>
  </si>
  <si>
    <t>Mar. 21, 2016T</t>
  </si>
  <si>
    <t>Dec. 12, 2014T</t>
  </si>
  <si>
    <t>Dec. 31, 2011USD ($)</t>
  </si>
  <si>
    <t>Restructuring Cost and Reserve [Line Items]</t>
  </si>
  <si>
    <t>Inception to date Amounts Utilized (cash)</t>
  </si>
  <si>
    <t>Inception to date Amounts Utilized (non-cash)</t>
  </si>
  <si>
    <t>Accrued restructuring costs</t>
  </si>
  <si>
    <t>Chlor Alkali Products and Vinyls Capacity Reductions</t>
  </si>
  <si>
    <t>Total Product Segment Production Capacity Decrease | T</t>
  </si>
  <si>
    <t>Henderson Product Segment Production Capacity Decrease | T</t>
  </si>
  <si>
    <t>Niagara Product Segment Production Capacity | T</t>
  </si>
  <si>
    <t>Reduced Niagara Segment Production Capacity | T</t>
  </si>
  <si>
    <t>Freeport Product Segment Production Capacity Decrease | T</t>
  </si>
  <si>
    <t>Additional restructuring and related expected cost</t>
  </si>
  <si>
    <t>Chlor Alkali Products and Vinyls Becancour</t>
  </si>
  <si>
    <t>Tonnage reduction in chlor alkali manufacutring capactiy (in tons) | T</t>
  </si>
  <si>
    <t>Winchester Segment</t>
  </si>
  <si>
    <t>Estimated Project Cost For Plant Relocation</t>
  </si>
  <si>
    <t>Estimated Capital Spending For Facility Relocation</t>
  </si>
  <si>
    <t>Government Grants for Facility Relocation Capital Spending</t>
  </si>
  <si>
    <t>RESTRUCTURING CHARGES (Details 1) - USD ($) $ in Millions</t>
  </si>
  <si>
    <t>Amounts utilized</t>
  </si>
  <si>
    <t>Employee severance and job related benefits</t>
  </si>
  <si>
    <t>Lease and other contract termination costs</t>
  </si>
  <si>
    <t>Employee relocation costs</t>
  </si>
  <si>
    <t>Facility exit costs</t>
  </si>
  <si>
    <t>Write-off of Equipment and Facility</t>
  </si>
  <si>
    <t>RESTRUCTURING CHARGES (Details 2) - USD ($) $ in Millions</t>
  </si>
  <si>
    <t>Pension and other postretirement benefits curtailment</t>
  </si>
  <si>
    <t>Chlor Alkali Products and Vinyls Becancour | Write-off of Equipment and Facility</t>
  </si>
  <si>
    <t>Chlor Alkali Products and Vinyls Becancour | Employee severance and job related benefits</t>
  </si>
  <si>
    <t>Chlor Alkali Products and Vinyls Becancour | Facility exit costs</t>
  </si>
  <si>
    <t>Chlor Alkali Products and Vinyls Becancour | Pension and other postretirement benefits curtailment</t>
  </si>
  <si>
    <t>Chlor Alkali Products and Vinyls Becancour | Employee relocation costs</t>
  </si>
  <si>
    <t>Chlor Alkali Products and Vinyls Becancour | Lease and other contract termination costs</t>
  </si>
  <si>
    <t>Chlor Alkali Products and Vinyls Capacity Reductions | Write-off of Equipment and Facility</t>
  </si>
  <si>
    <t>Chlor Alkali Products and Vinyls Capacity Reductions | Employee severance and job related benefits</t>
  </si>
  <si>
    <t>Chlor Alkali Products and Vinyls Capacity Reductions | Facility exit costs</t>
  </si>
  <si>
    <t>Chlor Alkali Products and Vinyls Capacity Reductions | Pension and other postretirement benefits curtailment</t>
  </si>
  <si>
    <t>Chlor Alkali Products and Vinyls Capacity Reductions | Employee relocation costs</t>
  </si>
  <si>
    <t>Chlor Alkali Products and Vinyls Capacity Reductions | Lease and other contract termination costs</t>
  </si>
  <si>
    <t>Winchester Segment | Write-off of Equipment and Facility</t>
  </si>
  <si>
    <t>Winchester Segment | Employee severance and job related benefits</t>
  </si>
  <si>
    <t>Winchester Segment | Facility exit costs</t>
  </si>
  <si>
    <t>Winchester Segment | Pension and other postretirement benefits curtailment</t>
  </si>
  <si>
    <t>Winchester Segment | Employee relocation costs</t>
  </si>
  <si>
    <t>Winchester Segment | Lease and other contract termination costs</t>
  </si>
  <si>
    <t>ACCOUNTS RECEIVABLE (Details Textuals) - USD ($) $ in Millions</t>
  </si>
  <si>
    <t>Receivables Financing Agreement Term</t>
  </si>
  <si>
    <t>3 years</t>
  </si>
  <si>
    <t>Receivables Financing Agreement Maximum Borrowing Capacity</t>
  </si>
  <si>
    <t>Receivables Financing Agreement Collateral</t>
  </si>
  <si>
    <t>Receivables Financing Agreement Outstanding Balance</t>
  </si>
  <si>
    <t>Receivables Financing Agreement Available Borrowing Capacity</t>
  </si>
  <si>
    <t>AR Facilities, Maximum Outstanding Sales</t>
  </si>
  <si>
    <t>AR Facilities, Amount Outstanding to be Serviced</t>
  </si>
  <si>
    <t>AR Facilities, Gross Receivables Sold</t>
  </si>
  <si>
    <t>AR Facilities, Payments Received from Customers on Sold Accounts</t>
  </si>
  <si>
    <t>AR Facilities, Interest Expense</t>
  </si>
  <si>
    <t>AR Facilities, Recourse Liability</t>
  </si>
  <si>
    <t>ALLOWANCE FOR DOUBTFUL ACCOUNTS RECEIVABLES (Details) - USD ($) $ in Millions</t>
  </si>
  <si>
    <t>Balance at beginning of year</t>
  </si>
  <si>
    <t>Provisions charged</t>
  </si>
  <si>
    <t>Balance at end of period</t>
  </si>
  <si>
    <t>INVENTORIES (Details) - USD ($) $ in Millions</t>
  </si>
  <si>
    <t>Supplies</t>
  </si>
  <si>
    <t>Raw materials</t>
  </si>
  <si>
    <t>Work in process</t>
  </si>
  <si>
    <t>Finished goods</t>
  </si>
  <si>
    <t>Inventory, gross</t>
  </si>
  <si>
    <t>LIFO reserve</t>
  </si>
  <si>
    <t>OTHER ASSETS (Details) - USD ($) $ in Millions</t>
  </si>
  <si>
    <t>12 Months Ended</t>
  </si>
  <si>
    <t>Sep. 30, 2017</t>
  </si>
  <si>
    <t>Investments in non-consolidated affiliates</t>
  </si>
  <si>
    <t>Deferred debt issuance costs</t>
  </si>
  <si>
    <t>Tax-related receivables</t>
  </si>
  <si>
    <t>Derivative contracts</t>
  </si>
  <si>
    <t>Supply contracts</t>
  </si>
  <si>
    <t>Other</t>
  </si>
  <si>
    <t>2017 Supply Contract Payment</t>
  </si>
  <si>
    <t>Long-term Purchase Commitment [Line Items]</t>
  </si>
  <si>
    <t>2020 Supply Contract Payment</t>
  </si>
  <si>
    <t>2020 Supply Contract Payment Total Accretion</t>
  </si>
  <si>
    <t>2020 Supply Contract Payment Accretion Expense</t>
  </si>
  <si>
    <t>Amortization of Supply Contracts</t>
  </si>
  <si>
    <t>Minimum</t>
  </si>
  <si>
    <t>Maximum</t>
  </si>
  <si>
    <t>GOODWILL AND INTANGIBLES (Details 1) - USD ($) $ in Millions</t>
  </si>
  <si>
    <t>Goodwill [Line Items]</t>
  </si>
  <si>
    <t>Foreign currency translation adjustment</t>
  </si>
  <si>
    <t>Chlor Alkali Products and Vinyls Segment</t>
  </si>
  <si>
    <t>Epoxy Segment</t>
  </si>
  <si>
    <t>GOODWILL AND INTANGIBLES (Details 2) - USD ($) $ in Millions</t>
  </si>
  <si>
    <t>Schedule Of Finite Lived And Indefinite Lived Intangible Assets By Major Class [Line Items]</t>
  </si>
  <si>
    <t>Finite-Lived Intangible Assets, Gross</t>
  </si>
  <si>
    <t>Finite-Lived Intangible Assets, Accumulated Amortization</t>
  </si>
  <si>
    <t>Finite-Lived Intangible Assets, Net</t>
  </si>
  <si>
    <t>Customers, customer contracts and relationships</t>
  </si>
  <si>
    <t>Trade Names</t>
  </si>
  <si>
    <t>Acquired Technology</t>
  </si>
  <si>
    <t>Other Intangible Assets</t>
  </si>
  <si>
    <t>EARNINGS PER SHARE (Details) - USD ($) $ / shares in Units, shares in Millions, $ in Millions</t>
  </si>
  <si>
    <t>Basic shares</t>
  </si>
  <si>
    <t>Basic net income per share</t>
  </si>
  <si>
    <t>Earnings Per Share, Diluted [Abstract]</t>
  </si>
  <si>
    <t>Diluted shares</t>
  </si>
  <si>
    <t>Diluted net income per share</t>
  </si>
  <si>
    <t>Antidilutive Securities Excluded from Computation of Earnings Per Share, Amount</t>
  </si>
  <si>
    <t>ENVIRONMENTAL (Details) - USD ($) $ in Millions</t>
  </si>
  <si>
    <t>Reserves for future environmental expenditures - total</t>
  </si>
  <si>
    <t>Reserves for future environmental expenditures - noncurrent</t>
  </si>
  <si>
    <t>Environmental Remediation Expense</t>
  </si>
  <si>
    <t>COMMITMENTS AND CONTINGENCIES (Details) - USD ($) $ in Millions</t>
  </si>
  <si>
    <t>Legal action accrued liabilities</t>
  </si>
  <si>
    <t>SHAREHOLDERS' EQUITY (Details) - USD ($) shares in Millions, $ in Millions</t>
  </si>
  <si>
    <t>Apr. 26, 2018</t>
  </si>
  <si>
    <t>Total value of stock options exercised</t>
  </si>
  <si>
    <t>Foreign Currency Translation Adjustment [Roll Forward]</t>
  </si>
  <si>
    <t>Beginning Balance</t>
  </si>
  <si>
    <t>Unrealized Gain (Loss), before Reclassification Adjustments and Tax</t>
  </si>
  <si>
    <t>Reclassification Adjustments into Income</t>
  </si>
  <si>
    <t>Tax Benefit (Provision)</t>
  </si>
  <si>
    <t>Net Change in Foreign Currency Translation Adjustment</t>
  </si>
  <si>
    <t>Income Tax Reclassification Adjustment, Foreign Currency Translation</t>
  </si>
  <si>
    <t>Ending Balance</t>
  </si>
  <si>
    <t>Unrealized Gains (Losses) on Derivative Contracts (net of taxes) [Roll Forward]</t>
  </si>
  <si>
    <t>Unrealized Gain (Loss) on Derivatives Arising During Period, before Tax</t>
  </si>
  <si>
    <t>Reclassification Adjustment from AOCI on Derivatives, before Tax</t>
  </si>
  <si>
    <t>Derivatives Qualifying as Hedges, Tax</t>
  </si>
  <si>
    <t>Net Change in Derivatives Qualifying as Hedges, Net of Tax</t>
  </si>
  <si>
    <t>Income Tax Reclassification Adjustment, Derivative Contracts</t>
  </si>
  <si>
    <t>Pension and Postretirement Benefits (net of taxes) [Roll Forward]</t>
  </si>
  <si>
    <t>Pension and Other Postretirement Benefit Plans, Adjustment, before Reclassification Adjustments and Tax</t>
  </si>
  <si>
    <t>Reclassification Adjustment from AOCI, Pension and Other Postretirement Benefit Plans, before Tax</t>
  </si>
  <si>
    <t>Deferred Tax Benefit (Provision) on Pension and Other Postretirement Benefit Plans</t>
  </si>
  <si>
    <t>Net Change in Pension and Other Postretirement Benefit Plans, Net of Tax</t>
  </si>
  <si>
    <t>Income Tax Reclassification Adjustment, Pension and Postretirement Benefits</t>
  </si>
  <si>
    <t>Accumulated Other Comprehensive Loss [Roll Forward]</t>
  </si>
  <si>
    <t>Other Comprehensive Income (Loss), Net Gain (Loss) Recognized, Before Tax</t>
  </si>
  <si>
    <t>Reclassification Adjustment from AOCI, Before Tax</t>
  </si>
  <si>
    <t>Other Comprehensive Income (Loss), Tax</t>
  </si>
  <si>
    <t>Other Comprehensive Income (Loss), Net of Tax</t>
  </si>
  <si>
    <t>Subsequent Event [Member]</t>
  </si>
  <si>
    <t>Subsequent Event [Line Items]</t>
  </si>
  <si>
    <t>Authorized share repurchase program (in dollars)</t>
  </si>
  <si>
    <t>SEGMENT INFORMATION (Details) - USD ($) $ in Millions</t>
  </si>
  <si>
    <t>Segment Reporting Information [Line Items]</t>
  </si>
  <si>
    <t>Income (loss) before taxes:</t>
  </si>
  <si>
    <t>Gain in Other Operating Income (Expense) due to Insurance Recoveries</t>
  </si>
  <si>
    <t>Revenue from Contract with Customer, Excluding Assessed Tax [Abstract]</t>
  </si>
  <si>
    <t>United States</t>
  </si>
  <si>
    <t>Europe</t>
  </si>
  <si>
    <t>Other foreign</t>
  </si>
  <si>
    <t>Chlor Alkali Products and Vinyls Segment | United States</t>
  </si>
  <si>
    <t>Chlor Alkali Products and Vinyls Segment | Europe</t>
  </si>
  <si>
    <t>Chlor Alkali Products and Vinyls Segment | Other foreign</t>
  </si>
  <si>
    <t>Epoxy Segment | United States</t>
  </si>
  <si>
    <t>Epoxy Segment | Europe</t>
  </si>
  <si>
    <t>Epoxy Segment | Other foreign</t>
  </si>
  <si>
    <t>Winchester Segment | United States</t>
  </si>
  <si>
    <t>Winchester Segment | Europe</t>
  </si>
  <si>
    <t>Winchester Segment | Other foreign</t>
  </si>
  <si>
    <t>CorporateOther [Member]</t>
  </si>
  <si>
    <t>Environmental expense</t>
  </si>
  <si>
    <t>Other corporate and unallocated costs</t>
  </si>
  <si>
    <t>Caustic soda | Chlor Alkali Products and Vinyls Segment</t>
  </si>
  <si>
    <t>Chlorine, chlorine derivatives and other co-products | Chlor Alkali Products and Vinyls Segment</t>
  </si>
  <si>
    <t>Phenolics and allylics | Epoxy Segment</t>
  </si>
  <si>
    <t>Epoxy resins | Epoxy Segment</t>
  </si>
  <si>
    <t>Commercial | Winchester Segment</t>
  </si>
  <si>
    <t>Military and law enforcement | Winchester Segment</t>
  </si>
  <si>
    <t>STOCK-BASED COMPENSATION (Details 1) - USD ($) $ in Millions</t>
  </si>
  <si>
    <t>Allocated Share-based Compensation Expense</t>
  </si>
  <si>
    <t>Mark-to-market adjustments</t>
  </si>
  <si>
    <t>Total expense</t>
  </si>
  <si>
    <t>STOCK-BASED COMPENSATION (Details 2) - $ / shares</t>
  </si>
  <si>
    <t>Dividend yield</t>
  </si>
  <si>
    <t>2.43%</t>
  </si>
  <si>
    <t>2.69%</t>
  </si>
  <si>
    <t>Risk-free interest rate</t>
  </si>
  <si>
    <t>2.72%</t>
  </si>
  <si>
    <t>2.06%</t>
  </si>
  <si>
    <t>Expected volatility</t>
  </si>
  <si>
    <t>32.00%</t>
  </si>
  <si>
    <t>34.00%</t>
  </si>
  <si>
    <t>Expected life (years)</t>
  </si>
  <si>
    <t>6 years</t>
  </si>
  <si>
    <t>Weighted-average grant fair value (per option)</t>
  </si>
  <si>
    <t>Weighted-average exercise price</t>
  </si>
  <si>
    <t>Shares granted</t>
  </si>
  <si>
    <t>DEBT (Detail Textuals) - USD ($) $ in Millions</t>
  </si>
  <si>
    <t>Jan. 19, 2018</t>
  </si>
  <si>
    <t>Mar. 09, 2017</t>
  </si>
  <si>
    <t>Oct. 05, 2015</t>
  </si>
  <si>
    <t>Jun. 23, 2015</t>
  </si>
  <si>
    <t>2030 Senior Notes</t>
  </si>
  <si>
    <t>Debt Instrument, Interest Rate, Stated Percentage</t>
  </si>
  <si>
    <t>5.00%</t>
  </si>
  <si>
    <t>5.125%</t>
  </si>
  <si>
    <t>Debt Instrument [Line Items]</t>
  </si>
  <si>
    <t>Amended Delayed-Draw Term Loan Facility, Maximum Borrowing Capacity</t>
  </si>
  <si>
    <t>Write-off of unamortized deferred debt issuance costs</t>
  </si>
  <si>
    <t>Senior Credit Facility</t>
  </si>
  <si>
    <t>Line of Credit Facility, Maximum Borrowing Capacity</t>
  </si>
  <si>
    <t>Line of Credit Facility, Remaining Borrowing Capacity</t>
  </si>
  <si>
    <t>Letters of Credit Outstanding, Amount</t>
  </si>
  <si>
    <t>Sumitomo Credit Facility</t>
  </si>
  <si>
    <t>Subfacility Of Senior Credit Facitility</t>
  </si>
  <si>
    <t>Annual Required Principal Payment (Percent) in Years 1 and 2</t>
  </si>
  <si>
    <t>Annual Required Principal Payment (Percent) in Year 3</t>
  </si>
  <si>
    <t>7.50%</t>
  </si>
  <si>
    <t>Annual Required Principal Payment (Percent) in Years 4 and 5</t>
  </si>
  <si>
    <t>10.00%</t>
  </si>
  <si>
    <t>2027 Senior Notes</t>
  </si>
  <si>
    <t>$1,375.0 million Term Loan Facility</t>
  </si>
  <si>
    <t>Repayments of Debt</t>
  </si>
  <si>
    <t>$1,350.0 million Term Loan Facility</t>
  </si>
  <si>
    <t>CONTRIBUTING EMPLOYEE OWNERSHIP PLAN (Details) - USD ($) $ in Millions</t>
  </si>
  <si>
    <t>Defined Contribution Plan Disclosure [Line Items]</t>
  </si>
  <si>
    <t>Defined Contribution Plan, Employer Discretionary Contribution Amount</t>
  </si>
  <si>
    <t>Employer matching contributions to employee ownership plan</t>
  </si>
  <si>
    <t>Contribution To Individual Retirement Account Percentage Of Employees Eligible Compensation</t>
  </si>
  <si>
    <t>PENSION PLANS AND RETIREMENT BENEFITS (Details Textuals) - USD ($) $ in Millions</t>
  </si>
  <si>
    <t>Defined Benefit Plans and Other Postretirement Benefit Plans Table Text Block [Line Items]</t>
  </si>
  <si>
    <t>Cost of Goods Sold Reclassification, ASU 2017-07</t>
  </si>
  <si>
    <t>Selling and Administration Reclassification, ASU 2017-07</t>
  </si>
  <si>
    <t>Foreign Plan [Member]</t>
  </si>
  <si>
    <t>Defined Benefit Plan, Plan Assets, Contributions by Employer</t>
  </si>
  <si>
    <t>PENSION PLANS AND RETIREMENT BENEFITS (Details 1) - USD ($) $ in Millions</t>
  </si>
  <si>
    <t>Pension Benefits</t>
  </si>
  <si>
    <t>Service Cost</t>
  </si>
  <si>
    <t>Interest Cost</t>
  </si>
  <si>
    <t>Expected return on plans' assets</t>
  </si>
  <si>
    <t>Defined Benefit Plan, Amortization of Prior Service Cost (Credit)</t>
  </si>
  <si>
    <t>Recognized acturial loss</t>
  </si>
  <si>
    <t>Net periodic benefit (income) cost</t>
  </si>
  <si>
    <t>Other Postretirement Benefits</t>
  </si>
  <si>
    <t>INCOME TAXES (Details 1) - USD ($) $ in Millions</t>
  </si>
  <si>
    <t>Effective Tax Rate, Discrete Items, net</t>
  </si>
  <si>
    <t>Effective Tax Rate, Discrete Items, net Percent</t>
  </si>
  <si>
    <t>26.90%</t>
  </si>
  <si>
    <t>27.90%</t>
  </si>
  <si>
    <t>Statutory federal tax rate</t>
  </si>
  <si>
    <t>21.00%</t>
  </si>
  <si>
    <t>35.00%</t>
  </si>
  <si>
    <t>U.S. Tax Cuts and Jobs Act Provisional Benefit</t>
  </si>
  <si>
    <t>Effective Income Tax Rate Reconciliation, Change in Enacted Tax Rate, Amount</t>
  </si>
  <si>
    <t>Effective Tax Rate, Unremitted Foreign Earnings in Excess of One-time Transition Tax</t>
  </si>
  <si>
    <t>2017 Tax Act, Unremitted Foreign Earnings Benefit, Amount</t>
  </si>
  <si>
    <t>2017 Tax Act, One-time Transition Tax, Amount</t>
  </si>
  <si>
    <t>Impact on the effective tax rate, if recognized</t>
  </si>
  <si>
    <t>Reconciliation of Unrecognized Tax Benefits [Roll Forward]</t>
  </si>
  <si>
    <t>Increases for prior year tax positions</t>
  </si>
  <si>
    <t>Decreases for prior year tax positions</t>
  </si>
  <si>
    <t>Increases for current year tax positions</t>
  </si>
  <si>
    <t>Significant Change in Unrecognized Tax Benefits is Reasonably Possible, Amount of Unrecorded Benefit</t>
  </si>
  <si>
    <t>INCOME TAXES (Details 2)</t>
  </si>
  <si>
    <t>Internal Revenue Service (IRS) | Minimum</t>
  </si>
  <si>
    <t>Income Tax Examination [Line Items]</t>
  </si>
  <si>
    <t>Open Tax Year</t>
  </si>
  <si>
    <t>Internal Revenue Service (IRS) | Maximum</t>
  </si>
  <si>
    <t>State and Local Jurisdiction | Minimum</t>
  </si>
  <si>
    <t>State and Local Jurisdiction | Maximum</t>
  </si>
  <si>
    <t>Foreign Country | Minimum</t>
  </si>
  <si>
    <t>Foreign Country | Maximum</t>
  </si>
  <si>
    <t>Brazil | Foreign Country | Minimum</t>
  </si>
  <si>
    <t>Brazil | Foreign Country | Maximum</t>
  </si>
  <si>
    <t>Germany | Foreign Country | Minimum</t>
  </si>
  <si>
    <t>Germany | Foreign Country | Maximum</t>
  </si>
  <si>
    <t>China | Foreign Country | Minimum</t>
  </si>
  <si>
    <t>China | Foreign Country | Maximum</t>
  </si>
  <si>
    <t>The Netherlands | Foreign Country | Minimum</t>
  </si>
  <si>
    <t>The Netherlands | Foreign Country | Maximum</t>
  </si>
  <si>
    <t>DERIVATIVE FINANCIAL INSTRUMENTS (Details Textuals) - USD ($) $ in Millions</t>
  </si>
  <si>
    <t>Oct. 31, 2016</t>
  </si>
  <si>
    <t>Jun. 30, 2016</t>
  </si>
  <si>
    <t>Derivative [Line Items]</t>
  </si>
  <si>
    <t>Commodity forward contracts with Wells Fargo</t>
  </si>
  <si>
    <t>Commodity forward contracts with Citibank</t>
  </si>
  <si>
    <t>Commodity Forward Contracts with Counterparty Merrill Lynch</t>
  </si>
  <si>
    <t>Commodity Forward Contracts with Counterparty JPMorgan Chase</t>
  </si>
  <si>
    <t>Derivative Liability, Fair Value, Gross Liability</t>
  </si>
  <si>
    <t>Gain (Loss) on Cash Flow Hedge Ineffectiveness, Net</t>
  </si>
  <si>
    <t>Forward Contracts</t>
  </si>
  <si>
    <t>Notional amount</t>
  </si>
  <si>
    <t>Forward Contracts Sell</t>
  </si>
  <si>
    <t>Commodity Contract</t>
  </si>
  <si>
    <t>Cash Flow Hedges Derivative Instruments at Fair Value, Net</t>
  </si>
  <si>
    <t>Cash Flow Hedge Gain (Loss) to be Reclassified within Twelve Months</t>
  </si>
  <si>
    <t>Interest Rate Contract</t>
  </si>
  <si>
    <t>Interest Rate Cash Flow Hedge Gain (Loss) Reclassified to Earnings, Net</t>
  </si>
  <si>
    <t>Fixed Interest Rate Swaps $1,100M (Tranche 1)</t>
  </si>
  <si>
    <t>Fixed Interest Rate Swaps $900M (Tranche 2)</t>
  </si>
  <si>
    <t>Fixed Interest Rate Swaps $400M (Tranche 3)</t>
  </si>
  <si>
    <t>Interest Rate Swaps Designated As Fair Value Hedges</t>
  </si>
  <si>
    <t>Amount of gain (loss)</t>
  </si>
  <si>
    <t>DERIVATIVE FINANCIAL INSTRUMENTS (Details 1) - USD ($) $ in Millions</t>
  </si>
  <si>
    <t>Copper Commodity Forward Contracts</t>
  </si>
  <si>
    <t>Zinc Commodity Forward Contracts</t>
  </si>
  <si>
    <t>Lead Commodity Forward Contracts</t>
  </si>
  <si>
    <t>Natural Gas Commodity Forward Contracts</t>
  </si>
  <si>
    <t>DERIVATIVE FINANCIAL INSTRUMENTS (Details 2) - USD ($) $ in Millions</t>
  </si>
  <si>
    <t>Derivatives, Fair Value [Line Items]</t>
  </si>
  <si>
    <t>Asset derivatives</t>
  </si>
  <si>
    <t>Liability derivatives</t>
  </si>
  <si>
    <t>Other Current Assets</t>
  </si>
  <si>
    <t>Other Assets</t>
  </si>
  <si>
    <t>Current Installments of Long-term Debt</t>
  </si>
  <si>
    <t>Accrued Liabilities</t>
  </si>
  <si>
    <t>Other Liabilities</t>
  </si>
  <si>
    <t>Interest Rate Contract | Designated as Hedging Instrument | Other Current Assets</t>
  </si>
  <si>
    <t>Interest Rate Contract | Designated as Hedging Instrument | Other Assets</t>
  </si>
  <si>
    <t>Interest Rate Contract | Designated as Hedging Instrument | Current Installments of Long-term Debt</t>
  </si>
  <si>
    <t>Commodity Contracts Losses | Designated as Hedging Instrument | Other Current Assets</t>
  </si>
  <si>
    <t>Commodity Contracts Losses | Designated as Hedging Instrument | Other Assets</t>
  </si>
  <si>
    <t>Commodity Contracts Losses | Designated as Hedging Instrument | Accrued Liabilities</t>
  </si>
  <si>
    <t>Commodity Contracts Gains | Designated as Hedging Instrument | Other Current Assets</t>
  </si>
  <si>
    <t>Commodity Contracts Gains | Designated as Hedging Instrument | Other Assets</t>
  </si>
  <si>
    <t>Commodity Contracts Gains | Designated as Hedging Instrument | Accrued Liabilities</t>
  </si>
  <si>
    <t>Foreign Exchange Contract | Not Designated as Hedging Instrument | Other Current Assets</t>
  </si>
  <si>
    <t>Foreign Exchange Contract | Not Designated as Hedging Instrument | Accrued Liabilities</t>
  </si>
  <si>
    <t>Foreign Exchange Contract Loss | Not Designated as Hedging Instrument | Other Current Assets</t>
  </si>
  <si>
    <t>Foreign Exchange Contract Loss | Not Designated as Hedging Instrument | Accrued Liabilities</t>
  </si>
  <si>
    <t>Interest Rate Contract Loss | Designated as Hedging Instrument | Other Liabilities</t>
  </si>
  <si>
    <t>DERIVATIVE FINANCIAL INSTRUMENTS (Details 3) - USD ($) $ in Millions</t>
  </si>
  <si>
    <t>Cash Flow Hedging</t>
  </si>
  <si>
    <t>Derivative Instruments, Gain (Loss) [Line Items]</t>
  </si>
  <si>
    <t>Recognized in other comprehensive loss (effective portion)</t>
  </si>
  <si>
    <t>Reclassified from accumulated other comprehensive loss into income (effective portion)</t>
  </si>
  <si>
    <t>Commodity Contract | Cash Flow Hedging</t>
  </si>
  <si>
    <t>Commodity Contract | Cost of Sales | Cash Flow Hedging</t>
  </si>
  <si>
    <t>Interest Rate Swap | Cash Flow Hedging</t>
  </si>
  <si>
    <t>Interest Rate Swap | Interest Expense | Cash Flow Hedging</t>
  </si>
  <si>
    <t>Interest Rate Swap | Interest Expense | Fair Value Hedging</t>
  </si>
  <si>
    <t>Foreign Exchange Contract | Selling, General and Administrative Expenses | Not Designated as Hedging Instrument</t>
  </si>
  <si>
    <t>FAIR VALUE MEASUREMENTS (Details Textuals) - USD ($) $ in Million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Assets, Fair Value Disclosure, Nonrecurring</t>
  </si>
  <si>
    <t>FAIR VALUE MEASUREMENTS (Details 1) - USD ($) $ in Millions</t>
  </si>
  <si>
    <t>Interest Rate Swap</t>
  </si>
  <si>
    <t>Fair Value, Assets and Liabilities Measured on Recurring and Nonrecurring Basis [Line Items]</t>
  </si>
  <si>
    <t>Derivative Asset</t>
  </si>
  <si>
    <t>Derivative Liability</t>
  </si>
  <si>
    <t>Interest Rate Swap | Fair Value, Inputs, Level 1</t>
  </si>
  <si>
    <t>Interest Rate Swap | Fair Value, Inputs, Level 2</t>
  </si>
  <si>
    <t>Interest Rate Swap | Fair Value, Inputs, Level 3</t>
  </si>
  <si>
    <t>Commodity Contract | Fair Value, Inputs, Level 1</t>
  </si>
  <si>
    <t>Commodity Contract | Fair Value, Inputs, Level 2</t>
  </si>
  <si>
    <t>Commodity Contract | Fair Value, Inputs, Level 3</t>
  </si>
  <si>
    <t>Foreign Exchange Contract</t>
  </si>
  <si>
    <t>Foreign Exchange Contract | Fair Value, Inputs, Level 1</t>
  </si>
  <si>
    <t>Foreign Exchange Contract | Fair Value, Inputs, Level 2</t>
  </si>
  <si>
    <t>Foreign Exchange Contract | Fair Value, Inputs, Level 3</t>
  </si>
  <si>
    <t>FAIR VALUE MEASUREMENTS (Details 2) - USD ($) $ in Millions</t>
  </si>
  <si>
    <t>Fair Value, Off-balance Sheet Risks, Disclosure Information [Line Items]</t>
  </si>
  <si>
    <t>Long-term Debt, Fair Value</t>
  </si>
  <si>
    <t>Notes Payable</t>
  </si>
  <si>
    <t>Fair Value, Inputs, Level 1</t>
  </si>
  <si>
    <t>Fair Value, Inputs, Level 2</t>
  </si>
  <si>
    <t>Fair Value, Inputs, Level 3</t>
  </si>
  <si>
    <t>SUPPLEMENTAL GUARANTOR FINANCIAL INFORMATION (Detail Textuals) - USD ($) $ in Millions</t>
  </si>
  <si>
    <t>2023 Notes</t>
  </si>
  <si>
    <t>9.75%</t>
  </si>
  <si>
    <t>2025 Notes</t>
  </si>
  <si>
    <t>SUPPLEMENTAL GUARANTOR FINANCIAL INFORMATION (Balance Sheet)(Details) - USD ($) $ in Millions</t>
  </si>
  <si>
    <t>Supplemental Guarantor Financial Information Balance Sheets [Line Items]</t>
  </si>
  <si>
    <t>Property, plant and equipment, net</t>
  </si>
  <si>
    <t>Investment in subsidiaries</t>
  </si>
  <si>
    <t>Long-term receivables—affiliates</t>
  </si>
  <si>
    <t>Intercompany payables</t>
  </si>
  <si>
    <t>Long-term payables—affiliates</t>
  </si>
  <si>
    <t>Common stock</t>
  </si>
  <si>
    <t>Parent Guarantor</t>
  </si>
  <si>
    <t>Issuer</t>
  </si>
  <si>
    <t>Subsidiary Non-Guarantor</t>
  </si>
  <si>
    <t>Eliminations</t>
  </si>
  <si>
    <t>SUPPLEMENTAL GUARANTOR FINANCIAL INFORMATION (Statements of Operations)(Details) - USD ($) $ in Millions</t>
  </si>
  <si>
    <t>Supplemental Guarantor Financial Information Statement of Operations [Line Items]</t>
  </si>
  <si>
    <t>Operating (loss) income</t>
  </si>
  <si>
    <t>Equity income in subsidiaries</t>
  </si>
  <si>
    <t>Non-operating pension income (expense)</t>
  </si>
  <si>
    <t>Income (loss) before taxes</t>
  </si>
  <si>
    <t>Income tax (benefit) provision</t>
  </si>
  <si>
    <t>SUPPLEMENTAL GUARANTOR FINANCIAL INFORMATION (Statements of Comprehensive Income)(Details) - USD ($) $ in Millions</t>
  </si>
  <si>
    <t>Supplemental Guarantor Financial Information Statements Of Comprehensive Income [Line Items]</t>
  </si>
  <si>
    <t>Net income (loss)</t>
  </si>
  <si>
    <t>Comprehensive income (loss)</t>
  </si>
  <si>
    <t>SUPPLEMENTAL GUARANTOR FINANCIAL INFORMATION (Cash Flows)(Details) - USD ($) $ in Millions</t>
  </si>
  <si>
    <t>Supplemental Guarantor Financial Information Statements Of Cash Flows [Line Items]</t>
  </si>
  <si>
    <t>Net Cash Provided by (Used in) Operating Activities</t>
  </si>
  <si>
    <t>Payments of Dividends</t>
  </si>
  <si>
    <t>Intercompany financing activiti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743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5" t="n">
        <v>167212695</v>
      </c>
    </row>
    <row r="14" spans="1:3">
      <c r="A14" s="4" t="s">
        <v>22</v>
      </c>
      <c r="B14" s="4" t="s">
        <v>23</v>
      </c>
    </row>
    <row r="15" spans="1:3">
      <c r="A15" s="4" t="s">
        <v>24</v>
      </c>
      <c r="B15" s="4" t="s">
        <v>25</v>
      </c>
    </row>
    <row r="16" spans="1:3">
      <c r="A16" s="4" t="s">
        <v>26</v>
      </c>
      <c r="B16" s="4" t="s">
        <v>23</v>
      </c>
    </row>
    <row r="17" spans="1:3">
      <c r="A17" s="4" t="s">
        <v>27</v>
      </c>
      <c r="C17" s="7" t="n">
        <v>5008796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v>
      </c>
      <c r="B1" s="2" t="s">
        <v>2</v>
      </c>
      <c r="C1" s="2" t="s">
        <v>29</v>
      </c>
      <c r="D1" s="2" t="s">
        <v>30</v>
      </c>
      <c r="E1" s="2" t="s">
        <v>31</v>
      </c>
    </row>
    <row r="2" spans="1:5">
      <c r="A2" s="3" t="s">
        <v>32</v>
      </c>
    </row>
    <row r="3" spans="1:5">
      <c r="A3" s="4" t="s">
        <v>33</v>
      </c>
      <c r="B3" s="8" t="n">
        <v>109.1</v>
      </c>
      <c r="C3" s="8" t="n">
        <v>218.4</v>
      </c>
      <c r="D3" s="8" t="n">
        <v>168.5</v>
      </c>
      <c r="E3" s="8" t="n">
        <v>184.5</v>
      </c>
    </row>
    <row r="4" spans="1:5">
      <c r="A4" s="4" t="s">
        <v>34</v>
      </c>
      <c r="B4" s="9" t="n">
        <v>835.6</v>
      </c>
      <c r="C4" s="9" t="n">
        <v>733.2</v>
      </c>
      <c r="D4" s="9" t="n">
        <v>774.5</v>
      </c>
    </row>
    <row r="5" spans="1:5">
      <c r="A5" s="4" t="s">
        <v>35</v>
      </c>
      <c r="B5" s="9" t="n">
        <v>17.5</v>
      </c>
      <c r="C5" s="9" t="n">
        <v>16.9</v>
      </c>
      <c r="D5" s="9" t="n">
        <v>25.5</v>
      </c>
    </row>
    <row r="6" spans="1:5">
      <c r="A6" s="4" t="s">
        <v>36</v>
      </c>
      <c r="B6" s="9" t="n">
        <v>675.6</v>
      </c>
      <c r="C6" s="9" t="n">
        <v>682.6</v>
      </c>
      <c r="D6" s="9" t="n">
        <v>656.3</v>
      </c>
    </row>
    <row r="7" spans="1:5">
      <c r="A7" s="4" t="s">
        <v>37</v>
      </c>
      <c r="B7" s="9" t="n">
        <v>61.2</v>
      </c>
      <c r="C7" s="9" t="n">
        <v>48.1</v>
      </c>
      <c r="D7" s="9" t="n">
        <v>44.9</v>
      </c>
    </row>
    <row r="8" spans="1:5">
      <c r="A8" s="4" t="s">
        <v>38</v>
      </c>
      <c r="B8" s="5" t="n">
        <v>1699</v>
      </c>
      <c r="C8" s="9" t="n">
        <v>1699.2</v>
      </c>
      <c r="D8" s="9" t="n">
        <v>1669.7</v>
      </c>
    </row>
    <row r="9" spans="1:5">
      <c r="A9" s="4" t="s">
        <v>39</v>
      </c>
      <c r="B9" s="9" t="n">
        <v>3539.4</v>
      </c>
      <c r="C9" s="9" t="n">
        <v>3575.8</v>
      </c>
      <c r="D9" s="9" t="n">
        <v>3659.2</v>
      </c>
    </row>
    <row r="10" spans="1:5">
      <c r="A10" s="4" t="s">
        <v>40</v>
      </c>
      <c r="B10" s="9" t="n">
        <v>39.4</v>
      </c>
      <c r="C10" s="9" t="n">
        <v>36.4</v>
      </c>
      <c r="D10" s="9" t="n">
        <v>112.7</v>
      </c>
    </row>
    <row r="11" spans="1:5">
      <c r="A11" s="4" t="s">
        <v>41</v>
      </c>
      <c r="B11" s="5" t="n">
        <v>1197</v>
      </c>
      <c r="C11" s="9" t="n">
        <v>1208.4</v>
      </c>
      <c r="D11" s="9" t="n">
        <v>637.2</v>
      </c>
    </row>
    <row r="12" spans="1:5">
      <c r="A12" s="4" t="s">
        <v>42</v>
      </c>
      <c r="B12" s="9" t="n">
        <v>565.1</v>
      </c>
      <c r="C12" s="9" t="n">
        <v>578.5</v>
      </c>
      <c r="D12" s="9" t="n">
        <v>615.4</v>
      </c>
    </row>
    <row r="13" spans="1:5">
      <c r="A13" s="4" t="s">
        <v>43</v>
      </c>
      <c r="B13" s="9" t="n">
        <v>2120.3</v>
      </c>
      <c r="C13" s="5" t="n">
        <v>2120</v>
      </c>
      <c r="D13" s="5" t="n">
        <v>2119</v>
      </c>
      <c r="E13" s="5" t="n">
        <v>2118</v>
      </c>
    </row>
    <row r="14" spans="1:5">
      <c r="A14" s="4" t="s">
        <v>44</v>
      </c>
      <c r="B14" s="9" t="n">
        <v>9160.200000000001</v>
      </c>
      <c r="C14" s="9" t="n">
        <v>9218.299999999999</v>
      </c>
      <c r="D14" s="9" t="n">
        <v>8813.200000000001</v>
      </c>
    </row>
    <row r="15" spans="1:5">
      <c r="A15" s="3" t="s">
        <v>45</v>
      </c>
    </row>
    <row r="16" spans="1:5">
      <c r="A16" s="4" t="s">
        <v>46</v>
      </c>
      <c r="B16" s="9" t="n">
        <v>0.7</v>
      </c>
      <c r="C16" s="9" t="n">
        <v>0.7</v>
      </c>
      <c r="D16" s="9" t="n">
        <v>81.8</v>
      </c>
    </row>
    <row r="17" spans="1:5">
      <c r="A17" s="4" t="s">
        <v>47</v>
      </c>
      <c r="B17" s="9" t="n">
        <v>698.2</v>
      </c>
      <c r="C17" s="9" t="n">
        <v>669.8</v>
      </c>
      <c r="D17" s="9" t="n">
        <v>637.3</v>
      </c>
    </row>
    <row r="18" spans="1:5">
      <c r="A18" s="4" t="s">
        <v>48</v>
      </c>
      <c r="B18" s="5" t="n">
        <v>16</v>
      </c>
      <c r="C18" s="9" t="n">
        <v>9.4</v>
      </c>
      <c r="D18" s="9" t="n">
        <v>8.1</v>
      </c>
    </row>
    <row r="19" spans="1:5">
      <c r="A19" s="4" t="s">
        <v>49</v>
      </c>
      <c r="B19" s="9" t="n">
        <v>256.1</v>
      </c>
      <c r="C19" s="9" t="n">
        <v>274.4</v>
      </c>
      <c r="D19" s="9" t="n">
        <v>258.2</v>
      </c>
    </row>
    <row r="20" spans="1:5">
      <c r="A20" s="4" t="s">
        <v>50</v>
      </c>
      <c r="B20" s="5" t="n">
        <v>971</v>
      </c>
      <c r="C20" s="9" t="n">
        <v>954.3</v>
      </c>
      <c r="D20" s="9" t="n">
        <v>985.4</v>
      </c>
    </row>
    <row r="21" spans="1:5">
      <c r="A21" s="4" t="s">
        <v>51</v>
      </c>
      <c r="B21" s="9" t="n">
        <v>3534.7</v>
      </c>
      <c r="C21" s="9" t="n">
        <v>3611.3</v>
      </c>
      <c r="D21" s="9" t="n">
        <v>3530.8</v>
      </c>
    </row>
    <row r="22" spans="1:5">
      <c r="A22" s="4" t="s">
        <v>52</v>
      </c>
      <c r="B22" s="9" t="n">
        <v>628.7</v>
      </c>
      <c r="C22" s="9" t="n">
        <v>635.9</v>
      </c>
      <c r="D22" s="9" t="n">
        <v>627.5</v>
      </c>
    </row>
    <row r="23" spans="1:5">
      <c r="A23" s="4" t="s">
        <v>40</v>
      </c>
      <c r="B23" s="9" t="n">
        <v>498.4</v>
      </c>
      <c r="C23" s="9" t="n">
        <v>511.2</v>
      </c>
      <c r="D23" s="5" t="n">
        <v>1033</v>
      </c>
    </row>
    <row r="24" spans="1:5">
      <c r="A24" s="4" t="s">
        <v>53</v>
      </c>
      <c r="B24" s="9" t="n">
        <v>764.3</v>
      </c>
      <c r="C24" s="9" t="n">
        <v>751.9</v>
      </c>
      <c r="D24" s="9" t="n">
        <v>364.9</v>
      </c>
    </row>
    <row r="25" spans="1:5">
      <c r="A25" s="4" t="s">
        <v>54</v>
      </c>
      <c r="B25" s="9" t="n">
        <v>6397.1</v>
      </c>
      <c r="C25" s="9" t="n">
        <v>6464.6</v>
      </c>
      <c r="D25" s="9" t="n">
        <v>6541.6</v>
      </c>
    </row>
    <row r="26" spans="1:5">
      <c r="A26" s="4" t="s">
        <v>55</v>
      </c>
      <c r="B26" s="4" t="s">
        <v>56</v>
      </c>
      <c r="C26" s="4" t="s">
        <v>56</v>
      </c>
      <c r="D26" s="4" t="s">
        <v>56</v>
      </c>
    </row>
    <row r="27" spans="1:5">
      <c r="A27" s="3" t="s">
        <v>57</v>
      </c>
    </row>
    <row r="28" spans="1:5">
      <c r="A28" s="4" t="s">
        <v>58</v>
      </c>
      <c r="B28" s="9" t="n">
        <v>167.2</v>
      </c>
      <c r="C28" s="9" t="n">
        <v>167.1</v>
      </c>
      <c r="D28" s="9" t="n">
        <v>165.9</v>
      </c>
    </row>
    <row r="29" spans="1:5">
      <c r="A29" s="4" t="s">
        <v>59</v>
      </c>
      <c r="B29" s="5" t="n">
        <v>2285</v>
      </c>
      <c r="C29" s="9" t="n">
        <v>2280.9</v>
      </c>
      <c r="D29" s="9" t="n">
        <v>2253.7</v>
      </c>
    </row>
    <row r="30" spans="1:5">
      <c r="A30" s="4" t="s">
        <v>60</v>
      </c>
      <c r="B30" s="9" t="n">
        <v>-552.8</v>
      </c>
      <c r="C30" s="9" t="n">
        <v>-484.6</v>
      </c>
      <c r="D30" s="9" t="n">
        <v>-502.1</v>
      </c>
      <c r="E30" s="5" t="n">
        <v>-510</v>
      </c>
    </row>
    <row r="31" spans="1:5">
      <c r="A31" s="4" t="s">
        <v>61</v>
      </c>
      <c r="B31" s="9" t="n">
        <v>863.7</v>
      </c>
      <c r="C31" s="9" t="n">
        <v>790.3</v>
      </c>
      <c r="D31" s="9" t="n">
        <v>354.1</v>
      </c>
    </row>
    <row r="32" spans="1:5">
      <c r="A32" s="4" t="s">
        <v>62</v>
      </c>
      <c r="B32" s="9" t="n">
        <v>2763.1</v>
      </c>
      <c r="C32" s="9" t="n">
        <v>2753.7</v>
      </c>
      <c r="D32" s="9" t="n">
        <v>2271.6</v>
      </c>
      <c r="E32" s="7" t="n">
        <v>2273</v>
      </c>
    </row>
    <row r="33" spans="1:5">
      <c r="A33" s="4" t="s">
        <v>63</v>
      </c>
      <c r="B33" s="8" t="n">
        <v>9160.200000000001</v>
      </c>
      <c r="C33" s="8" t="n">
        <v>9218.299999999999</v>
      </c>
      <c r="D33" s="8" t="n">
        <v>8813.20000000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v>
      </c>
      <c r="B1" s="2" t="s">
        <v>2</v>
      </c>
      <c r="C1" s="2" t="s">
        <v>29</v>
      </c>
      <c r="D1" s="2" t="s">
        <v>30</v>
      </c>
    </row>
    <row r="2" spans="1:4">
      <c r="A2" s="3" t="s">
        <v>65</v>
      </c>
    </row>
    <row r="3" spans="1:4">
      <c r="A3" s="4" t="s">
        <v>66</v>
      </c>
      <c r="B3" s="8" t="n">
        <v>2444.2</v>
      </c>
      <c r="C3" s="8" t="n">
        <v>2333.1</v>
      </c>
      <c r="D3" s="8" t="n">
        <v>2001.1</v>
      </c>
    </row>
    <row r="4" spans="1:4">
      <c r="A4" s="3" t="s">
        <v>67</v>
      </c>
    </row>
    <row r="5" spans="1:4">
      <c r="A5" s="4" t="s">
        <v>68</v>
      </c>
      <c r="B5" s="7" t="n">
        <v>1</v>
      </c>
      <c r="C5" s="7" t="n">
        <v>1</v>
      </c>
      <c r="D5" s="7" t="n">
        <v>1</v>
      </c>
    </row>
    <row r="6" spans="1:4">
      <c r="A6" s="4" t="s">
        <v>69</v>
      </c>
      <c r="B6" s="5" t="n">
        <v>240</v>
      </c>
      <c r="C6" s="5" t="n">
        <v>240</v>
      </c>
      <c r="D6" s="5" t="n">
        <v>240</v>
      </c>
    </row>
    <row r="7" spans="1:4">
      <c r="A7" s="4" t="s">
        <v>70</v>
      </c>
      <c r="B7" s="9" t="n">
        <v>167.2</v>
      </c>
      <c r="C7" s="9" t="n">
        <v>167.1</v>
      </c>
      <c r="D7" s="9" t="n">
        <v>165.9</v>
      </c>
    </row>
    <row r="8" spans="1:4">
      <c r="A8" s="4" t="s">
        <v>71</v>
      </c>
      <c r="B8" s="9" t="n">
        <v>167.2</v>
      </c>
      <c r="C8" s="9" t="n">
        <v>167.1</v>
      </c>
      <c r="D8" s="9" t="n">
        <v>1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92</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2</v>
      </c>
      <c r="B1" s="2" t="s">
        <v>1</v>
      </c>
    </row>
    <row r="2" spans="1:3">
      <c r="B2" s="2" t="s">
        <v>2</v>
      </c>
      <c r="C2" s="2" t="s">
        <v>30</v>
      </c>
    </row>
    <row r="3" spans="1:3">
      <c r="A3" s="3" t="s">
        <v>73</v>
      </c>
    </row>
    <row r="4" spans="1:3">
      <c r="A4" s="4" t="s">
        <v>74</v>
      </c>
      <c r="B4" s="8" t="n">
        <v>1710.3</v>
      </c>
      <c r="C4" s="8" t="n">
        <v>1567.1</v>
      </c>
    </row>
    <row r="5" spans="1:3">
      <c r="A5" s="3" t="s">
        <v>75</v>
      </c>
    </row>
    <row r="6" spans="1:3">
      <c r="A6" s="4" t="s">
        <v>76</v>
      </c>
      <c r="B6" s="9" t="n">
        <v>1528.7</v>
      </c>
      <c r="C6" s="9" t="n">
        <v>1397.5</v>
      </c>
    </row>
    <row r="7" spans="1:3">
      <c r="A7" s="4" t="s">
        <v>77</v>
      </c>
      <c r="B7" s="9" t="n">
        <v>100.5</v>
      </c>
      <c r="C7" s="9" t="n">
        <v>92.90000000000001</v>
      </c>
    </row>
    <row r="8" spans="1:3">
      <c r="A8" s="4" t="s">
        <v>78</v>
      </c>
      <c r="B8" s="5" t="n">
        <v>4</v>
      </c>
      <c r="C8" s="9" t="n">
        <v>8.199999999999999</v>
      </c>
    </row>
    <row r="9" spans="1:3">
      <c r="A9" s="4" t="s">
        <v>79</v>
      </c>
      <c r="B9" s="9" t="n">
        <v>0.3</v>
      </c>
      <c r="C9" s="5" t="n">
        <v>7</v>
      </c>
    </row>
    <row r="10" spans="1:3">
      <c r="A10" s="4" t="s">
        <v>80</v>
      </c>
      <c r="B10" s="9" t="n">
        <v>8.1</v>
      </c>
      <c r="C10" s="9" t="n">
        <v>-0.4</v>
      </c>
    </row>
    <row r="11" spans="1:3">
      <c r="A11" s="4" t="s">
        <v>81</v>
      </c>
      <c r="B11" s="9" t="n">
        <v>84.90000000000001</v>
      </c>
      <c r="C11" s="9" t="n">
        <v>61.1</v>
      </c>
    </row>
    <row r="12" spans="1:3">
      <c r="A12" s="4" t="s">
        <v>82</v>
      </c>
      <c r="B12" s="9" t="n">
        <v>0.5</v>
      </c>
      <c r="C12" s="9" t="n">
        <v>0.5</v>
      </c>
    </row>
    <row r="13" spans="1:3">
      <c r="A13" s="4" t="s">
        <v>83</v>
      </c>
      <c r="B13" s="9" t="n">
        <v>63.7</v>
      </c>
      <c r="C13" s="9" t="n">
        <v>52.4</v>
      </c>
    </row>
    <row r="14" spans="1:3">
      <c r="A14" s="4" t="s">
        <v>84</v>
      </c>
      <c r="B14" s="9" t="n">
        <v>0.4</v>
      </c>
      <c r="C14" s="9" t="n">
        <v>0.2</v>
      </c>
    </row>
    <row r="15" spans="1:3">
      <c r="A15" s="4" t="s">
        <v>85</v>
      </c>
      <c r="B15" s="9" t="n">
        <v>5.4</v>
      </c>
      <c r="C15" s="9" t="n">
        <v>8.5</v>
      </c>
    </row>
    <row r="16" spans="1:3">
      <c r="A16" s="4" t="s">
        <v>86</v>
      </c>
      <c r="B16" s="9" t="n">
        <v>27.5</v>
      </c>
      <c r="C16" s="9" t="n">
        <v>17.9</v>
      </c>
    </row>
    <row r="17" spans="1:3">
      <c r="A17" s="4" t="s">
        <v>87</v>
      </c>
      <c r="B17" s="9" t="n">
        <v>6.6</v>
      </c>
      <c r="C17" s="9" t="n">
        <v>4.5</v>
      </c>
    </row>
    <row r="18" spans="1:3">
      <c r="A18" s="4" t="s">
        <v>88</v>
      </c>
      <c r="B18" s="8" t="n">
        <v>20.9</v>
      </c>
      <c r="C18" s="8" t="n">
        <v>13.4</v>
      </c>
    </row>
    <row r="19" spans="1:3">
      <c r="A19" s="3" t="s">
        <v>89</v>
      </c>
    </row>
    <row r="20" spans="1:3">
      <c r="A20" s="4" t="s">
        <v>90</v>
      </c>
      <c r="B20" s="10" t="n">
        <v>0.13</v>
      </c>
      <c r="C20" s="10" t="n">
        <v>0.08</v>
      </c>
    </row>
    <row r="21" spans="1:3">
      <c r="A21" s="4" t="s">
        <v>91</v>
      </c>
      <c r="B21" s="11" t="n">
        <v>0.12</v>
      </c>
      <c r="C21" s="11" t="n">
        <v>0.08</v>
      </c>
    </row>
    <row r="22" spans="1:3">
      <c r="A22" s="4" t="s">
        <v>92</v>
      </c>
      <c r="B22" s="10" t="n">
        <v>0.2</v>
      </c>
      <c r="C22" s="10" t="n">
        <v>0.2</v>
      </c>
    </row>
    <row r="23" spans="1:3">
      <c r="A23" s="3" t="s">
        <v>93</v>
      </c>
    </row>
    <row r="24" spans="1:3">
      <c r="A24" s="4" t="s">
        <v>90</v>
      </c>
      <c r="B24" s="9" t="n">
        <v>167.2</v>
      </c>
      <c r="C24" s="9" t="n">
        <v>165.6</v>
      </c>
    </row>
    <row r="25" spans="1:3">
      <c r="A25" s="4" t="s">
        <v>91</v>
      </c>
      <c r="B25" s="9" t="n">
        <v>169.2</v>
      </c>
      <c r="C25" s="9" t="n">
        <v>1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0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1</v>
      </c>
      <c r="B1" s="2" t="s">
        <v>1</v>
      </c>
    </row>
    <row r="2" spans="1:3">
      <c r="B2" s="2" t="s">
        <v>2</v>
      </c>
      <c r="C2" s="2" t="s">
        <v>30</v>
      </c>
    </row>
    <row r="3" spans="1:3">
      <c r="A3" s="3" t="s">
        <v>302</v>
      </c>
    </row>
    <row r="4" spans="1:3">
      <c r="A4" s="4" t="s">
        <v>79</v>
      </c>
      <c r="B4" s="8" t="n">
        <v>0.3</v>
      </c>
      <c r="C4" s="7" t="n">
        <v>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15"/>
    <col customWidth="1" max="10" min="10" width="15"/>
    <col customWidth="1" max="11" min="11" width="21"/>
  </cols>
  <sheetData>
    <row r="1" spans="1:11">
      <c r="A1" s="1" t="s">
        <v>303</v>
      </c>
      <c r="B1" s="2" t="s">
        <v>1</v>
      </c>
      <c r="D1" s="2" t="s">
        <v>304</v>
      </c>
      <c r="E1" s="2" t="s">
        <v>305</v>
      </c>
      <c r="F1" s="2" t="s">
        <v>306</v>
      </c>
    </row>
    <row r="2" spans="1:11">
      <c r="B2" s="2" t="s">
        <v>307</v>
      </c>
      <c r="C2" s="2" t="s">
        <v>308</v>
      </c>
      <c r="D2" s="2" t="s">
        <v>307</v>
      </c>
      <c r="E2" s="2" t="s">
        <v>307</v>
      </c>
      <c r="F2" s="2" t="s">
        <v>307</v>
      </c>
      <c r="G2" s="2" t="s">
        <v>309</v>
      </c>
      <c r="H2" s="2" t="s">
        <v>310</v>
      </c>
      <c r="I2" s="2" t="s">
        <v>311</v>
      </c>
      <c r="J2" s="2" t="s">
        <v>312</v>
      </c>
      <c r="K2" s="2" t="s">
        <v>313</v>
      </c>
    </row>
    <row r="3" spans="1:11">
      <c r="A3" s="3" t="s">
        <v>314</v>
      </c>
    </row>
    <row r="4" spans="1:11">
      <c r="A4" s="4" t="s">
        <v>78</v>
      </c>
      <c r="B4" s="7" t="n">
        <v>4</v>
      </c>
      <c r="C4" s="8" t="n">
        <v>8.199999999999999</v>
      </c>
      <c r="F4" s="8" t="n">
        <v>191.2</v>
      </c>
    </row>
    <row r="5" spans="1:11">
      <c r="A5" s="4" t="s">
        <v>315</v>
      </c>
      <c r="F5" s="9" t="n">
        <v>98.8</v>
      </c>
    </row>
    <row r="6" spans="1:11">
      <c r="A6" s="4" t="s">
        <v>316</v>
      </c>
      <c r="F6" s="9" t="n">
        <v>86.09999999999999</v>
      </c>
    </row>
    <row r="7" spans="1:11">
      <c r="A7" s="4" t="s">
        <v>317</v>
      </c>
      <c r="B7" s="9" t="n">
        <v>6.3</v>
      </c>
      <c r="C7" s="9" t="n">
        <v>14.4</v>
      </c>
      <c r="D7" s="8" t="n">
        <v>6.3</v>
      </c>
      <c r="E7" s="8" t="n">
        <v>6.3</v>
      </c>
      <c r="F7" s="9" t="n">
        <v>6.3</v>
      </c>
      <c r="G7" s="8" t="n">
        <v>5.1</v>
      </c>
      <c r="H7" s="8" t="n">
        <v>12.7</v>
      </c>
    </row>
    <row r="8" spans="1:11">
      <c r="A8" s="4" t="s">
        <v>318</v>
      </c>
    </row>
    <row r="9" spans="1:11">
      <c r="A9" s="3" t="s">
        <v>314</v>
      </c>
    </row>
    <row r="10" spans="1:11">
      <c r="A10" s="4" t="s">
        <v>319</v>
      </c>
      <c r="I10" s="5" t="n">
        <v>433000</v>
      </c>
    </row>
    <row r="11" spans="1:11">
      <c r="A11" s="4" t="s">
        <v>320</v>
      </c>
      <c r="I11" s="5" t="n">
        <v>153000</v>
      </c>
    </row>
    <row r="12" spans="1:11">
      <c r="A12" s="4" t="s">
        <v>321</v>
      </c>
      <c r="I12" s="5" t="n">
        <v>300000</v>
      </c>
    </row>
    <row r="13" spans="1:11">
      <c r="A13" s="4" t="s">
        <v>322</v>
      </c>
      <c r="I13" s="5" t="n">
        <v>240000</v>
      </c>
    </row>
    <row r="14" spans="1:11">
      <c r="A14" s="4" t="s">
        <v>323</v>
      </c>
      <c r="I14" s="5" t="n">
        <v>220000</v>
      </c>
    </row>
    <row r="15" spans="1:11">
      <c r="A15" s="4" t="s">
        <v>78</v>
      </c>
      <c r="B15" s="5" t="n">
        <v>3</v>
      </c>
      <c r="C15" s="9" t="n">
        <v>7.5</v>
      </c>
      <c r="D15" s="5" t="n">
        <v>147</v>
      </c>
    </row>
    <row r="16" spans="1:11">
      <c r="A16" s="4" t="s">
        <v>324</v>
      </c>
      <c r="B16" s="5" t="n">
        <v>19</v>
      </c>
      <c r="D16" s="5" t="n">
        <v>19</v>
      </c>
      <c r="E16" s="5" t="n">
        <v>19</v>
      </c>
      <c r="F16" s="5" t="n">
        <v>19</v>
      </c>
    </row>
    <row r="17" spans="1:11">
      <c r="A17" s="4" t="s">
        <v>325</v>
      </c>
    </row>
    <row r="18" spans="1:11">
      <c r="A18" s="3" t="s">
        <v>314</v>
      </c>
    </row>
    <row r="19" spans="1:11">
      <c r="A19" s="4" t="s">
        <v>78</v>
      </c>
      <c r="B19" s="5" t="n">
        <v>1</v>
      </c>
      <c r="C19" s="8" t="n">
        <v>0.7</v>
      </c>
      <c r="E19" s="9" t="n">
        <v>17.1</v>
      </c>
    </row>
    <row r="20" spans="1:11">
      <c r="A20" s="4" t="s">
        <v>324</v>
      </c>
      <c r="B20" s="5" t="n">
        <v>1</v>
      </c>
      <c r="D20" s="5" t="n">
        <v>1</v>
      </c>
      <c r="E20" s="5" t="n">
        <v>1</v>
      </c>
      <c r="F20" s="5" t="n">
        <v>1</v>
      </c>
    </row>
    <row r="21" spans="1:11">
      <c r="A21" s="4" t="s">
        <v>326</v>
      </c>
      <c r="J21" s="5" t="n">
        <v>185000</v>
      </c>
    </row>
    <row r="22" spans="1:11">
      <c r="A22" s="4" t="s">
        <v>327</v>
      </c>
    </row>
    <row r="23" spans="1:11">
      <c r="A23" s="3" t="s">
        <v>314</v>
      </c>
    </row>
    <row r="24" spans="1:11">
      <c r="A24" s="4" t="s">
        <v>78</v>
      </c>
      <c r="F24" s="9" t="n">
        <v>27.1</v>
      </c>
    </row>
    <row r="25" spans="1:11">
      <c r="A25" s="4" t="s">
        <v>328</v>
      </c>
      <c r="B25" s="5" t="n">
        <v>110</v>
      </c>
      <c r="D25" s="5" t="n">
        <v>110</v>
      </c>
      <c r="E25" s="5" t="n">
        <v>110</v>
      </c>
      <c r="F25" s="5" t="n">
        <v>110</v>
      </c>
    </row>
    <row r="26" spans="1:11">
      <c r="A26" s="4" t="s">
        <v>329</v>
      </c>
      <c r="B26" s="7" t="n">
        <v>80</v>
      </c>
      <c r="D26" s="7" t="n">
        <v>80</v>
      </c>
      <c r="E26" s="7" t="n">
        <v>80</v>
      </c>
      <c r="F26" s="7" t="n">
        <v>80</v>
      </c>
    </row>
    <row r="27" spans="1:11">
      <c r="A27" s="4" t="s">
        <v>330</v>
      </c>
      <c r="K27" s="7" t="n">
        <v>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331</v>
      </c>
      <c r="B1" s="2" t="s">
        <v>1</v>
      </c>
      <c r="D1" s="2" t="s">
        <v>306</v>
      </c>
    </row>
    <row r="2" spans="1:6">
      <c r="B2" s="2" t="s">
        <v>2</v>
      </c>
      <c r="C2" s="2" t="s">
        <v>30</v>
      </c>
      <c r="D2" s="2" t="s">
        <v>2</v>
      </c>
      <c r="E2" s="2" t="s">
        <v>29</v>
      </c>
      <c r="F2" s="2" t="s">
        <v>31</v>
      </c>
    </row>
    <row r="3" spans="1:6">
      <c r="A3" s="3" t="s">
        <v>314</v>
      </c>
    </row>
    <row r="4" spans="1:6">
      <c r="A4" s="4" t="s">
        <v>317</v>
      </c>
      <c r="B4" s="8" t="n">
        <v>6.3</v>
      </c>
      <c r="C4" s="8" t="n">
        <v>14.4</v>
      </c>
      <c r="D4" s="8" t="n">
        <v>6.3</v>
      </c>
      <c r="E4" s="8" t="n">
        <v>5.1</v>
      </c>
      <c r="F4" s="8" t="n">
        <v>12.7</v>
      </c>
    </row>
    <row r="5" spans="1:6">
      <c r="A5" s="4" t="s">
        <v>78</v>
      </c>
      <c r="B5" s="5" t="n">
        <v>4</v>
      </c>
      <c r="C5" s="9" t="n">
        <v>8.199999999999999</v>
      </c>
      <c r="D5" s="9" t="n">
        <v>191.2</v>
      </c>
    </row>
    <row r="6" spans="1:6">
      <c r="A6" s="4" t="s">
        <v>332</v>
      </c>
      <c r="B6" s="9" t="n">
        <v>-2.8</v>
      </c>
      <c r="C6" s="9" t="n">
        <v>-6.5</v>
      </c>
    </row>
    <row r="7" spans="1:6">
      <c r="A7" s="4" t="s">
        <v>333</v>
      </c>
    </row>
    <row r="8" spans="1:6">
      <c r="A8" s="3" t="s">
        <v>314</v>
      </c>
    </row>
    <row r="9" spans="1:6">
      <c r="A9" s="4" t="s">
        <v>317</v>
      </c>
      <c r="B9" s="9" t="n">
        <v>1.3</v>
      </c>
      <c r="C9" s="9" t="n">
        <v>2.9</v>
      </c>
      <c r="D9" s="9" t="n">
        <v>1.3</v>
      </c>
      <c r="E9" s="9" t="n">
        <v>1.8</v>
      </c>
      <c r="F9" s="9" t="n">
        <v>3.4</v>
      </c>
    </row>
    <row r="10" spans="1:6">
      <c r="A10" s="4" t="s">
        <v>78</v>
      </c>
      <c r="B10" s="5" t="n">
        <v>0</v>
      </c>
      <c r="C10" s="5" t="n">
        <v>0</v>
      </c>
      <c r="D10" s="9" t="n">
        <v>22.9</v>
      </c>
    </row>
    <row r="11" spans="1:6">
      <c r="A11" s="4" t="s">
        <v>332</v>
      </c>
      <c r="B11" s="9" t="n">
        <v>-0.5</v>
      </c>
      <c r="C11" s="9" t="n">
        <v>-0.5</v>
      </c>
    </row>
    <row r="12" spans="1:6">
      <c r="A12" s="4" t="s">
        <v>334</v>
      </c>
    </row>
    <row r="13" spans="1:6">
      <c r="A13" s="3" t="s">
        <v>314</v>
      </c>
    </row>
    <row r="14" spans="1:6">
      <c r="A14" s="4" t="s">
        <v>317</v>
      </c>
      <c r="B14" s="9" t="n">
        <v>2.9</v>
      </c>
      <c r="C14" s="9" t="n">
        <v>11.5</v>
      </c>
      <c r="D14" s="9" t="n">
        <v>2.9</v>
      </c>
      <c r="E14" s="9" t="n">
        <v>3.3</v>
      </c>
      <c r="F14" s="9" t="n">
        <v>7.5</v>
      </c>
    </row>
    <row r="15" spans="1:6">
      <c r="A15" s="4" t="s">
        <v>78</v>
      </c>
      <c r="B15" s="9" t="n">
        <v>0.4</v>
      </c>
      <c r="C15" s="9" t="n">
        <v>5.7</v>
      </c>
      <c r="D15" s="9" t="n">
        <v>41.3</v>
      </c>
    </row>
    <row r="16" spans="1:6">
      <c r="A16" s="4" t="s">
        <v>332</v>
      </c>
      <c r="B16" s="9" t="n">
        <v>-0.8</v>
      </c>
      <c r="C16" s="9" t="n">
        <v>-1.7</v>
      </c>
    </row>
    <row r="17" spans="1:6">
      <c r="A17" s="4" t="s">
        <v>335</v>
      </c>
    </row>
    <row r="18" spans="1:6">
      <c r="A18" s="3" t="s">
        <v>314</v>
      </c>
    </row>
    <row r="19" spans="1:6">
      <c r="A19" s="4" t="s">
        <v>317</v>
      </c>
      <c r="B19" s="5" t="n">
        <v>0</v>
      </c>
      <c r="C19" s="5" t="n">
        <v>0</v>
      </c>
      <c r="D19" s="5" t="n">
        <v>0</v>
      </c>
      <c r="E19" s="5" t="n">
        <v>0</v>
      </c>
      <c r="F19" s="5" t="n">
        <v>0</v>
      </c>
    </row>
    <row r="20" spans="1:6">
      <c r="A20" s="4" t="s">
        <v>78</v>
      </c>
      <c r="B20" s="5" t="n">
        <v>0</v>
      </c>
      <c r="C20" s="9" t="n">
        <v>0.2</v>
      </c>
      <c r="D20" s="9" t="n">
        <v>7.7</v>
      </c>
    </row>
    <row r="21" spans="1:6">
      <c r="A21" s="4" t="s">
        <v>332</v>
      </c>
      <c r="B21" s="5" t="n">
        <v>0</v>
      </c>
      <c r="C21" s="9" t="n">
        <v>-0.2</v>
      </c>
    </row>
    <row r="22" spans="1:6">
      <c r="A22" s="4" t="s">
        <v>336</v>
      </c>
    </row>
    <row r="23" spans="1:6">
      <c r="A23" s="3" t="s">
        <v>314</v>
      </c>
    </row>
    <row r="24" spans="1:6">
      <c r="A24" s="4" t="s">
        <v>317</v>
      </c>
      <c r="B24" s="9" t="n">
        <v>2.1</v>
      </c>
      <c r="C24" s="5" t="n">
        <v>0</v>
      </c>
      <c r="D24" s="9" t="n">
        <v>2.1</v>
      </c>
      <c r="E24" s="7" t="n">
        <v>0</v>
      </c>
      <c r="F24" s="8" t="n">
        <v>1.8</v>
      </c>
    </row>
    <row r="25" spans="1:6">
      <c r="A25" s="4" t="s">
        <v>78</v>
      </c>
      <c r="B25" s="9" t="n">
        <v>3.6</v>
      </c>
      <c r="C25" s="9" t="n">
        <v>2.3</v>
      </c>
      <c r="D25" s="9" t="n">
        <v>33.6</v>
      </c>
    </row>
    <row r="26" spans="1:6">
      <c r="A26" s="4" t="s">
        <v>332</v>
      </c>
      <c r="B26" s="8" t="n">
        <v>-1.5</v>
      </c>
      <c r="C26" s="8" t="n">
        <v>-4.1</v>
      </c>
    </row>
    <row r="27" spans="1:6">
      <c r="A27" s="4" t="s">
        <v>337</v>
      </c>
    </row>
    <row r="28" spans="1:6">
      <c r="A28" s="3" t="s">
        <v>314</v>
      </c>
    </row>
    <row r="29" spans="1:6">
      <c r="A29" s="4" t="s">
        <v>78</v>
      </c>
      <c r="D29" s="8" t="n">
        <v>81.5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30</v>
      </c>
    </row>
    <row r="3" spans="1:3">
      <c r="A3" s="3" t="s">
        <v>95</v>
      </c>
    </row>
    <row r="4" spans="1:3">
      <c r="A4" s="4" t="s">
        <v>88</v>
      </c>
      <c r="B4" s="8" t="n">
        <v>20.9</v>
      </c>
      <c r="C4" s="8" t="n">
        <v>13.4</v>
      </c>
    </row>
    <row r="5" spans="1:3">
      <c r="A5" s="3" t="s">
        <v>96</v>
      </c>
    </row>
    <row r="6" spans="1:3">
      <c r="A6" s="4" t="s">
        <v>97</v>
      </c>
      <c r="B6" s="9" t="n">
        <v>12.4</v>
      </c>
      <c r="C6" s="5" t="n">
        <v>6</v>
      </c>
    </row>
    <row r="7" spans="1:3">
      <c r="A7" s="4" t="s">
        <v>98</v>
      </c>
      <c r="B7" s="9" t="n">
        <v>-0.1</v>
      </c>
      <c r="C7" s="5" t="n">
        <v>-2</v>
      </c>
    </row>
    <row r="8" spans="1:3">
      <c r="A8" s="4" t="s">
        <v>99</v>
      </c>
      <c r="B8" s="9" t="n">
        <v>5.4</v>
      </c>
      <c r="C8" s="9" t="n">
        <v>3.9</v>
      </c>
    </row>
    <row r="9" spans="1:3">
      <c r="A9" s="4" t="s">
        <v>100</v>
      </c>
      <c r="B9" s="9" t="n">
        <v>17.7</v>
      </c>
      <c r="C9" s="9" t="n">
        <v>7.9</v>
      </c>
    </row>
    <row r="10" spans="1:3">
      <c r="A10" s="4" t="s">
        <v>101</v>
      </c>
      <c r="B10" s="8" t="n">
        <v>38.6</v>
      </c>
      <c r="C10" s="8" t="n">
        <v>2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s>
  <sheetData>
    <row r="1" spans="1:6">
      <c r="A1" s="1" t="s">
        <v>338</v>
      </c>
      <c r="B1" s="2" t="s">
        <v>1</v>
      </c>
      <c r="D1" s="2" t="s">
        <v>304</v>
      </c>
      <c r="E1" s="2" t="s">
        <v>305</v>
      </c>
      <c r="F1" s="2" t="s">
        <v>306</v>
      </c>
    </row>
    <row r="2" spans="1:6">
      <c r="B2" s="2" t="s">
        <v>2</v>
      </c>
      <c r="C2" s="2" t="s">
        <v>30</v>
      </c>
      <c r="D2" s="2" t="s">
        <v>2</v>
      </c>
      <c r="E2" s="2" t="s">
        <v>2</v>
      </c>
      <c r="F2" s="2" t="s">
        <v>2</v>
      </c>
    </row>
    <row r="3" spans="1:6">
      <c r="A3" s="3" t="s">
        <v>314</v>
      </c>
    </row>
    <row r="4" spans="1:6">
      <c r="A4" s="4" t="s">
        <v>78</v>
      </c>
      <c r="B4" s="7" t="n">
        <v>4</v>
      </c>
      <c r="C4" s="8" t="n">
        <v>8.199999999999999</v>
      </c>
      <c r="F4" s="8" t="n">
        <v>191.2</v>
      </c>
    </row>
    <row r="5" spans="1:6">
      <c r="A5" s="4" t="s">
        <v>337</v>
      </c>
    </row>
    <row r="6" spans="1:6">
      <c r="A6" s="3" t="s">
        <v>314</v>
      </c>
    </row>
    <row r="7" spans="1:6">
      <c r="A7" s="4" t="s">
        <v>78</v>
      </c>
      <c r="F7" s="9" t="n">
        <v>81.59999999999999</v>
      </c>
    </row>
    <row r="8" spans="1:6">
      <c r="A8" s="4" t="s">
        <v>333</v>
      </c>
    </row>
    <row r="9" spans="1:6">
      <c r="A9" s="3" t="s">
        <v>314</v>
      </c>
    </row>
    <row r="10" spans="1:6">
      <c r="A10" s="4" t="s">
        <v>78</v>
      </c>
      <c r="B10" s="5" t="n">
        <v>0</v>
      </c>
      <c r="C10" s="5" t="n">
        <v>0</v>
      </c>
      <c r="F10" s="9" t="n">
        <v>22.9</v>
      </c>
    </row>
    <row r="11" spans="1:6">
      <c r="A11" s="4" t="s">
        <v>336</v>
      </c>
    </row>
    <row r="12" spans="1:6">
      <c r="A12" s="3" t="s">
        <v>314</v>
      </c>
    </row>
    <row r="13" spans="1:6">
      <c r="A13" s="4" t="s">
        <v>78</v>
      </c>
      <c r="B13" s="9" t="n">
        <v>3.6</v>
      </c>
      <c r="C13" s="9" t="n">
        <v>2.3</v>
      </c>
      <c r="F13" s="9" t="n">
        <v>33.6</v>
      </c>
    </row>
    <row r="14" spans="1:6">
      <c r="A14" s="4" t="s">
        <v>339</v>
      </c>
    </row>
    <row r="15" spans="1:6">
      <c r="A15" s="3" t="s">
        <v>314</v>
      </c>
    </row>
    <row r="16" spans="1:6">
      <c r="A16" s="4" t="s">
        <v>78</v>
      </c>
      <c r="F16" s="9" t="n">
        <v>4.1</v>
      </c>
    </row>
    <row r="17" spans="1:6">
      <c r="A17" s="4" t="s">
        <v>335</v>
      </c>
    </row>
    <row r="18" spans="1:6">
      <c r="A18" s="3" t="s">
        <v>314</v>
      </c>
    </row>
    <row r="19" spans="1:6">
      <c r="A19" s="4" t="s">
        <v>78</v>
      </c>
      <c r="B19" s="5" t="n">
        <v>0</v>
      </c>
      <c r="C19" s="9" t="n">
        <v>0.2</v>
      </c>
      <c r="F19" s="9" t="n">
        <v>7.7</v>
      </c>
    </row>
    <row r="20" spans="1:6">
      <c r="A20" s="4" t="s">
        <v>334</v>
      </c>
    </row>
    <row r="21" spans="1:6">
      <c r="A21" s="3" t="s">
        <v>314</v>
      </c>
    </row>
    <row r="22" spans="1:6">
      <c r="A22" s="4" t="s">
        <v>78</v>
      </c>
      <c r="B22" s="9" t="n">
        <v>0.4</v>
      </c>
      <c r="C22" s="9" t="n">
        <v>5.7</v>
      </c>
      <c r="F22" s="9" t="n">
        <v>41.3</v>
      </c>
    </row>
    <row r="23" spans="1:6">
      <c r="A23" s="4" t="s">
        <v>325</v>
      </c>
    </row>
    <row r="24" spans="1:6">
      <c r="A24" s="3" t="s">
        <v>314</v>
      </c>
    </row>
    <row r="25" spans="1:6">
      <c r="A25" s="4" t="s">
        <v>78</v>
      </c>
      <c r="B25" s="5" t="n">
        <v>1</v>
      </c>
      <c r="C25" s="9" t="n">
        <v>0.7</v>
      </c>
      <c r="E25" s="8" t="n">
        <v>17.1</v>
      </c>
    </row>
    <row r="26" spans="1:6">
      <c r="A26" s="4" t="s">
        <v>340</v>
      </c>
    </row>
    <row r="27" spans="1:6">
      <c r="A27" s="3" t="s">
        <v>314</v>
      </c>
    </row>
    <row r="28" spans="1:6">
      <c r="A28" s="4" t="s">
        <v>78</v>
      </c>
      <c r="E28" s="9" t="n">
        <v>3.5</v>
      </c>
    </row>
    <row r="29" spans="1:6">
      <c r="A29" s="4" t="s">
        <v>341</v>
      </c>
    </row>
    <row r="30" spans="1:6">
      <c r="A30" s="3" t="s">
        <v>314</v>
      </c>
    </row>
    <row r="31" spans="1:6">
      <c r="A31" s="4" t="s">
        <v>78</v>
      </c>
      <c r="E31" s="9" t="n">
        <v>2.7</v>
      </c>
    </row>
    <row r="32" spans="1:6">
      <c r="A32" s="4" t="s">
        <v>342</v>
      </c>
    </row>
    <row r="33" spans="1:6">
      <c r="A33" s="3" t="s">
        <v>314</v>
      </c>
    </row>
    <row r="34" spans="1:6">
      <c r="A34" s="4" t="s">
        <v>78</v>
      </c>
      <c r="E34" s="9" t="n">
        <v>5.6</v>
      </c>
    </row>
    <row r="35" spans="1:6">
      <c r="A35" s="4" t="s">
        <v>343</v>
      </c>
    </row>
    <row r="36" spans="1:6">
      <c r="A36" s="3" t="s">
        <v>314</v>
      </c>
    </row>
    <row r="37" spans="1:6">
      <c r="A37" s="4" t="s">
        <v>78</v>
      </c>
      <c r="E37" s="5" t="n">
        <v>0</v>
      </c>
    </row>
    <row r="38" spans="1:6">
      <c r="A38" s="4" t="s">
        <v>344</v>
      </c>
    </row>
    <row r="39" spans="1:6">
      <c r="A39" s="3" t="s">
        <v>314</v>
      </c>
    </row>
    <row r="40" spans="1:6">
      <c r="A40" s="4" t="s">
        <v>78</v>
      </c>
      <c r="E40" s="5" t="n">
        <v>0</v>
      </c>
    </row>
    <row r="41" spans="1:6">
      <c r="A41" s="4" t="s">
        <v>345</v>
      </c>
    </row>
    <row r="42" spans="1:6">
      <c r="A42" s="3" t="s">
        <v>314</v>
      </c>
    </row>
    <row r="43" spans="1:6">
      <c r="A43" s="4" t="s">
        <v>78</v>
      </c>
      <c r="E43" s="8" t="n">
        <v>5.3</v>
      </c>
    </row>
    <row r="44" spans="1:6">
      <c r="A44" s="4" t="s">
        <v>318</v>
      </c>
    </row>
    <row r="45" spans="1:6">
      <c r="A45" s="3" t="s">
        <v>314</v>
      </c>
    </row>
    <row r="46" spans="1:6">
      <c r="A46" s="4" t="s">
        <v>78</v>
      </c>
      <c r="B46" s="7" t="n">
        <v>3</v>
      </c>
      <c r="C46" s="8" t="n">
        <v>7.5</v>
      </c>
      <c r="D46" s="7" t="n">
        <v>147</v>
      </c>
    </row>
    <row r="47" spans="1:6">
      <c r="A47" s="4" t="s">
        <v>346</v>
      </c>
    </row>
    <row r="48" spans="1:6">
      <c r="A48" s="3" t="s">
        <v>314</v>
      </c>
    </row>
    <row r="49" spans="1:6">
      <c r="A49" s="4" t="s">
        <v>78</v>
      </c>
      <c r="D49" s="9" t="n">
        <v>78.09999999999999</v>
      </c>
    </row>
    <row r="50" spans="1:6">
      <c r="A50" s="4" t="s">
        <v>347</v>
      </c>
    </row>
    <row r="51" spans="1:6">
      <c r="A51" s="3" t="s">
        <v>314</v>
      </c>
    </row>
    <row r="52" spans="1:6">
      <c r="A52" s="4" t="s">
        <v>78</v>
      </c>
      <c r="D52" s="9" t="n">
        <v>5.5</v>
      </c>
    </row>
    <row r="53" spans="1:6">
      <c r="A53" s="4" t="s">
        <v>348</v>
      </c>
    </row>
    <row r="54" spans="1:6">
      <c r="A54" s="3" t="s">
        <v>314</v>
      </c>
    </row>
    <row r="55" spans="1:6">
      <c r="A55" s="4" t="s">
        <v>78</v>
      </c>
      <c r="D55" s="9" t="n">
        <v>25.7</v>
      </c>
    </row>
    <row r="56" spans="1:6">
      <c r="A56" s="4" t="s">
        <v>349</v>
      </c>
    </row>
    <row r="57" spans="1:6">
      <c r="A57" s="3" t="s">
        <v>314</v>
      </c>
    </row>
    <row r="58" spans="1:6">
      <c r="A58" s="4" t="s">
        <v>78</v>
      </c>
      <c r="D58" s="5" t="n">
        <v>0</v>
      </c>
    </row>
    <row r="59" spans="1:6">
      <c r="A59" s="4" t="s">
        <v>350</v>
      </c>
    </row>
    <row r="60" spans="1:6">
      <c r="A60" s="3" t="s">
        <v>314</v>
      </c>
    </row>
    <row r="61" spans="1:6">
      <c r="A61" s="4" t="s">
        <v>78</v>
      </c>
      <c r="D61" s="9" t="n">
        <v>1.7</v>
      </c>
    </row>
    <row r="62" spans="1:6">
      <c r="A62" s="4" t="s">
        <v>351</v>
      </c>
    </row>
    <row r="63" spans="1:6">
      <c r="A63" s="3" t="s">
        <v>314</v>
      </c>
    </row>
    <row r="64" spans="1:6">
      <c r="A64" s="4" t="s">
        <v>78</v>
      </c>
      <c r="D64" s="7" t="n">
        <v>36</v>
      </c>
    </row>
    <row r="65" spans="1:6">
      <c r="A65" s="4" t="s">
        <v>327</v>
      </c>
    </row>
    <row r="66" spans="1:6">
      <c r="A66" s="3" t="s">
        <v>314</v>
      </c>
    </row>
    <row r="67" spans="1:6">
      <c r="A67" s="4" t="s">
        <v>78</v>
      </c>
      <c r="F67" s="9" t="n">
        <v>27.1</v>
      </c>
    </row>
    <row r="68" spans="1:6">
      <c r="A68" s="4" t="s">
        <v>352</v>
      </c>
    </row>
    <row r="69" spans="1:6">
      <c r="A69" s="3" t="s">
        <v>314</v>
      </c>
    </row>
    <row r="70" spans="1:6">
      <c r="A70" s="4" t="s">
        <v>78</v>
      </c>
      <c r="F70" s="5" t="n">
        <v>0</v>
      </c>
    </row>
    <row r="71" spans="1:6">
      <c r="A71" s="4" t="s">
        <v>353</v>
      </c>
    </row>
    <row r="72" spans="1:6">
      <c r="A72" s="3" t="s">
        <v>314</v>
      </c>
    </row>
    <row r="73" spans="1:6">
      <c r="A73" s="4" t="s">
        <v>78</v>
      </c>
      <c r="F73" s="9" t="n">
        <v>14.7</v>
      </c>
    </row>
    <row r="74" spans="1:6">
      <c r="A74" s="4" t="s">
        <v>354</v>
      </c>
    </row>
    <row r="75" spans="1:6">
      <c r="A75" s="3" t="s">
        <v>314</v>
      </c>
    </row>
    <row r="76" spans="1:6">
      <c r="A76" s="4" t="s">
        <v>78</v>
      </c>
      <c r="F76" s="9" t="n">
        <v>2.3</v>
      </c>
    </row>
    <row r="77" spans="1:6">
      <c r="A77" s="4" t="s">
        <v>355</v>
      </c>
    </row>
    <row r="78" spans="1:6">
      <c r="A78" s="3" t="s">
        <v>314</v>
      </c>
    </row>
    <row r="79" spans="1:6">
      <c r="A79" s="4" t="s">
        <v>78</v>
      </c>
      <c r="F79" s="9" t="n">
        <v>4.1</v>
      </c>
    </row>
    <row r="80" spans="1:6">
      <c r="A80" s="4" t="s">
        <v>356</v>
      </c>
    </row>
    <row r="81" spans="1:6">
      <c r="A81" s="3" t="s">
        <v>314</v>
      </c>
    </row>
    <row r="82" spans="1:6">
      <c r="A82" s="4" t="s">
        <v>78</v>
      </c>
      <c r="F82" s="5" t="n">
        <v>6</v>
      </c>
    </row>
    <row r="83" spans="1:6">
      <c r="A83" s="4" t="s">
        <v>357</v>
      </c>
    </row>
    <row r="84" spans="1:6">
      <c r="A84" s="3" t="s">
        <v>314</v>
      </c>
    </row>
    <row r="85" spans="1:6">
      <c r="A85" s="4" t="s">
        <v>78</v>
      </c>
      <c r="F85"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358</v>
      </c>
      <c r="B1" s="2" t="s">
        <v>1</v>
      </c>
    </row>
    <row r="2" spans="1:5">
      <c r="B2" s="2" t="s">
        <v>2</v>
      </c>
      <c r="C2" s="2" t="s">
        <v>30</v>
      </c>
      <c r="D2" s="2" t="s">
        <v>29</v>
      </c>
      <c r="E2" s="2" t="s">
        <v>31</v>
      </c>
    </row>
    <row r="3" spans="1:5">
      <c r="A3" s="3" t="s">
        <v>177</v>
      </c>
    </row>
    <row r="4" spans="1:5">
      <c r="A4" s="4" t="s">
        <v>359</v>
      </c>
      <c r="B4" s="4" t="s">
        <v>360</v>
      </c>
    </row>
    <row r="5" spans="1:5">
      <c r="A5" s="4" t="s">
        <v>361</v>
      </c>
      <c r="E5" s="7" t="n">
        <v>250</v>
      </c>
    </row>
    <row r="6" spans="1:5">
      <c r="A6" s="4" t="s">
        <v>362</v>
      </c>
      <c r="B6" s="8" t="n">
        <v>382.7</v>
      </c>
      <c r="D6" s="8" t="n">
        <v>340.9</v>
      </c>
    </row>
    <row r="7" spans="1:5">
      <c r="A7" s="4" t="s">
        <v>363</v>
      </c>
      <c r="B7" s="9" t="n">
        <v>230.3</v>
      </c>
      <c r="D7" s="9" t="n">
        <v>249.7</v>
      </c>
    </row>
    <row r="8" spans="1:5">
      <c r="A8" s="4" t="s">
        <v>364</v>
      </c>
      <c r="B8" s="9" t="n">
        <v>19.7</v>
      </c>
    </row>
    <row r="9" spans="1:5">
      <c r="A9" s="4" t="s">
        <v>365</v>
      </c>
      <c r="B9" s="5" t="n">
        <v>294</v>
      </c>
    </row>
    <row r="10" spans="1:5">
      <c r="A10" s="4" t="s">
        <v>366</v>
      </c>
      <c r="B10" s="9" t="n">
        <v>178.9</v>
      </c>
      <c r="C10" s="7" t="n">
        <v>145</v>
      </c>
      <c r="D10" s="8" t="n">
        <v>182.3</v>
      </c>
      <c r="E10" s="8" t="n">
        <v>126.1</v>
      </c>
    </row>
    <row r="11" spans="1:5">
      <c r="A11" s="4" t="s">
        <v>367</v>
      </c>
      <c r="B11" s="9" t="n">
        <v>413.1</v>
      </c>
      <c r="C11" s="9" t="n">
        <v>389.6</v>
      </c>
    </row>
    <row r="12" spans="1:5">
      <c r="A12" s="4" t="s">
        <v>368</v>
      </c>
      <c r="B12" s="9" t="n">
        <v>-416.5</v>
      </c>
      <c r="C12" s="9" t="n">
        <v>-370.7</v>
      </c>
    </row>
    <row r="13" spans="1:5">
      <c r="A13" s="4" t="s">
        <v>369</v>
      </c>
      <c r="B13" s="9" t="n">
        <v>1.2</v>
      </c>
      <c r="C13" s="8" t="n">
        <v>0.7</v>
      </c>
    </row>
    <row r="14" spans="1:5">
      <c r="A14" s="4" t="s">
        <v>370</v>
      </c>
      <c r="B1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71</v>
      </c>
      <c r="B1" s="2" t="s">
        <v>1</v>
      </c>
    </row>
    <row r="2" spans="1:3">
      <c r="B2" s="2" t="s">
        <v>2</v>
      </c>
      <c r="C2" s="2" t="s">
        <v>30</v>
      </c>
    </row>
    <row r="3" spans="1:3">
      <c r="A3" s="3" t="s">
        <v>180</v>
      </c>
    </row>
    <row r="4" spans="1:3">
      <c r="A4" s="4" t="s">
        <v>372</v>
      </c>
      <c r="B4" s="8" t="n">
        <v>12.3</v>
      </c>
      <c r="C4" s="8" t="n">
        <v>10.1</v>
      </c>
    </row>
    <row r="5" spans="1:3">
      <c r="A5" s="4" t="s">
        <v>373</v>
      </c>
      <c r="B5" s="9" t="n">
        <v>1.1</v>
      </c>
      <c r="C5" s="9" t="n">
        <v>1.4</v>
      </c>
    </row>
    <row r="6" spans="1:3">
      <c r="A6" s="4" t="s">
        <v>374</v>
      </c>
      <c r="B6" s="8" t="n">
        <v>13.4</v>
      </c>
      <c r="C6" s="8" t="n">
        <v>1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75</v>
      </c>
      <c r="B1" s="2" t="s">
        <v>2</v>
      </c>
      <c r="C1" s="2" t="s">
        <v>29</v>
      </c>
      <c r="D1" s="2" t="s">
        <v>30</v>
      </c>
    </row>
    <row r="2" spans="1:4">
      <c r="A2" s="3" t="s">
        <v>183</v>
      </c>
    </row>
    <row r="3" spans="1:4">
      <c r="A3" s="4" t="s">
        <v>376</v>
      </c>
      <c r="B3" s="8" t="n">
        <v>65.7</v>
      </c>
      <c r="C3" s="8" t="n">
        <v>66.09999999999999</v>
      </c>
      <c r="D3" s="8" t="n">
        <v>60.1</v>
      </c>
    </row>
    <row r="4" spans="1:4">
      <c r="A4" s="4" t="s">
        <v>377</v>
      </c>
      <c r="B4" s="9" t="n">
        <v>75.3</v>
      </c>
      <c r="C4" s="9" t="n">
        <v>75.3</v>
      </c>
      <c r="D4" s="9" t="n">
        <v>68.90000000000001</v>
      </c>
    </row>
    <row r="5" spans="1:4">
      <c r="A5" s="4" t="s">
        <v>378</v>
      </c>
      <c r="B5" s="9" t="n">
        <v>139.8</v>
      </c>
      <c r="C5" s="9" t="n">
        <v>127.8</v>
      </c>
      <c r="D5" s="5" t="n">
        <v>115</v>
      </c>
    </row>
    <row r="6" spans="1:4">
      <c r="A6" s="4" t="s">
        <v>379</v>
      </c>
      <c r="B6" s="9" t="n">
        <v>440.8</v>
      </c>
      <c r="C6" s="9" t="n">
        <v>462.6</v>
      </c>
      <c r="D6" s="9" t="n">
        <v>448.3</v>
      </c>
    </row>
    <row r="7" spans="1:4">
      <c r="A7" s="4" t="s">
        <v>380</v>
      </c>
      <c r="B7" s="9" t="n">
        <v>721.6</v>
      </c>
      <c r="C7" s="9" t="n">
        <v>731.8</v>
      </c>
      <c r="D7" s="9" t="n">
        <v>692.3</v>
      </c>
    </row>
    <row r="8" spans="1:4">
      <c r="A8" s="4" t="s">
        <v>381</v>
      </c>
      <c r="B8" s="5" t="n">
        <v>-46</v>
      </c>
      <c r="C8" s="9" t="n">
        <v>-49.2</v>
      </c>
      <c r="D8" s="5" t="n">
        <v>-36</v>
      </c>
    </row>
    <row r="9" spans="1:4">
      <c r="A9" s="4" t="s">
        <v>36</v>
      </c>
      <c r="B9" s="8" t="n">
        <v>675.6</v>
      </c>
      <c r="C9" s="8" t="n">
        <v>682.6</v>
      </c>
      <c r="D9" s="8" t="n">
        <v>65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382</v>
      </c>
      <c r="B1" s="2" t="s">
        <v>1</v>
      </c>
      <c r="D1" s="2" t="s">
        <v>383</v>
      </c>
    </row>
    <row r="2" spans="1:5">
      <c r="B2" s="2" t="s">
        <v>2</v>
      </c>
      <c r="C2" s="2" t="s">
        <v>30</v>
      </c>
      <c r="D2" s="2" t="s">
        <v>29</v>
      </c>
      <c r="E2" s="2" t="s">
        <v>384</v>
      </c>
    </row>
    <row r="3" spans="1:5">
      <c r="A3" s="3" t="s">
        <v>186</v>
      </c>
    </row>
    <row r="4" spans="1:5">
      <c r="A4" s="4" t="s">
        <v>385</v>
      </c>
      <c r="B4" s="7" t="n">
        <v>29</v>
      </c>
      <c r="C4" s="8" t="n">
        <v>27.2</v>
      </c>
      <c r="D4" s="8" t="n">
        <v>28.5</v>
      </c>
    </row>
    <row r="5" spans="1:5">
      <c r="A5" s="4" t="s">
        <v>386</v>
      </c>
      <c r="B5" s="9" t="n">
        <v>2.4</v>
      </c>
      <c r="C5" s="5" t="n">
        <v>3</v>
      </c>
      <c r="D5" s="9" t="n">
        <v>2.5</v>
      </c>
    </row>
    <row r="6" spans="1:5">
      <c r="A6" s="4" t="s">
        <v>387</v>
      </c>
      <c r="B6" s="9" t="n">
        <v>5.3</v>
      </c>
      <c r="C6" s="9" t="n">
        <v>16.1</v>
      </c>
      <c r="D6" s="9" t="n">
        <v>10.2</v>
      </c>
    </row>
    <row r="7" spans="1:5">
      <c r="A7" s="4" t="s">
        <v>388</v>
      </c>
      <c r="B7" s="5" t="n">
        <v>4</v>
      </c>
      <c r="C7" s="9" t="n">
        <v>8.300000000000001</v>
      </c>
      <c r="D7" s="9" t="n">
        <v>3.6</v>
      </c>
    </row>
    <row r="8" spans="1:5">
      <c r="A8" s="4" t="s">
        <v>389</v>
      </c>
      <c r="B8" s="9" t="n">
        <v>1127.7</v>
      </c>
      <c r="C8" s="9" t="n">
        <v>560.4</v>
      </c>
      <c r="D8" s="9" t="n">
        <v>1137.1</v>
      </c>
    </row>
    <row r="9" spans="1:5">
      <c r="A9" s="4" t="s">
        <v>390</v>
      </c>
      <c r="B9" s="9" t="n">
        <v>28.6</v>
      </c>
      <c r="C9" s="9" t="n">
        <v>22.2</v>
      </c>
      <c r="D9" s="9" t="n">
        <v>26.5</v>
      </c>
    </row>
    <row r="10" spans="1:5">
      <c r="A10" s="4" t="s">
        <v>41</v>
      </c>
      <c r="B10" s="5" t="n">
        <v>1197</v>
      </c>
      <c r="C10" s="9" t="n">
        <v>637.2</v>
      </c>
      <c r="D10" s="9" t="n">
        <v>1208.4</v>
      </c>
    </row>
    <row r="11" spans="1:5">
      <c r="A11" s="4" t="s">
        <v>391</v>
      </c>
      <c r="D11" s="9" t="n">
        <v>209.4</v>
      </c>
    </row>
    <row r="12" spans="1:5">
      <c r="A12" s="3" t="s">
        <v>392</v>
      </c>
    </row>
    <row r="13" spans="1:5">
      <c r="A13" s="4" t="s">
        <v>393</v>
      </c>
      <c r="D13" s="8" t="n">
        <v>389.2</v>
      </c>
    </row>
    <row r="14" spans="1:5">
      <c r="A14" s="4" t="s">
        <v>394</v>
      </c>
      <c r="E14" s="7" t="n">
        <v>52</v>
      </c>
    </row>
    <row r="15" spans="1:5">
      <c r="A15" s="4" t="s">
        <v>395</v>
      </c>
      <c r="B15" s="9" t="n">
        <v>3.9</v>
      </c>
    </row>
    <row r="16" spans="1:5">
      <c r="A16" s="4" t="s">
        <v>396</v>
      </c>
      <c r="B16" s="9" t="n">
        <v>9.4</v>
      </c>
      <c r="C16" s="8" t="n">
        <v>6.3</v>
      </c>
    </row>
    <row r="17" spans="1:5">
      <c r="A17" s="4" t="s">
        <v>397</v>
      </c>
    </row>
    <row r="18" spans="1:5">
      <c r="A18" s="3" t="s">
        <v>392</v>
      </c>
    </row>
    <row r="19" spans="1:5">
      <c r="A19" s="4" t="s">
        <v>393</v>
      </c>
      <c r="B19" s="5" t="n">
        <v>440</v>
      </c>
    </row>
    <row r="20" spans="1:5">
      <c r="A20" s="4" t="s">
        <v>398</v>
      </c>
    </row>
    <row r="21" spans="1:5">
      <c r="A21" s="3" t="s">
        <v>392</v>
      </c>
    </row>
    <row r="22" spans="1:5">
      <c r="A22" s="4" t="s">
        <v>393</v>
      </c>
      <c r="B22" s="7" t="n">
        <v>4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399</v>
      </c>
      <c r="B1" s="2" t="s">
        <v>1</v>
      </c>
    </row>
    <row r="2" spans="1:5">
      <c r="B2" s="2" t="s">
        <v>2</v>
      </c>
      <c r="C2" s="2" t="s">
        <v>30</v>
      </c>
      <c r="D2" s="2" t="s">
        <v>29</v>
      </c>
      <c r="E2" s="2" t="s">
        <v>31</v>
      </c>
    </row>
    <row r="3" spans="1:5">
      <c r="A3" s="3" t="s">
        <v>400</v>
      </c>
    </row>
    <row r="4" spans="1:5">
      <c r="A4" s="4" t="s">
        <v>43</v>
      </c>
      <c r="B4" s="8" t="n">
        <v>2120.3</v>
      </c>
      <c r="C4" s="7" t="n">
        <v>2119</v>
      </c>
      <c r="D4" s="7" t="n">
        <v>2120</v>
      </c>
      <c r="E4" s="7" t="n">
        <v>2118</v>
      </c>
    </row>
    <row r="5" spans="1:5">
      <c r="A5" s="4" t="s">
        <v>401</v>
      </c>
      <c r="B5" s="9" t="n">
        <v>0.3</v>
      </c>
      <c r="C5" s="5" t="n">
        <v>1</v>
      </c>
    </row>
    <row r="6" spans="1:5">
      <c r="A6" s="4" t="s">
        <v>402</v>
      </c>
    </row>
    <row r="7" spans="1:5">
      <c r="A7" s="3" t="s">
        <v>400</v>
      </c>
    </row>
    <row r="8" spans="1:5">
      <c r="A8" s="4" t="s">
        <v>43</v>
      </c>
      <c r="B8" s="9" t="n">
        <v>1833.1</v>
      </c>
      <c r="C8" s="9" t="n">
        <v>1832.1</v>
      </c>
      <c r="D8" s="9" t="n">
        <v>1832.9</v>
      </c>
      <c r="E8" s="9" t="n">
        <v>1831.3</v>
      </c>
    </row>
    <row r="9" spans="1:5">
      <c r="A9" s="4" t="s">
        <v>401</v>
      </c>
      <c r="B9" s="9" t="n">
        <v>0.2</v>
      </c>
      <c r="C9" s="9" t="n">
        <v>0.8</v>
      </c>
    </row>
    <row r="10" spans="1:5">
      <c r="A10" s="4" t="s">
        <v>403</v>
      </c>
    </row>
    <row r="11" spans="1:5">
      <c r="A11" s="3" t="s">
        <v>400</v>
      </c>
    </row>
    <row r="12" spans="1:5">
      <c r="A12" s="4" t="s">
        <v>43</v>
      </c>
      <c r="B12" s="9" t="n">
        <v>287.2</v>
      </c>
      <c r="C12" s="9" t="n">
        <v>286.9</v>
      </c>
      <c r="D12" s="8" t="n">
        <v>287.1</v>
      </c>
      <c r="E12" s="8" t="n">
        <v>286.7</v>
      </c>
    </row>
    <row r="13" spans="1:5">
      <c r="A13" s="4" t="s">
        <v>401</v>
      </c>
      <c r="B13" s="8" t="n">
        <v>0.1</v>
      </c>
      <c r="C13" s="8" t="n">
        <v>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29</v>
      </c>
      <c r="D1" s="2" t="s">
        <v>30</v>
      </c>
    </row>
    <row r="2" spans="1:4">
      <c r="A2" s="3" t="s">
        <v>405</v>
      </c>
    </row>
    <row r="3" spans="1:4">
      <c r="A3" s="4" t="s">
        <v>406</v>
      </c>
      <c r="B3" s="8" t="n">
        <v>777.9</v>
      </c>
      <c r="C3" s="7" t="n">
        <v>775</v>
      </c>
      <c r="D3" s="8" t="n">
        <v>762.8</v>
      </c>
    </row>
    <row r="4" spans="1:4">
      <c r="A4" s="4" t="s">
        <v>407</v>
      </c>
      <c r="B4" s="9" t="n">
        <v>-212.8</v>
      </c>
      <c r="C4" s="9" t="n">
        <v>-196.5</v>
      </c>
      <c r="D4" s="9" t="n">
        <v>-147.4</v>
      </c>
    </row>
    <row r="5" spans="1:4">
      <c r="A5" s="4" t="s">
        <v>408</v>
      </c>
      <c r="B5" s="9" t="n">
        <v>565.1</v>
      </c>
      <c r="C5" s="9" t="n">
        <v>578.5</v>
      </c>
      <c r="D5" s="9" t="n">
        <v>615.4</v>
      </c>
    </row>
    <row r="6" spans="1:4">
      <c r="A6" s="4" t="s">
        <v>409</v>
      </c>
    </row>
    <row r="7" spans="1:4">
      <c r="A7" s="3" t="s">
        <v>405</v>
      </c>
    </row>
    <row r="8" spans="1:4">
      <c r="A8" s="4" t="s">
        <v>406</v>
      </c>
      <c r="B8" s="5" t="n">
        <v>682</v>
      </c>
      <c r="C8" s="9" t="n">
        <v>679.5</v>
      </c>
      <c r="D8" s="9" t="n">
        <v>669.2</v>
      </c>
    </row>
    <row r="9" spans="1:4">
      <c r="A9" s="4" t="s">
        <v>407</v>
      </c>
      <c r="B9" s="9" t="n">
        <v>-176.3</v>
      </c>
      <c r="C9" s="9" t="n">
        <v>-163.6</v>
      </c>
      <c r="D9" s="9" t="n">
        <v>-125.3</v>
      </c>
    </row>
    <row r="10" spans="1:4">
      <c r="A10" s="4" t="s">
        <v>408</v>
      </c>
      <c r="B10" s="9" t="n">
        <v>505.7</v>
      </c>
      <c r="C10" s="9" t="n">
        <v>515.9</v>
      </c>
      <c r="D10" s="9" t="n">
        <v>543.9</v>
      </c>
    </row>
    <row r="11" spans="1:4">
      <c r="A11" s="4" t="s">
        <v>410</v>
      </c>
    </row>
    <row r="12" spans="1:4">
      <c r="A12" s="3" t="s">
        <v>405</v>
      </c>
    </row>
    <row r="13" spans="1:4">
      <c r="A13" s="4" t="s">
        <v>406</v>
      </c>
      <c r="B13" s="9" t="n">
        <v>7.1</v>
      </c>
      <c r="C13" s="9" t="n">
        <v>7.1</v>
      </c>
      <c r="D13" s="9" t="n">
        <v>6.9</v>
      </c>
    </row>
    <row r="14" spans="1:4">
      <c r="A14" s="4" t="s">
        <v>407</v>
      </c>
      <c r="B14" s="9" t="n">
        <v>-3.6</v>
      </c>
      <c r="C14" s="9" t="n">
        <v>-3.2</v>
      </c>
      <c r="D14" s="9" t="n">
        <v>-2.1</v>
      </c>
    </row>
    <row r="15" spans="1:4">
      <c r="A15" s="4" t="s">
        <v>408</v>
      </c>
      <c r="B15" s="9" t="n">
        <v>3.5</v>
      </c>
      <c r="C15" s="9" t="n">
        <v>3.9</v>
      </c>
      <c r="D15" s="9" t="n">
        <v>4.8</v>
      </c>
    </row>
    <row r="16" spans="1:4">
      <c r="A16" s="4" t="s">
        <v>411</v>
      </c>
    </row>
    <row r="17" spans="1:4">
      <c r="A17" s="3" t="s">
        <v>405</v>
      </c>
    </row>
    <row r="18" spans="1:4">
      <c r="A18" s="4" t="s">
        <v>406</v>
      </c>
      <c r="B18" s="9" t="n">
        <v>86.5</v>
      </c>
      <c r="C18" s="9" t="n">
        <v>86.09999999999999</v>
      </c>
      <c r="D18" s="9" t="n">
        <v>84.40000000000001</v>
      </c>
    </row>
    <row r="19" spans="1:4">
      <c r="A19" s="4" t="s">
        <v>407</v>
      </c>
      <c r="B19" s="9" t="n">
        <v>-30.9</v>
      </c>
      <c r="C19" s="9" t="n">
        <v>-27.7</v>
      </c>
      <c r="D19" s="9" t="n">
        <v>-18.1</v>
      </c>
    </row>
    <row r="20" spans="1:4">
      <c r="A20" s="4" t="s">
        <v>408</v>
      </c>
      <c r="B20" s="9" t="n">
        <v>55.6</v>
      </c>
      <c r="C20" s="9" t="n">
        <v>58.4</v>
      </c>
      <c r="D20" s="9" t="n">
        <v>66.3</v>
      </c>
    </row>
    <row r="21" spans="1:4">
      <c r="A21" s="4" t="s">
        <v>412</v>
      </c>
    </row>
    <row r="22" spans="1:4">
      <c r="A22" s="3" t="s">
        <v>405</v>
      </c>
    </row>
    <row r="23" spans="1:4">
      <c r="A23" s="4" t="s">
        <v>406</v>
      </c>
      <c r="B23" s="9" t="n">
        <v>2.3</v>
      </c>
      <c r="C23" s="9" t="n">
        <v>2.3</v>
      </c>
      <c r="D23" s="9" t="n">
        <v>2.3</v>
      </c>
    </row>
    <row r="24" spans="1:4">
      <c r="A24" s="4" t="s">
        <v>407</v>
      </c>
      <c r="B24" s="5" t="n">
        <v>-2</v>
      </c>
      <c r="C24" s="5" t="n">
        <v>-2</v>
      </c>
      <c r="D24" s="9" t="n">
        <v>-1.9</v>
      </c>
    </row>
    <row r="25" spans="1:4">
      <c r="A25" s="4" t="s">
        <v>408</v>
      </c>
      <c r="B25" s="8" t="n">
        <v>0.3</v>
      </c>
      <c r="C25" s="8" t="n">
        <v>0.3</v>
      </c>
      <c r="D25" s="8" t="n">
        <v>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30</v>
      </c>
    </row>
    <row r="3" spans="1:3">
      <c r="A3" s="3" t="s">
        <v>192</v>
      </c>
    </row>
    <row r="4" spans="1:3">
      <c r="A4" s="4" t="s">
        <v>88</v>
      </c>
      <c r="B4" s="8" t="n">
        <v>20.9</v>
      </c>
      <c r="C4" s="8" t="n">
        <v>13.4</v>
      </c>
    </row>
    <row r="5" spans="1:3">
      <c r="A5" s="4" t="s">
        <v>414</v>
      </c>
      <c r="B5" s="9" t="n">
        <v>167.2</v>
      </c>
      <c r="C5" s="9" t="n">
        <v>165.6</v>
      </c>
    </row>
    <row r="6" spans="1:3">
      <c r="A6" s="4" t="s">
        <v>415</v>
      </c>
      <c r="B6" s="10" t="n">
        <v>0.13</v>
      </c>
      <c r="C6" s="10" t="n">
        <v>0.08</v>
      </c>
    </row>
    <row r="7" spans="1:3">
      <c r="A7" s="3" t="s">
        <v>416</v>
      </c>
    </row>
    <row r="8" spans="1:3">
      <c r="A8" s="4" t="s">
        <v>414</v>
      </c>
      <c r="B8" s="9" t="n">
        <v>167.2</v>
      </c>
      <c r="C8" s="9" t="n">
        <v>165.6</v>
      </c>
    </row>
    <row r="9" spans="1:3">
      <c r="A9" s="4" t="s">
        <v>118</v>
      </c>
      <c r="B9" s="5" t="n">
        <v>2</v>
      </c>
      <c r="C9" s="9" t="n">
        <v>2.3</v>
      </c>
    </row>
    <row r="10" spans="1:3">
      <c r="A10" s="4" t="s">
        <v>417</v>
      </c>
      <c r="B10" s="9" t="n">
        <v>169.2</v>
      </c>
      <c r="C10" s="9" t="n">
        <v>167.9</v>
      </c>
    </row>
    <row r="11" spans="1:3">
      <c r="A11" s="4" t="s">
        <v>418</v>
      </c>
      <c r="B11" s="10" t="n">
        <v>0.12</v>
      </c>
      <c r="C11" s="10" t="n">
        <v>0.08</v>
      </c>
    </row>
    <row r="12" spans="1:3">
      <c r="A12" s="4" t="s">
        <v>419</v>
      </c>
      <c r="B12" s="9" t="n">
        <v>2.5</v>
      </c>
      <c r="C12" s="9" t="n">
        <v>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20</v>
      </c>
      <c r="B1" s="2" t="s">
        <v>1</v>
      </c>
    </row>
    <row r="2" spans="1:4">
      <c r="B2" s="2" t="s">
        <v>2</v>
      </c>
      <c r="C2" s="2" t="s">
        <v>30</v>
      </c>
      <c r="D2" s="2" t="s">
        <v>29</v>
      </c>
    </row>
    <row r="3" spans="1:4">
      <c r="A3" s="3" t="s">
        <v>195</v>
      </c>
    </row>
    <row r="4" spans="1:4">
      <c r="A4" s="4" t="s">
        <v>421</v>
      </c>
      <c r="B4" s="8" t="n">
        <v>131.2</v>
      </c>
      <c r="C4" s="8" t="n">
        <v>136.6</v>
      </c>
      <c r="D4" s="8" t="n">
        <v>131.6</v>
      </c>
    </row>
    <row r="5" spans="1:4">
      <c r="A5" s="4" t="s">
        <v>422</v>
      </c>
      <c r="B5" s="9" t="n">
        <v>111.2</v>
      </c>
      <c r="C5" s="9" t="n">
        <v>119.6</v>
      </c>
      <c r="D5" s="8" t="n">
        <v>111.6</v>
      </c>
    </row>
    <row r="6" spans="1:4">
      <c r="A6" s="4" t="s">
        <v>423</v>
      </c>
      <c r="B6" s="8" t="n">
        <v>2.3</v>
      </c>
      <c r="C6" s="8" t="n">
        <v>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24</v>
      </c>
      <c r="B1" s="2" t="s">
        <v>2</v>
      </c>
      <c r="C1" s="2" t="s">
        <v>29</v>
      </c>
      <c r="D1" s="2" t="s">
        <v>30</v>
      </c>
    </row>
    <row r="2" spans="1:4">
      <c r="A2" s="3" t="s">
        <v>198</v>
      </c>
    </row>
    <row r="3" spans="1:4">
      <c r="A3" s="4" t="s">
        <v>425</v>
      </c>
      <c r="B3" s="8" t="n">
        <v>13.3</v>
      </c>
      <c r="C3" s="8" t="n">
        <v>24.8</v>
      </c>
      <c r="D3" s="8" t="n">
        <v>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102</v>
      </c>
      <c r="B1" s="2" t="s">
        <v>103</v>
      </c>
      <c r="C1" s="2" t="s">
        <v>104</v>
      </c>
      <c r="D1" s="2" t="s">
        <v>105</v>
      </c>
      <c r="E1" s="2" t="s">
        <v>106</v>
      </c>
      <c r="F1" s="2" t="s">
        <v>107</v>
      </c>
    </row>
    <row r="2" spans="1:6">
      <c r="A2" s="4" t="s">
        <v>108</v>
      </c>
      <c r="C2" s="9" t="n">
        <v>165.4</v>
      </c>
    </row>
    <row r="3" spans="1:6">
      <c r="A3" s="4" t="s">
        <v>109</v>
      </c>
      <c r="B3" s="7" t="n">
        <v>2273</v>
      </c>
      <c r="C3" s="8" t="n">
        <v>165.4</v>
      </c>
      <c r="D3" s="8" t="n">
        <v>2243.8</v>
      </c>
      <c r="E3" s="7" t="n">
        <v>-510</v>
      </c>
      <c r="F3" s="8" t="n">
        <v>373.8</v>
      </c>
    </row>
    <row r="4" spans="1:6">
      <c r="A4" s="4" t="s">
        <v>88</v>
      </c>
      <c r="B4" s="9" t="n">
        <v>13.4</v>
      </c>
      <c r="C4" s="5" t="n">
        <v>0</v>
      </c>
      <c r="D4" s="5" t="n">
        <v>0</v>
      </c>
      <c r="E4" s="5" t="n">
        <v>0</v>
      </c>
      <c r="F4" s="9" t="n">
        <v>13.4</v>
      </c>
    </row>
    <row r="5" spans="1:6">
      <c r="A5" s="4" t="s">
        <v>110</v>
      </c>
      <c r="B5" s="9" t="n">
        <v>7.9</v>
      </c>
      <c r="C5" s="5" t="n">
        <v>0</v>
      </c>
      <c r="D5" s="5" t="n">
        <v>0</v>
      </c>
      <c r="E5" s="9" t="n">
        <v>7.9</v>
      </c>
      <c r="F5" s="5" t="n">
        <v>0</v>
      </c>
    </row>
    <row r="6" spans="1:6">
      <c r="A6" s="3" t="s">
        <v>111</v>
      </c>
    </row>
    <row r="7" spans="1:6">
      <c r="A7" s="4" t="s">
        <v>112</v>
      </c>
      <c r="B7" s="8" t="n">
        <v>-33.1</v>
      </c>
      <c r="C7" s="7" t="n">
        <v>0</v>
      </c>
      <c r="D7" s="5" t="n">
        <v>0</v>
      </c>
      <c r="E7" s="5" t="n">
        <v>0</v>
      </c>
      <c r="F7" s="9" t="n">
        <v>-33.1</v>
      </c>
    </row>
    <row r="8" spans="1:6">
      <c r="A8" s="3" t="s">
        <v>113</v>
      </c>
    </row>
    <row r="9" spans="1:6">
      <c r="A9" s="4" t="s">
        <v>114</v>
      </c>
      <c r="B9" s="9" t="n">
        <v>0.5</v>
      </c>
      <c r="C9" s="9" t="n">
        <v>0.5</v>
      </c>
    </row>
    <row r="10" spans="1:6">
      <c r="A10" s="4" t="s">
        <v>115</v>
      </c>
      <c r="B10" s="8" t="n">
        <v>8.800000000000001</v>
      </c>
      <c r="C10" s="8" t="n">
        <v>0.5</v>
      </c>
      <c r="D10" s="9" t="n">
        <v>8.300000000000001</v>
      </c>
      <c r="E10" s="5" t="n">
        <v>0</v>
      </c>
      <c r="F10" s="5" t="n">
        <v>0</v>
      </c>
    </row>
    <row r="11" spans="1:6">
      <c r="A11" s="4" t="s">
        <v>116</v>
      </c>
      <c r="C11" s="5" t="n">
        <v>0</v>
      </c>
    </row>
    <row r="12" spans="1:6">
      <c r="A12" s="4" t="s">
        <v>117</v>
      </c>
      <c r="B12" s="9" t="n">
        <v>0.6</v>
      </c>
      <c r="C12" s="7" t="n">
        <v>0</v>
      </c>
      <c r="D12" s="9" t="n">
        <v>0.6</v>
      </c>
      <c r="E12" s="5" t="n">
        <v>0</v>
      </c>
      <c r="F12" s="5" t="n">
        <v>0</v>
      </c>
    </row>
    <row r="13" spans="1:6">
      <c r="A13" s="4" t="s">
        <v>118</v>
      </c>
      <c r="B13" s="5" t="n">
        <v>1</v>
      </c>
      <c r="C13" s="7" t="n">
        <v>0</v>
      </c>
      <c r="D13" s="5" t="n">
        <v>1</v>
      </c>
      <c r="E13" s="5" t="n">
        <v>0</v>
      </c>
      <c r="F13" s="5" t="n">
        <v>0</v>
      </c>
    </row>
    <row r="14" spans="1:6">
      <c r="A14" s="4" t="s">
        <v>119</v>
      </c>
      <c r="C14" s="9" t="n">
        <v>165.9</v>
      </c>
    </row>
    <row r="15" spans="1:6">
      <c r="A15" s="4" t="s">
        <v>120</v>
      </c>
      <c r="B15" s="9" t="n">
        <v>2271.6</v>
      </c>
      <c r="C15" s="8" t="n">
        <v>165.9</v>
      </c>
      <c r="D15" s="9" t="n">
        <v>2253.7</v>
      </c>
      <c r="E15" s="9" t="n">
        <v>-502.1</v>
      </c>
      <c r="F15" s="9" t="n">
        <v>354.1</v>
      </c>
    </row>
    <row r="16" spans="1:6">
      <c r="A16" s="4" t="s">
        <v>121</v>
      </c>
      <c r="C16" s="9" t="n">
        <v>167.1</v>
      </c>
    </row>
    <row r="17" spans="1:6">
      <c r="A17" s="4" t="s">
        <v>122</v>
      </c>
      <c r="B17" s="9" t="n">
        <v>2753.7</v>
      </c>
      <c r="C17" s="8" t="n">
        <v>167.1</v>
      </c>
      <c r="D17" s="9" t="n">
        <v>2280.9</v>
      </c>
      <c r="E17" s="9" t="n">
        <v>-484.6</v>
      </c>
      <c r="F17" s="9" t="n">
        <v>790.3</v>
      </c>
    </row>
    <row r="18" spans="1:6">
      <c r="A18" s="4" t="s">
        <v>123</v>
      </c>
      <c r="B18" s="5" t="n">
        <v>0</v>
      </c>
      <c r="C18" s="5" t="n">
        <v>0</v>
      </c>
      <c r="D18" s="5" t="n">
        <v>0</v>
      </c>
      <c r="E18" s="9" t="n">
        <v>-85.90000000000001</v>
      </c>
      <c r="F18" s="9" t="n">
        <v>85.90000000000001</v>
      </c>
    </row>
    <row r="19" spans="1:6">
      <c r="A19" s="4" t="s">
        <v>88</v>
      </c>
      <c r="B19" s="9" t="n">
        <v>20.9</v>
      </c>
      <c r="C19" s="5" t="n">
        <v>0</v>
      </c>
      <c r="D19" s="5" t="n">
        <v>0</v>
      </c>
      <c r="E19" s="5" t="n">
        <v>0</v>
      </c>
      <c r="F19" s="9" t="n">
        <v>20.9</v>
      </c>
    </row>
    <row r="20" spans="1:6">
      <c r="A20" s="4" t="s">
        <v>110</v>
      </c>
      <c r="B20" s="9" t="n">
        <v>17.7</v>
      </c>
      <c r="C20" s="5" t="n">
        <v>0</v>
      </c>
      <c r="D20" s="5" t="n">
        <v>0</v>
      </c>
      <c r="E20" s="9" t="n">
        <v>17.7</v>
      </c>
      <c r="F20" s="5" t="n">
        <v>0</v>
      </c>
    </row>
    <row r="21" spans="1:6">
      <c r="A21" s="3" t="s">
        <v>111</v>
      </c>
    </row>
    <row r="22" spans="1:6">
      <c r="A22" s="4" t="s">
        <v>112</v>
      </c>
      <c r="B22" s="8" t="n">
        <v>-33.4</v>
      </c>
      <c r="C22" s="7" t="n">
        <v>0</v>
      </c>
      <c r="D22" s="5" t="n">
        <v>0</v>
      </c>
      <c r="E22" s="5" t="n">
        <v>0</v>
      </c>
      <c r="F22" s="9" t="n">
        <v>-33.4</v>
      </c>
    </row>
    <row r="23" spans="1:6">
      <c r="A23" s="3" t="s">
        <v>113</v>
      </c>
    </row>
    <row r="24" spans="1:6">
      <c r="A24" s="4" t="s">
        <v>114</v>
      </c>
      <c r="B24" s="9" t="n">
        <v>0.1</v>
      </c>
      <c r="C24" s="9" t="n">
        <v>0.1</v>
      </c>
    </row>
    <row r="25" spans="1:6">
      <c r="A25" s="4" t="s">
        <v>115</v>
      </c>
      <c r="B25" s="7" t="n">
        <v>1</v>
      </c>
      <c r="C25" s="8" t="n">
        <v>0.1</v>
      </c>
      <c r="D25" s="9" t="n">
        <v>0.9</v>
      </c>
      <c r="E25" s="5" t="n">
        <v>0</v>
      </c>
      <c r="F25" s="5" t="n">
        <v>0</v>
      </c>
    </row>
    <row r="26" spans="1:6">
      <c r="A26" s="4" t="s">
        <v>116</v>
      </c>
      <c r="C26" s="5" t="n">
        <v>0</v>
      </c>
    </row>
    <row r="27" spans="1:6">
      <c r="A27" s="4" t="s">
        <v>117</v>
      </c>
      <c r="B27" s="9" t="n">
        <v>0.5</v>
      </c>
      <c r="C27" s="7" t="n">
        <v>0</v>
      </c>
      <c r="D27" s="9" t="n">
        <v>0.5</v>
      </c>
      <c r="E27" s="5" t="n">
        <v>0</v>
      </c>
      <c r="F27" s="5" t="n">
        <v>0</v>
      </c>
    </row>
    <row r="28" spans="1:6">
      <c r="A28" s="4" t="s">
        <v>118</v>
      </c>
      <c r="B28" s="9" t="n">
        <v>2.7</v>
      </c>
      <c r="C28" s="7" t="n">
        <v>0</v>
      </c>
      <c r="D28" s="9" t="n">
        <v>2.7</v>
      </c>
      <c r="E28" s="5" t="n">
        <v>0</v>
      </c>
      <c r="F28" s="5" t="n">
        <v>0</v>
      </c>
    </row>
    <row r="29" spans="1:6">
      <c r="A29" s="4" t="s">
        <v>124</v>
      </c>
      <c r="C29" s="9" t="n">
        <v>167.2</v>
      </c>
    </row>
    <row r="30" spans="1:6">
      <c r="A30" s="4" t="s">
        <v>125</v>
      </c>
      <c r="B30" s="8" t="n">
        <v>2763.1</v>
      </c>
      <c r="C30" s="8" t="n">
        <v>167.2</v>
      </c>
      <c r="D30" s="7" t="n">
        <v>2285</v>
      </c>
      <c r="E30" s="8" t="n">
        <v>-552.8</v>
      </c>
      <c r="F30" s="8" t="n">
        <v>86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30</v>
      </c>
      <c r="D2" s="2" t="s">
        <v>427</v>
      </c>
    </row>
    <row r="3" spans="1:4">
      <c r="A3" s="3" t="s">
        <v>201</v>
      </c>
    </row>
    <row r="4" spans="1:4">
      <c r="A4" s="4" t="s">
        <v>115</v>
      </c>
      <c r="B4" s="9" t="n">
        <v>0.1</v>
      </c>
      <c r="C4" s="9" t="n">
        <v>0.5</v>
      </c>
    </row>
    <row r="5" spans="1:4">
      <c r="A5" s="4" t="s">
        <v>428</v>
      </c>
      <c r="B5" s="7" t="n">
        <v>1</v>
      </c>
      <c r="C5" s="8" t="n">
        <v>8.800000000000001</v>
      </c>
    </row>
    <row r="6" spans="1:4">
      <c r="A6" s="3" t="s">
        <v>429</v>
      </c>
    </row>
    <row r="7" spans="1:4">
      <c r="A7" s="4" t="s">
        <v>430</v>
      </c>
      <c r="B7" s="9" t="n">
        <v>7.6</v>
      </c>
      <c r="C7" s="9" t="n">
        <v>-24.1</v>
      </c>
    </row>
    <row r="8" spans="1:4">
      <c r="A8" s="4" t="s">
        <v>431</v>
      </c>
      <c r="B8" s="9" t="n">
        <v>12.4</v>
      </c>
      <c r="C8" s="9" t="n">
        <v>8.300000000000001</v>
      </c>
    </row>
    <row r="9" spans="1:4">
      <c r="A9" s="4" t="s">
        <v>432</v>
      </c>
      <c r="B9" s="5" t="n">
        <v>0</v>
      </c>
      <c r="C9" s="5" t="n">
        <v>0</v>
      </c>
    </row>
    <row r="10" spans="1:4">
      <c r="A10" s="4" t="s">
        <v>433</v>
      </c>
      <c r="B10" s="5" t="n">
        <v>0</v>
      </c>
      <c r="C10" s="9" t="n">
        <v>-2.3</v>
      </c>
    </row>
    <row r="11" spans="1:4">
      <c r="A11" s="4" t="s">
        <v>434</v>
      </c>
      <c r="B11" s="9" t="n">
        <v>12.4</v>
      </c>
      <c r="C11" s="5" t="n">
        <v>6</v>
      </c>
    </row>
    <row r="12" spans="1:4">
      <c r="A12" s="4" t="s">
        <v>435</v>
      </c>
      <c r="B12" s="9" t="n">
        <v>15.3</v>
      </c>
    </row>
    <row r="13" spans="1:4">
      <c r="A13" s="4" t="s">
        <v>436</v>
      </c>
      <c r="B13" s="9" t="n">
        <v>35.3</v>
      </c>
      <c r="C13" s="9" t="n">
        <v>-18.1</v>
      </c>
    </row>
    <row r="14" spans="1:4">
      <c r="A14" s="3" t="s">
        <v>437</v>
      </c>
    </row>
    <row r="15" spans="1:4">
      <c r="A15" s="4" t="s">
        <v>430</v>
      </c>
      <c r="B15" s="9" t="n">
        <v>11.1</v>
      </c>
      <c r="C15" s="9" t="n">
        <v>12.8</v>
      </c>
    </row>
    <row r="16" spans="1:4">
      <c r="A16" s="4" t="s">
        <v>438</v>
      </c>
      <c r="B16" s="9" t="n">
        <v>2.1</v>
      </c>
      <c r="C16" s="9" t="n">
        <v>-3.1</v>
      </c>
    </row>
    <row r="17" spans="1:4">
      <c r="A17" s="4" t="s">
        <v>439</v>
      </c>
      <c r="B17" s="9" t="n">
        <v>-2.3</v>
      </c>
      <c r="C17" s="9" t="n">
        <v>-0.1</v>
      </c>
    </row>
    <row r="18" spans="1:4">
      <c r="A18" s="4" t="s">
        <v>440</v>
      </c>
      <c r="B18" s="9" t="n">
        <v>0.1</v>
      </c>
      <c r="C18" s="9" t="n">
        <v>1.2</v>
      </c>
    </row>
    <row r="19" spans="1:4">
      <c r="A19" s="4" t="s">
        <v>441</v>
      </c>
      <c r="B19" s="9" t="n">
        <v>-0.1</v>
      </c>
      <c r="C19" s="5" t="n">
        <v>-2</v>
      </c>
    </row>
    <row r="20" spans="1:4">
      <c r="A20" s="4" t="s">
        <v>442</v>
      </c>
      <c r="B20" s="9" t="n">
        <v>2.4</v>
      </c>
    </row>
    <row r="21" spans="1:4">
      <c r="A21" s="4" t="s">
        <v>436</v>
      </c>
      <c r="B21" s="9" t="n">
        <v>13.4</v>
      </c>
      <c r="C21" s="9" t="n">
        <v>10.8</v>
      </c>
    </row>
    <row r="22" spans="1:4">
      <c r="A22" s="3" t="s">
        <v>443</v>
      </c>
    </row>
    <row r="23" spans="1:4">
      <c r="A23" s="4" t="s">
        <v>430</v>
      </c>
      <c r="B23" s="9" t="n">
        <v>-503.3</v>
      </c>
      <c r="C23" s="9" t="n">
        <v>-498.7</v>
      </c>
    </row>
    <row r="24" spans="1:4">
      <c r="A24" s="4" t="s">
        <v>444</v>
      </c>
      <c r="B24" s="5" t="n">
        <v>0</v>
      </c>
      <c r="C24" s="5" t="n">
        <v>0</v>
      </c>
    </row>
    <row r="25" spans="1:4">
      <c r="A25" s="4" t="s">
        <v>445</v>
      </c>
      <c r="B25" s="9" t="n">
        <v>9.4</v>
      </c>
      <c r="C25" s="9" t="n">
        <v>6.6</v>
      </c>
    </row>
    <row r="26" spans="1:4">
      <c r="A26" s="4" t="s">
        <v>446</v>
      </c>
      <c r="B26" s="5" t="n">
        <v>-4</v>
      </c>
      <c r="C26" s="9" t="n">
        <v>-2.7</v>
      </c>
    </row>
    <row r="27" spans="1:4">
      <c r="A27" s="4" t="s">
        <v>447</v>
      </c>
      <c r="B27" s="9" t="n">
        <v>5.4</v>
      </c>
      <c r="C27" s="9" t="n">
        <v>3.9</v>
      </c>
    </row>
    <row r="28" spans="1:4">
      <c r="A28" s="4" t="s">
        <v>448</v>
      </c>
      <c r="B28" s="9" t="n">
        <v>-103.6</v>
      </c>
    </row>
    <row r="29" spans="1:4">
      <c r="A29" s="4" t="s">
        <v>436</v>
      </c>
      <c r="B29" s="9" t="n">
        <v>-601.5</v>
      </c>
      <c r="C29" s="9" t="n">
        <v>-494.8</v>
      </c>
    </row>
    <row r="30" spans="1:4">
      <c r="A30" s="3" t="s">
        <v>449</v>
      </c>
    </row>
    <row r="31" spans="1:4">
      <c r="A31" s="4" t="s">
        <v>430</v>
      </c>
      <c r="B31" s="9" t="n">
        <v>-484.6</v>
      </c>
      <c r="C31" s="5" t="n">
        <v>-510</v>
      </c>
    </row>
    <row r="32" spans="1:4">
      <c r="A32" s="4" t="s">
        <v>450</v>
      </c>
      <c r="B32" s="9" t="n">
        <v>14.5</v>
      </c>
      <c r="C32" s="9" t="n">
        <v>5.2</v>
      </c>
    </row>
    <row r="33" spans="1:4">
      <c r="A33" s="4" t="s">
        <v>451</v>
      </c>
      <c r="B33" s="9" t="n">
        <v>7.1</v>
      </c>
      <c r="C33" s="9" t="n">
        <v>6.5</v>
      </c>
    </row>
    <row r="34" spans="1:4">
      <c r="A34" s="4" t="s">
        <v>452</v>
      </c>
      <c r="B34" s="9" t="n">
        <v>-3.9</v>
      </c>
      <c r="C34" s="9" t="n">
        <v>-3.8</v>
      </c>
    </row>
    <row r="35" spans="1:4">
      <c r="A35" s="4" t="s">
        <v>453</v>
      </c>
      <c r="B35" s="9" t="n">
        <v>17.7</v>
      </c>
      <c r="C35" s="9" t="n">
        <v>7.9</v>
      </c>
    </row>
    <row r="36" spans="1:4">
      <c r="A36" s="4" t="s">
        <v>123</v>
      </c>
      <c r="B36" s="9" t="n">
        <v>-85.90000000000001</v>
      </c>
    </row>
    <row r="37" spans="1:4">
      <c r="A37" s="4" t="s">
        <v>436</v>
      </c>
      <c r="B37" s="8" t="n">
        <v>-552.8</v>
      </c>
      <c r="C37" s="8" t="n">
        <v>-502.1</v>
      </c>
    </row>
    <row r="38" spans="1:4">
      <c r="A38" s="4" t="s">
        <v>454</v>
      </c>
    </row>
    <row r="39" spans="1:4">
      <c r="A39" s="3" t="s">
        <v>455</v>
      </c>
    </row>
    <row r="40" spans="1:4">
      <c r="A40" s="4" t="s">
        <v>456</v>
      </c>
      <c r="D40" s="7" t="n">
        <v>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7</v>
      </c>
      <c r="B1" s="2" t="s">
        <v>1</v>
      </c>
      <c r="D1" s="2" t="s">
        <v>306</v>
      </c>
    </row>
    <row r="2" spans="1:4">
      <c r="B2" s="2" t="s">
        <v>2</v>
      </c>
      <c r="C2" s="2" t="s">
        <v>30</v>
      </c>
      <c r="D2" s="2" t="s">
        <v>2</v>
      </c>
    </row>
    <row r="3" spans="1:4">
      <c r="A3" s="3" t="s">
        <v>458</v>
      </c>
    </row>
    <row r="4" spans="1:4">
      <c r="A4" s="4" t="s">
        <v>74</v>
      </c>
      <c r="B4" s="8" t="n">
        <v>1710.3</v>
      </c>
      <c r="C4" s="8" t="n">
        <v>1567.1</v>
      </c>
    </row>
    <row r="5" spans="1:4">
      <c r="A5" s="3" t="s">
        <v>459</v>
      </c>
    </row>
    <row r="6" spans="1:4">
      <c r="A6" s="4" t="s">
        <v>86</v>
      </c>
      <c r="B6" s="9" t="n">
        <v>27.5</v>
      </c>
      <c r="C6" s="9" t="n">
        <v>17.9</v>
      </c>
    </row>
    <row r="7" spans="1:4">
      <c r="A7" s="4" t="s">
        <v>78</v>
      </c>
      <c r="B7" s="5" t="n">
        <v>-4</v>
      </c>
      <c r="C7" s="9" t="n">
        <v>-8.199999999999999</v>
      </c>
      <c r="D7" s="8" t="n">
        <v>-191.2</v>
      </c>
    </row>
    <row r="8" spans="1:4">
      <c r="A8" s="4" t="s">
        <v>79</v>
      </c>
      <c r="B8" s="9" t="n">
        <v>-0.3</v>
      </c>
      <c r="C8" s="5" t="n">
        <v>-7</v>
      </c>
    </row>
    <row r="9" spans="1:4">
      <c r="A9" s="4" t="s">
        <v>80</v>
      </c>
      <c r="B9" s="9" t="n">
        <v>8.1</v>
      </c>
      <c r="C9" s="9" t="n">
        <v>-0.4</v>
      </c>
    </row>
    <row r="10" spans="1:4">
      <c r="A10" s="4" t="s">
        <v>83</v>
      </c>
      <c r="B10" s="9" t="n">
        <v>-63.7</v>
      </c>
      <c r="C10" s="9" t="n">
        <v>-52.4</v>
      </c>
    </row>
    <row r="11" spans="1:4">
      <c r="A11" s="4" t="s">
        <v>84</v>
      </c>
      <c r="B11" s="9" t="n">
        <v>0.4</v>
      </c>
      <c r="C11" s="9" t="n">
        <v>0.2</v>
      </c>
    </row>
    <row r="12" spans="1:4">
      <c r="A12" s="4" t="s">
        <v>85</v>
      </c>
      <c r="B12" s="9" t="n">
        <v>5.4</v>
      </c>
      <c r="C12" s="9" t="n">
        <v>8.5</v>
      </c>
    </row>
    <row r="13" spans="1:4">
      <c r="A13" s="4" t="s">
        <v>460</v>
      </c>
      <c r="B13" s="5" t="n">
        <v>8</v>
      </c>
    </row>
    <row r="14" spans="1:4">
      <c r="A14" s="3" t="s">
        <v>461</v>
      </c>
    </row>
    <row r="15" spans="1:4">
      <c r="A15" s="4" t="s">
        <v>74</v>
      </c>
      <c r="B15" s="9" t="n">
        <v>1710.3</v>
      </c>
      <c r="C15" s="9" t="n">
        <v>1567.1</v>
      </c>
    </row>
    <row r="16" spans="1:4">
      <c r="A16" s="4" t="s">
        <v>462</v>
      </c>
    </row>
    <row r="17" spans="1:4">
      <c r="A17" s="3" t="s">
        <v>461</v>
      </c>
    </row>
    <row r="18" spans="1:4">
      <c r="A18" s="4" t="s">
        <v>74</v>
      </c>
      <c r="B18" s="9" t="n">
        <v>947.1</v>
      </c>
      <c r="C18" s="9" t="n">
        <v>875.1</v>
      </c>
    </row>
    <row r="19" spans="1:4">
      <c r="A19" s="4" t="s">
        <v>463</v>
      </c>
    </row>
    <row r="20" spans="1:4">
      <c r="A20" s="3" t="s">
        <v>461</v>
      </c>
    </row>
    <row r="21" spans="1:4">
      <c r="A21" s="4" t="s">
        <v>74</v>
      </c>
      <c r="B21" s="9" t="n">
        <v>325.3</v>
      </c>
      <c r="C21" s="9" t="n">
        <v>299.6</v>
      </c>
    </row>
    <row r="22" spans="1:4">
      <c r="A22" s="4" t="s">
        <v>464</v>
      </c>
    </row>
    <row r="23" spans="1:4">
      <c r="A23" s="3" t="s">
        <v>461</v>
      </c>
    </row>
    <row r="24" spans="1:4">
      <c r="A24" s="4" t="s">
        <v>74</v>
      </c>
      <c r="B24" s="9" t="n">
        <v>437.9</v>
      </c>
      <c r="C24" s="9" t="n">
        <v>392.4</v>
      </c>
    </row>
    <row r="25" spans="1:4">
      <c r="A25" s="4" t="s">
        <v>402</v>
      </c>
    </row>
    <row r="26" spans="1:4">
      <c r="A26" s="3" t="s">
        <v>458</v>
      </c>
    </row>
    <row r="27" spans="1:4">
      <c r="A27" s="4" t="s">
        <v>74</v>
      </c>
      <c r="B27" s="9" t="n">
        <v>936.1</v>
      </c>
      <c r="C27" s="9" t="n">
        <v>836.9</v>
      </c>
    </row>
    <row r="28" spans="1:4">
      <c r="A28" s="3" t="s">
        <v>459</v>
      </c>
    </row>
    <row r="29" spans="1:4">
      <c r="A29" s="4" t="s">
        <v>86</v>
      </c>
      <c r="B29" s="9" t="n">
        <v>130.5</v>
      </c>
      <c r="C29" s="9" t="n">
        <v>87.5</v>
      </c>
    </row>
    <row r="30" spans="1:4">
      <c r="A30" s="3" t="s">
        <v>461</v>
      </c>
    </row>
    <row r="31" spans="1:4">
      <c r="A31" s="4" t="s">
        <v>74</v>
      </c>
      <c r="B31" s="9" t="n">
        <v>936.1</v>
      </c>
      <c r="C31" s="9" t="n">
        <v>836.9</v>
      </c>
    </row>
    <row r="32" spans="1:4">
      <c r="A32" s="4" t="s">
        <v>465</v>
      </c>
    </row>
    <row r="33" spans="1:4">
      <c r="A33" s="3" t="s">
        <v>461</v>
      </c>
    </row>
    <row r="34" spans="1:4">
      <c r="A34" s="4" t="s">
        <v>74</v>
      </c>
      <c r="B34" s="9" t="n">
        <v>608.1</v>
      </c>
      <c r="C34" s="9" t="n">
        <v>556.7</v>
      </c>
    </row>
    <row r="35" spans="1:4">
      <c r="A35" s="4" t="s">
        <v>466</v>
      </c>
    </row>
    <row r="36" spans="1:4">
      <c r="A36" s="3" t="s">
        <v>461</v>
      </c>
    </row>
    <row r="37" spans="1:4">
      <c r="A37" s="4" t="s">
        <v>74</v>
      </c>
      <c r="B37" s="9" t="n">
        <v>45.8</v>
      </c>
      <c r="C37" s="9" t="n">
        <v>29.2</v>
      </c>
    </row>
    <row r="38" spans="1:4">
      <c r="A38" s="4" t="s">
        <v>467</v>
      </c>
    </row>
    <row r="39" spans="1:4">
      <c r="A39" s="3" t="s">
        <v>461</v>
      </c>
    </row>
    <row r="40" spans="1:4">
      <c r="A40" s="4" t="s">
        <v>74</v>
      </c>
      <c r="B40" s="9" t="n">
        <v>282.2</v>
      </c>
      <c r="C40" s="5" t="n">
        <v>251</v>
      </c>
    </row>
    <row r="41" spans="1:4">
      <c r="A41" s="4" t="s">
        <v>403</v>
      </c>
    </row>
    <row r="42" spans="1:4">
      <c r="A42" s="3" t="s">
        <v>458</v>
      </c>
    </row>
    <row r="43" spans="1:4">
      <c r="A43" s="4" t="s">
        <v>74</v>
      </c>
      <c r="B43" s="9" t="n">
        <v>603.3</v>
      </c>
      <c r="C43" s="9" t="n">
        <v>567.6</v>
      </c>
    </row>
    <row r="44" spans="1:4">
      <c r="A44" s="3" t="s">
        <v>459</v>
      </c>
    </row>
    <row r="45" spans="1:4">
      <c r="A45" s="4" t="s">
        <v>86</v>
      </c>
      <c r="B45" s="9" t="n">
        <v>-22.1</v>
      </c>
      <c r="C45" s="9" t="n">
        <v>-1.2</v>
      </c>
    </row>
    <row r="46" spans="1:4">
      <c r="A46" s="3" t="s">
        <v>461</v>
      </c>
    </row>
    <row r="47" spans="1:4">
      <c r="A47" s="4" t="s">
        <v>74</v>
      </c>
      <c r="B47" s="9" t="n">
        <v>603.3</v>
      </c>
      <c r="C47" s="9" t="n">
        <v>567.6</v>
      </c>
    </row>
    <row r="48" spans="1:4">
      <c r="A48" s="4" t="s">
        <v>468</v>
      </c>
    </row>
    <row r="49" spans="1:4">
      <c r="A49" s="3" t="s">
        <v>461</v>
      </c>
    </row>
    <row r="50" spans="1:4">
      <c r="A50" s="4" t="s">
        <v>74</v>
      </c>
      <c r="B50" s="9" t="n">
        <v>180.4</v>
      </c>
      <c r="C50" s="9" t="n">
        <v>163.2</v>
      </c>
    </row>
    <row r="51" spans="1:4">
      <c r="A51" s="4" t="s">
        <v>469</v>
      </c>
    </row>
    <row r="52" spans="1:4">
      <c r="A52" s="3" t="s">
        <v>461</v>
      </c>
    </row>
    <row r="53" spans="1:4">
      <c r="A53" s="4" t="s">
        <v>74</v>
      </c>
      <c r="B53" s="9" t="n">
        <v>278.5</v>
      </c>
      <c r="C53" s="9" t="n">
        <v>269.6</v>
      </c>
    </row>
    <row r="54" spans="1:4">
      <c r="A54" s="4" t="s">
        <v>470</v>
      </c>
    </row>
    <row r="55" spans="1:4">
      <c r="A55" s="3" t="s">
        <v>461</v>
      </c>
    </row>
    <row r="56" spans="1:4">
      <c r="A56" s="4" t="s">
        <v>74</v>
      </c>
      <c r="B56" s="9" t="n">
        <v>144.4</v>
      </c>
      <c r="C56" s="9" t="n">
        <v>134.8</v>
      </c>
    </row>
    <row r="57" spans="1:4">
      <c r="A57" s="4" t="s">
        <v>327</v>
      </c>
    </row>
    <row r="58" spans="1:4">
      <c r="A58" s="3" t="s">
        <v>458</v>
      </c>
    </row>
    <row r="59" spans="1:4">
      <c r="A59" s="4" t="s">
        <v>74</v>
      </c>
      <c r="B59" s="9" t="n">
        <v>170.9</v>
      </c>
      <c r="C59" s="9" t="n">
        <v>162.6</v>
      </c>
    </row>
    <row r="60" spans="1:4">
      <c r="A60" s="3" t="s">
        <v>459</v>
      </c>
    </row>
    <row r="61" spans="1:4">
      <c r="A61" s="4" t="s">
        <v>86</v>
      </c>
      <c r="B61" s="5" t="n">
        <v>12</v>
      </c>
      <c r="C61" s="9" t="n">
        <v>25.1</v>
      </c>
    </row>
    <row r="62" spans="1:4">
      <c r="A62" s="4" t="s">
        <v>78</v>
      </c>
      <c r="D62" s="8" t="n">
        <v>-27.1</v>
      </c>
    </row>
    <row r="63" spans="1:4">
      <c r="A63" s="3" t="s">
        <v>461</v>
      </c>
    </row>
    <row r="64" spans="1:4">
      <c r="A64" s="4" t="s">
        <v>74</v>
      </c>
      <c r="B64" s="9" t="n">
        <v>170.9</v>
      </c>
      <c r="C64" s="9" t="n">
        <v>162.6</v>
      </c>
    </row>
    <row r="65" spans="1:4">
      <c r="A65" s="4" t="s">
        <v>471</v>
      </c>
    </row>
    <row r="66" spans="1:4">
      <c r="A66" s="3" t="s">
        <v>461</v>
      </c>
    </row>
    <row r="67" spans="1:4">
      <c r="A67" s="4" t="s">
        <v>74</v>
      </c>
      <c r="B67" s="9" t="n">
        <v>158.6</v>
      </c>
      <c r="C67" s="9" t="n">
        <v>155.2</v>
      </c>
    </row>
    <row r="68" spans="1:4">
      <c r="A68" s="4" t="s">
        <v>472</v>
      </c>
    </row>
    <row r="69" spans="1:4">
      <c r="A69" s="3" t="s">
        <v>461</v>
      </c>
    </row>
    <row r="70" spans="1:4">
      <c r="A70" s="4" t="s">
        <v>74</v>
      </c>
      <c r="B70" s="5" t="n">
        <v>1</v>
      </c>
      <c r="C70" s="9" t="n">
        <v>0.8</v>
      </c>
    </row>
    <row r="71" spans="1:4">
      <c r="A71" s="4" t="s">
        <v>473</v>
      </c>
    </row>
    <row r="72" spans="1:4">
      <c r="A72" s="3" t="s">
        <v>461</v>
      </c>
    </row>
    <row r="73" spans="1:4">
      <c r="A73" s="4" t="s">
        <v>74</v>
      </c>
      <c r="B73" s="9" t="n">
        <v>11.3</v>
      </c>
      <c r="C73" s="9" t="n">
        <v>6.6</v>
      </c>
    </row>
    <row r="74" spans="1:4">
      <c r="A74" s="4" t="s">
        <v>474</v>
      </c>
    </row>
    <row r="75" spans="1:4">
      <c r="A75" s="3" t="s">
        <v>459</v>
      </c>
    </row>
    <row r="76" spans="1:4">
      <c r="A76" s="4" t="s">
        <v>475</v>
      </c>
      <c r="B76" s="9" t="n">
        <v>-2.3</v>
      </c>
      <c r="C76" s="9" t="n">
        <v>-2.6</v>
      </c>
    </row>
    <row r="77" spans="1:4">
      <c r="A77" s="4" t="s">
        <v>476</v>
      </c>
      <c r="B77" s="9" t="n">
        <v>-36.5</v>
      </c>
      <c r="C77" s="9" t="n">
        <v>-31.6</v>
      </c>
    </row>
    <row r="78" spans="1:4">
      <c r="A78" s="4" t="s">
        <v>78</v>
      </c>
      <c r="B78" s="5" t="n">
        <v>-4</v>
      </c>
      <c r="C78" s="9" t="n">
        <v>-8.199999999999999</v>
      </c>
    </row>
    <row r="79" spans="1:4">
      <c r="A79" s="4" t="s">
        <v>79</v>
      </c>
      <c r="B79" s="9" t="n">
        <v>-0.3</v>
      </c>
      <c r="C79" s="5" t="n">
        <v>-7</v>
      </c>
    </row>
    <row r="80" spans="1:4">
      <c r="A80" s="4" t="s">
        <v>477</v>
      </c>
    </row>
    <row r="81" spans="1:4">
      <c r="A81" s="3" t="s">
        <v>461</v>
      </c>
    </row>
    <row r="82" spans="1:4">
      <c r="A82" s="4" t="s">
        <v>74</v>
      </c>
      <c r="B82" s="9" t="n">
        <v>504.8</v>
      </c>
      <c r="C82" s="9" t="n">
        <v>405.3</v>
      </c>
    </row>
    <row r="83" spans="1:4">
      <c r="A83" s="4" t="s">
        <v>478</v>
      </c>
    </row>
    <row r="84" spans="1:4">
      <c r="A84" s="3" t="s">
        <v>461</v>
      </c>
    </row>
    <row r="85" spans="1:4">
      <c r="A85" s="4" t="s">
        <v>74</v>
      </c>
      <c r="B85" s="9" t="n">
        <v>431.3</v>
      </c>
      <c r="C85" s="9" t="n">
        <v>431.6</v>
      </c>
    </row>
    <row r="86" spans="1:4">
      <c r="A86" s="4" t="s">
        <v>479</v>
      </c>
    </row>
    <row r="87" spans="1:4">
      <c r="A87" s="3" t="s">
        <v>461</v>
      </c>
    </row>
    <row r="88" spans="1:4">
      <c r="A88" s="4" t="s">
        <v>74</v>
      </c>
      <c r="B88" s="9" t="n">
        <v>308.4</v>
      </c>
      <c r="C88" s="9" t="n">
        <v>299.4</v>
      </c>
    </row>
    <row r="89" spans="1:4">
      <c r="A89" s="4" t="s">
        <v>480</v>
      </c>
    </row>
    <row r="90" spans="1:4">
      <c r="A90" s="3" t="s">
        <v>461</v>
      </c>
    </row>
    <row r="91" spans="1:4">
      <c r="A91" s="4" t="s">
        <v>74</v>
      </c>
      <c r="B91" s="9" t="n">
        <v>294.9</v>
      </c>
      <c r="C91" s="9" t="n">
        <v>268.2</v>
      </c>
    </row>
    <row r="92" spans="1:4">
      <c r="A92" s="4" t="s">
        <v>481</v>
      </c>
    </row>
    <row r="93" spans="1:4">
      <c r="A93" s="3" t="s">
        <v>461</v>
      </c>
    </row>
    <row r="94" spans="1:4">
      <c r="A94" s="4" t="s">
        <v>74</v>
      </c>
      <c r="B94" s="9" t="n">
        <v>111.2</v>
      </c>
      <c r="C94" s="9" t="n">
        <v>117.9</v>
      </c>
    </row>
    <row r="95" spans="1:4">
      <c r="A95" s="4" t="s">
        <v>482</v>
      </c>
    </row>
    <row r="96" spans="1:4">
      <c r="A96" s="3" t="s">
        <v>461</v>
      </c>
    </row>
    <row r="97" spans="1:4">
      <c r="A97" s="4" t="s">
        <v>74</v>
      </c>
      <c r="B97" s="8" t="n">
        <v>59.7</v>
      </c>
      <c r="C97" s="8" t="n">
        <v>4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3</v>
      </c>
      <c r="B1" s="2" t="s">
        <v>1</v>
      </c>
    </row>
    <row r="2" spans="1:3">
      <c r="B2" s="2" t="s">
        <v>2</v>
      </c>
      <c r="C2" s="2" t="s">
        <v>30</v>
      </c>
    </row>
    <row r="3" spans="1:3">
      <c r="A3" s="3" t="s">
        <v>207</v>
      </c>
    </row>
    <row r="4" spans="1:3">
      <c r="A4" s="4" t="s">
        <v>484</v>
      </c>
      <c r="B4" s="8" t="n">
        <v>6.5</v>
      </c>
      <c r="C4" s="8" t="n">
        <v>7.3</v>
      </c>
    </row>
    <row r="5" spans="1:3">
      <c r="A5" s="4" t="s">
        <v>485</v>
      </c>
      <c r="B5" s="5" t="n">
        <v>-3</v>
      </c>
      <c r="C5" s="9" t="n">
        <v>2.6</v>
      </c>
    </row>
    <row r="6" spans="1:3">
      <c r="A6" s="4" t="s">
        <v>486</v>
      </c>
      <c r="B6" s="8" t="n">
        <v>3.5</v>
      </c>
      <c r="C6" s="8" t="n">
        <v>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7</v>
      </c>
      <c r="B1" s="2" t="s">
        <v>1</v>
      </c>
    </row>
    <row r="2" spans="1:3">
      <c r="B2" s="2" t="s">
        <v>2</v>
      </c>
      <c r="C2" s="2" t="s">
        <v>30</v>
      </c>
    </row>
    <row r="3" spans="1:3">
      <c r="A3" s="3" t="s">
        <v>207</v>
      </c>
    </row>
    <row r="4" spans="1:3">
      <c r="A4" s="4" t="s">
        <v>488</v>
      </c>
      <c r="B4" s="4" t="s">
        <v>489</v>
      </c>
      <c r="C4" s="4" t="s">
        <v>490</v>
      </c>
    </row>
    <row r="5" spans="1:3">
      <c r="A5" s="4" t="s">
        <v>491</v>
      </c>
      <c r="B5" s="4" t="s">
        <v>492</v>
      </c>
      <c r="C5" s="4" t="s">
        <v>493</v>
      </c>
    </row>
    <row r="6" spans="1:3">
      <c r="A6" s="4" t="s">
        <v>494</v>
      </c>
      <c r="B6" s="4" t="s">
        <v>495</v>
      </c>
      <c r="C6" s="4" t="s">
        <v>496</v>
      </c>
    </row>
    <row r="7" spans="1:3">
      <c r="A7" s="4" t="s">
        <v>497</v>
      </c>
      <c r="B7" s="4" t="s">
        <v>498</v>
      </c>
      <c r="C7" s="4" t="s">
        <v>498</v>
      </c>
    </row>
    <row r="8" spans="1:3">
      <c r="A8" s="4" t="s">
        <v>499</v>
      </c>
      <c r="B8" s="10" t="n">
        <v>8.890000000000001</v>
      </c>
      <c r="C8" s="10" t="n">
        <v>7.78</v>
      </c>
    </row>
    <row r="9" spans="1:3">
      <c r="A9" s="4" t="s">
        <v>500</v>
      </c>
      <c r="B9" s="10" t="n">
        <v>32.94</v>
      </c>
      <c r="C9" s="10" t="n">
        <v>29.82</v>
      </c>
    </row>
    <row r="10" spans="1:3">
      <c r="A10" s="4" t="s">
        <v>501</v>
      </c>
      <c r="B10" s="5" t="n">
        <v>927000</v>
      </c>
      <c r="C10" s="5" t="n">
        <v>162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02</v>
      </c>
      <c r="B1" s="2" t="s">
        <v>1</v>
      </c>
      <c r="D1" s="2" t="s">
        <v>383</v>
      </c>
    </row>
    <row r="2" spans="1:8">
      <c r="B2" s="2" t="s">
        <v>2</v>
      </c>
      <c r="C2" s="2" t="s">
        <v>30</v>
      </c>
      <c r="D2" s="2" t="s">
        <v>29</v>
      </c>
      <c r="E2" s="2" t="s">
        <v>503</v>
      </c>
      <c r="F2" s="2" t="s">
        <v>504</v>
      </c>
      <c r="G2" s="2" t="s">
        <v>505</v>
      </c>
      <c r="H2" s="2" t="s">
        <v>506</v>
      </c>
    </row>
    <row r="3" spans="1:8">
      <c r="A3" s="3" t="s">
        <v>210</v>
      </c>
    </row>
    <row r="4" spans="1:8">
      <c r="A4" s="4" t="s">
        <v>507</v>
      </c>
      <c r="E4" s="7" t="n">
        <v>550</v>
      </c>
    </row>
    <row r="5" spans="1:8">
      <c r="A5" s="4" t="s">
        <v>508</v>
      </c>
      <c r="E5" s="4" t="s">
        <v>509</v>
      </c>
      <c r="F5" s="4" t="s">
        <v>510</v>
      </c>
    </row>
    <row r="6" spans="1:8">
      <c r="A6" s="3" t="s">
        <v>511</v>
      </c>
    </row>
    <row r="7" spans="1:8">
      <c r="A7" s="4" t="s">
        <v>512</v>
      </c>
      <c r="F7" s="7" t="n">
        <v>1375</v>
      </c>
      <c r="H7" s="7" t="n">
        <v>1350</v>
      </c>
    </row>
    <row r="8" spans="1:8">
      <c r="A8" s="4" t="s">
        <v>513</v>
      </c>
      <c r="B8" s="8" t="n">
        <v>2.6</v>
      </c>
      <c r="C8" s="8" t="n">
        <v>2.7</v>
      </c>
    </row>
    <row r="9" spans="1:8">
      <c r="A9" s="4" t="s">
        <v>152</v>
      </c>
      <c r="B9" s="9" t="n">
        <v>8.5</v>
      </c>
      <c r="C9" s="8" t="n">
        <v>11.2</v>
      </c>
    </row>
    <row r="10" spans="1:8">
      <c r="A10" s="4" t="s">
        <v>514</v>
      </c>
      <c r="F10" s="5" t="n">
        <v>1975</v>
      </c>
      <c r="H10" s="5" t="n">
        <v>1850</v>
      </c>
    </row>
    <row r="11" spans="1:8">
      <c r="A11" s="4" t="s">
        <v>515</v>
      </c>
      <c r="F11" s="5" t="n">
        <v>600</v>
      </c>
      <c r="H11" s="7" t="n">
        <v>500</v>
      </c>
    </row>
    <row r="12" spans="1:8">
      <c r="A12" s="4" t="s">
        <v>516</v>
      </c>
      <c r="B12" s="9" t="n">
        <v>594.9</v>
      </c>
    </row>
    <row r="13" spans="1:8">
      <c r="A13" s="4" t="s">
        <v>517</v>
      </c>
      <c r="B13" s="9" t="n">
        <v>5.1</v>
      </c>
    </row>
    <row r="14" spans="1:8">
      <c r="A14" s="4" t="s">
        <v>518</v>
      </c>
      <c r="G14" s="7" t="n">
        <v>800</v>
      </c>
    </row>
    <row r="15" spans="1:8">
      <c r="A15" s="4" t="s">
        <v>519</v>
      </c>
      <c r="F15" s="7" t="n">
        <v>100</v>
      </c>
    </row>
    <row r="16" spans="1:8">
      <c r="A16" s="4" t="s">
        <v>520</v>
      </c>
      <c r="F16" s="4" t="s">
        <v>509</v>
      </c>
    </row>
    <row r="17" spans="1:8">
      <c r="A17" s="4" t="s">
        <v>521</v>
      </c>
      <c r="F17" s="4" t="s">
        <v>522</v>
      </c>
    </row>
    <row r="18" spans="1:8">
      <c r="A18" s="4" t="s">
        <v>523</v>
      </c>
      <c r="F18" s="4" t="s">
        <v>524</v>
      </c>
    </row>
    <row r="19" spans="1:8">
      <c r="A19" s="4" t="s">
        <v>525</v>
      </c>
      <c r="F19" s="7" t="n">
        <v>500</v>
      </c>
    </row>
    <row r="20" spans="1:8">
      <c r="A20" s="4" t="s">
        <v>526</v>
      </c>
    </row>
    <row r="21" spans="1:8">
      <c r="A21" s="3" t="s">
        <v>511</v>
      </c>
    </row>
    <row r="22" spans="1:8">
      <c r="A22" s="4" t="s">
        <v>527</v>
      </c>
      <c r="B22" s="7" t="n">
        <v>550</v>
      </c>
    </row>
    <row r="23" spans="1:8">
      <c r="A23" s="4" t="s">
        <v>528</v>
      </c>
    </row>
    <row r="24" spans="1:8">
      <c r="A24" s="3" t="s">
        <v>511</v>
      </c>
    </row>
    <row r="25" spans="1:8">
      <c r="A25" s="4" t="s">
        <v>527</v>
      </c>
      <c r="D25" s="8" t="n">
        <v>128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30</v>
      </c>
    </row>
    <row r="3" spans="1:3">
      <c r="A3" s="3" t="s">
        <v>530</v>
      </c>
    </row>
    <row r="4" spans="1:3">
      <c r="A4" s="4" t="s">
        <v>531</v>
      </c>
      <c r="B4" s="8" t="n">
        <v>8.6</v>
      </c>
      <c r="C4" s="8" t="n">
        <v>8.699999999999999</v>
      </c>
    </row>
    <row r="5" spans="1:3">
      <c r="A5" s="4" t="s">
        <v>532</v>
      </c>
      <c r="B5" s="8" t="n">
        <v>3.7</v>
      </c>
      <c r="C5" s="8" t="n">
        <v>2.9</v>
      </c>
    </row>
    <row r="6" spans="1:3">
      <c r="A6" s="4" t="s">
        <v>397</v>
      </c>
    </row>
    <row r="7" spans="1:3">
      <c r="A7" s="3" t="s">
        <v>530</v>
      </c>
    </row>
    <row r="8" spans="1:3">
      <c r="A8" s="4" t="s">
        <v>533</v>
      </c>
      <c r="B8" s="4" t="s">
        <v>509</v>
      </c>
    </row>
    <row r="9" spans="1:3">
      <c r="A9" s="4" t="s">
        <v>398</v>
      </c>
    </row>
    <row r="10" spans="1:3">
      <c r="A10" s="3" t="s">
        <v>530</v>
      </c>
    </row>
    <row r="11" spans="1:3">
      <c r="A11" s="4" t="s">
        <v>533</v>
      </c>
      <c r="B11" s="4" t="s">
        <v>5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30</v>
      </c>
    </row>
    <row r="3" spans="1:3">
      <c r="A3" s="3" t="s">
        <v>535</v>
      </c>
    </row>
    <row r="4" spans="1:3">
      <c r="A4" s="4" t="s">
        <v>536</v>
      </c>
      <c r="C4" s="8" t="n">
        <v>3.8</v>
      </c>
    </row>
    <row r="5" spans="1:3">
      <c r="A5" s="4" t="s">
        <v>537</v>
      </c>
      <c r="C5" s="9" t="n">
        <v>4.7</v>
      </c>
    </row>
    <row r="6" spans="1:3">
      <c r="A6" s="4" t="s">
        <v>538</v>
      </c>
    </row>
    <row r="7" spans="1:3">
      <c r="A7" s="3" t="s">
        <v>535</v>
      </c>
    </row>
    <row r="8" spans="1:3">
      <c r="A8" s="4" t="s">
        <v>539</v>
      </c>
      <c r="B8" s="8" t="n">
        <v>0.5</v>
      </c>
      <c r="C8" s="8" t="n">
        <v>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0</v>
      </c>
      <c r="B1" s="2" t="s">
        <v>1</v>
      </c>
    </row>
    <row r="2" spans="1:3">
      <c r="B2" s="2" t="s">
        <v>2</v>
      </c>
      <c r="C2" s="2" t="s">
        <v>30</v>
      </c>
    </row>
    <row r="3" spans="1:3">
      <c r="A3" s="4" t="s">
        <v>541</v>
      </c>
    </row>
    <row r="4" spans="1:3">
      <c r="A4" s="4" t="s">
        <v>542</v>
      </c>
      <c r="B4" s="8" t="n">
        <v>2.7</v>
      </c>
      <c r="C4" s="8" t="n">
        <v>2.4</v>
      </c>
    </row>
    <row r="5" spans="1:3">
      <c r="A5" s="4" t="s">
        <v>543</v>
      </c>
      <c r="B5" s="9" t="n">
        <v>21.6</v>
      </c>
      <c r="C5" s="9" t="n">
        <v>21.7</v>
      </c>
    </row>
    <row r="6" spans="1:3">
      <c r="A6" s="4" t="s">
        <v>544</v>
      </c>
      <c r="B6" s="9" t="n">
        <v>-36.8</v>
      </c>
      <c r="C6" s="9" t="n">
        <v>-37.2</v>
      </c>
    </row>
    <row r="7" spans="1:3">
      <c r="A7" s="4" t="s">
        <v>545</v>
      </c>
      <c r="B7" s="5" t="n">
        <v>0</v>
      </c>
      <c r="C7" s="5" t="n">
        <v>0</v>
      </c>
    </row>
    <row r="8" spans="1:3">
      <c r="A8" s="4" t="s">
        <v>546</v>
      </c>
      <c r="B8" s="9" t="n">
        <v>8.800000000000001</v>
      </c>
      <c r="C8" s="9" t="n">
        <v>6.6</v>
      </c>
    </row>
    <row r="9" spans="1:3">
      <c r="A9" s="4" t="s">
        <v>547</v>
      </c>
      <c r="B9" s="9" t="n">
        <v>-3.7</v>
      </c>
      <c r="C9" s="9" t="n">
        <v>-6.5</v>
      </c>
    </row>
    <row r="10" spans="1:3">
      <c r="A10" s="4" t="s">
        <v>548</v>
      </c>
    </row>
    <row r="11" spans="1:3">
      <c r="A11" s="4" t="s">
        <v>542</v>
      </c>
      <c r="B11" s="9" t="n">
        <v>0.3</v>
      </c>
      <c r="C11" s="9" t="n">
        <v>0.3</v>
      </c>
    </row>
    <row r="12" spans="1:3">
      <c r="A12" s="4" t="s">
        <v>543</v>
      </c>
      <c r="B12" s="9" t="n">
        <v>0.4</v>
      </c>
      <c r="C12" s="9" t="n">
        <v>0.4</v>
      </c>
    </row>
    <row r="13" spans="1:3">
      <c r="A13" s="4" t="s">
        <v>544</v>
      </c>
      <c r="B13" s="5" t="n">
        <v>0</v>
      </c>
      <c r="C13" s="5" t="n">
        <v>0</v>
      </c>
    </row>
    <row r="14" spans="1:3">
      <c r="A14" s="4" t="s">
        <v>545</v>
      </c>
      <c r="B14" s="5" t="n">
        <v>0</v>
      </c>
      <c r="C14" s="9" t="n">
        <v>-0.6</v>
      </c>
    </row>
    <row r="15" spans="1:3">
      <c r="A15" s="4" t="s">
        <v>546</v>
      </c>
      <c r="B15" s="9" t="n">
        <v>0.6</v>
      </c>
      <c r="C15" s="9" t="n">
        <v>0.6</v>
      </c>
    </row>
    <row r="16" spans="1:3">
      <c r="A16" s="4" t="s">
        <v>547</v>
      </c>
      <c r="B16" s="8" t="n">
        <v>1.3</v>
      </c>
      <c r="C16" s="8" t="n">
        <v>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9</v>
      </c>
      <c r="B1" s="2" t="s">
        <v>1</v>
      </c>
      <c r="D1" s="2" t="s">
        <v>383</v>
      </c>
    </row>
    <row r="2" spans="1:5">
      <c r="B2" s="2" t="s">
        <v>2</v>
      </c>
      <c r="C2" s="2" t="s">
        <v>30</v>
      </c>
      <c r="D2" s="2" t="s">
        <v>29</v>
      </c>
      <c r="E2" s="2" t="s">
        <v>31</v>
      </c>
    </row>
    <row r="3" spans="1:5">
      <c r="A3" s="3" t="s">
        <v>219</v>
      </c>
    </row>
    <row r="4" spans="1:5">
      <c r="A4" s="4" t="s">
        <v>550</v>
      </c>
      <c r="B4" s="8" t="n">
        <v>0.8</v>
      </c>
      <c r="C4" s="8" t="n">
        <v>0.5</v>
      </c>
    </row>
    <row r="5" spans="1:5">
      <c r="A5" s="4" t="s">
        <v>551</v>
      </c>
      <c r="B5" s="4" t="s">
        <v>552</v>
      </c>
      <c r="C5" s="4" t="s">
        <v>553</v>
      </c>
    </row>
    <row r="6" spans="1:5">
      <c r="A6" s="4" t="s">
        <v>554</v>
      </c>
      <c r="B6" s="4" t="s">
        <v>555</v>
      </c>
      <c r="C6" s="4" t="s">
        <v>556</v>
      </c>
    </row>
    <row r="7" spans="1:5">
      <c r="A7" s="4" t="s">
        <v>557</v>
      </c>
      <c r="D7" s="8" t="n">
        <v>437.9</v>
      </c>
    </row>
    <row r="8" spans="1:5">
      <c r="A8" s="4" t="s">
        <v>558</v>
      </c>
      <c r="D8" s="9" t="n">
        <v>315.8</v>
      </c>
    </row>
    <row r="9" spans="1:5">
      <c r="A9" s="4" t="s">
        <v>559</v>
      </c>
      <c r="D9" s="9" t="n">
        <v>122.1</v>
      </c>
    </row>
    <row r="10" spans="1:5">
      <c r="A10" s="4" t="s">
        <v>560</v>
      </c>
      <c r="D10" s="9" t="n">
        <v>162.6</v>
      </c>
    </row>
    <row r="11" spans="1:5">
      <c r="A11" s="4" t="s">
        <v>561</v>
      </c>
      <c r="B11" s="8" t="n">
        <v>0.3</v>
      </c>
      <c r="D11" s="9" t="n">
        <v>40.5</v>
      </c>
    </row>
    <row r="12" spans="1:5">
      <c r="A12" s="4" t="s">
        <v>562</v>
      </c>
      <c r="B12" s="9" t="n">
        <v>35.9</v>
      </c>
      <c r="C12" s="8" t="n">
        <v>41.4</v>
      </c>
    </row>
    <row r="13" spans="1:5">
      <c r="A13" s="3" t="s">
        <v>563</v>
      </c>
    </row>
    <row r="14" spans="1:5">
      <c r="A14" s="4" t="s">
        <v>276</v>
      </c>
      <c r="B14" s="9" t="n">
        <v>36.8</v>
      </c>
      <c r="C14" s="9" t="n">
        <v>43.3</v>
      </c>
      <c r="D14" s="8" t="n">
        <v>36.3</v>
      </c>
      <c r="E14" s="8" t="n">
        <v>38.4</v>
      </c>
    </row>
    <row r="15" spans="1:5">
      <c r="A15" s="4" t="s">
        <v>564</v>
      </c>
      <c r="B15" s="5" t="n">
        <v>0</v>
      </c>
      <c r="C15" s="9" t="n">
        <v>4.9</v>
      </c>
    </row>
    <row r="16" spans="1:5">
      <c r="A16" s="4" t="s">
        <v>565</v>
      </c>
      <c r="B16" s="5" t="n">
        <v>0</v>
      </c>
      <c r="C16" s="9" t="n">
        <v>-0.7</v>
      </c>
    </row>
    <row r="17" spans="1:5">
      <c r="A17" s="4" t="s">
        <v>566</v>
      </c>
      <c r="B17" s="9" t="n">
        <v>0.5</v>
      </c>
      <c r="C17" s="8" t="n">
        <v>0.7</v>
      </c>
    </row>
    <row r="18" spans="1:5">
      <c r="A18" s="4" t="s">
        <v>567</v>
      </c>
      <c r="B18" s="8" t="n">
        <v>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4"/>
    <col customWidth="1" max="2" min="2" width="15"/>
  </cols>
  <sheetData>
    <row r="1" spans="1:2">
      <c r="A1" s="1" t="s">
        <v>568</v>
      </c>
      <c r="B1" s="2" t="s">
        <v>1</v>
      </c>
    </row>
    <row r="2" spans="1:2">
      <c r="B2" s="2" t="s">
        <v>2</v>
      </c>
    </row>
    <row r="3" spans="1:2">
      <c r="A3" s="4" t="s">
        <v>569</v>
      </c>
    </row>
    <row r="4" spans="1:2">
      <c r="A4" s="3" t="s">
        <v>570</v>
      </c>
    </row>
    <row r="5" spans="1:2">
      <c r="A5" s="4" t="s">
        <v>571</v>
      </c>
      <c r="B5" s="5" t="n">
        <v>2013</v>
      </c>
    </row>
    <row r="6" spans="1:2">
      <c r="A6" s="4" t="s">
        <v>572</v>
      </c>
    </row>
    <row r="7" spans="1:2">
      <c r="A7" s="3" t="s">
        <v>570</v>
      </c>
    </row>
    <row r="8" spans="1:2">
      <c r="A8" s="4" t="s">
        <v>571</v>
      </c>
      <c r="B8" s="5" t="n">
        <v>2017</v>
      </c>
    </row>
    <row r="9" spans="1:2">
      <c r="A9" s="4" t="s">
        <v>573</v>
      </c>
    </row>
    <row r="10" spans="1:2">
      <c r="A10" s="3" t="s">
        <v>570</v>
      </c>
    </row>
    <row r="11" spans="1:2">
      <c r="A11" s="4" t="s">
        <v>571</v>
      </c>
      <c r="B11" s="5" t="n">
        <v>2006</v>
      </c>
    </row>
    <row r="12" spans="1:2">
      <c r="A12" s="4" t="s">
        <v>574</v>
      </c>
    </row>
    <row r="13" spans="1:2">
      <c r="A13" s="3" t="s">
        <v>570</v>
      </c>
    </row>
    <row r="14" spans="1:2">
      <c r="A14" s="4" t="s">
        <v>571</v>
      </c>
      <c r="B14" s="5" t="n">
        <v>2017</v>
      </c>
    </row>
    <row r="15" spans="1:2">
      <c r="A15" s="4" t="s">
        <v>575</v>
      </c>
    </row>
    <row r="16" spans="1:2">
      <c r="A16" s="3" t="s">
        <v>570</v>
      </c>
    </row>
    <row r="17" spans="1:2">
      <c r="A17" s="4" t="s">
        <v>571</v>
      </c>
      <c r="B17" s="5" t="n">
        <v>2012</v>
      </c>
    </row>
    <row r="18" spans="1:2">
      <c r="A18" s="4" t="s">
        <v>576</v>
      </c>
    </row>
    <row r="19" spans="1:2">
      <c r="A19" s="3" t="s">
        <v>570</v>
      </c>
    </row>
    <row r="20" spans="1:2">
      <c r="A20" s="4" t="s">
        <v>571</v>
      </c>
      <c r="B20" s="5" t="n">
        <v>2017</v>
      </c>
    </row>
    <row r="21" spans="1:2">
      <c r="A21" s="4" t="s">
        <v>577</v>
      </c>
    </row>
    <row r="22" spans="1:2">
      <c r="A22" s="3" t="s">
        <v>570</v>
      </c>
    </row>
    <row r="23" spans="1:2">
      <c r="A23" s="4" t="s">
        <v>571</v>
      </c>
      <c r="B23" s="5" t="n">
        <v>2014</v>
      </c>
    </row>
    <row r="24" spans="1:2">
      <c r="A24" s="4" t="s">
        <v>578</v>
      </c>
    </row>
    <row r="25" spans="1:2">
      <c r="A25" s="3" t="s">
        <v>570</v>
      </c>
    </row>
    <row r="26" spans="1:2">
      <c r="A26" s="4" t="s">
        <v>571</v>
      </c>
      <c r="B26" s="5" t="n">
        <v>2017</v>
      </c>
    </row>
    <row r="27" spans="1:2">
      <c r="A27" s="4" t="s">
        <v>579</v>
      </c>
    </row>
    <row r="28" spans="1:2">
      <c r="A28" s="3" t="s">
        <v>570</v>
      </c>
    </row>
    <row r="29" spans="1:2">
      <c r="A29" s="4" t="s">
        <v>571</v>
      </c>
      <c r="B29" s="5" t="n">
        <v>2015</v>
      </c>
    </row>
    <row r="30" spans="1:2">
      <c r="A30" s="4" t="s">
        <v>580</v>
      </c>
    </row>
    <row r="31" spans="1:2">
      <c r="A31" s="3" t="s">
        <v>570</v>
      </c>
    </row>
    <row r="32" spans="1:2">
      <c r="A32" s="4" t="s">
        <v>571</v>
      </c>
      <c r="B32" s="5" t="n">
        <v>2017</v>
      </c>
    </row>
    <row r="33" spans="1:2">
      <c r="A33" s="4" t="s">
        <v>581</v>
      </c>
    </row>
    <row r="34" spans="1:2">
      <c r="A34" s="3" t="s">
        <v>570</v>
      </c>
    </row>
    <row r="35" spans="1:2">
      <c r="A35" s="4" t="s">
        <v>571</v>
      </c>
      <c r="B35" s="5" t="n">
        <v>2014</v>
      </c>
    </row>
    <row r="36" spans="1:2">
      <c r="A36" s="4" t="s">
        <v>582</v>
      </c>
    </row>
    <row r="37" spans="1:2">
      <c r="A37" s="3" t="s">
        <v>570</v>
      </c>
    </row>
    <row r="38" spans="1:2">
      <c r="A38" s="4" t="s">
        <v>571</v>
      </c>
      <c r="B38" s="5" t="n">
        <v>2017</v>
      </c>
    </row>
    <row r="39" spans="1:2">
      <c r="A39" s="4" t="s">
        <v>583</v>
      </c>
    </row>
    <row r="40" spans="1:2">
      <c r="A40" s="3" t="s">
        <v>570</v>
      </c>
    </row>
    <row r="41" spans="1:2">
      <c r="A41" s="4" t="s">
        <v>571</v>
      </c>
      <c r="B41" s="5" t="n">
        <v>2014</v>
      </c>
    </row>
    <row r="42" spans="1:2">
      <c r="A42" s="4" t="s">
        <v>584</v>
      </c>
    </row>
    <row r="43" spans="1:2">
      <c r="A43" s="3" t="s">
        <v>570</v>
      </c>
    </row>
    <row r="44" spans="1:2">
      <c r="A44" s="4" t="s">
        <v>571</v>
      </c>
      <c r="B44" s="5" t="n">
        <v>20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6</v>
      </c>
      <c r="B1" s="2" t="s">
        <v>1</v>
      </c>
    </row>
    <row r="2" spans="1:3">
      <c r="B2" s="2" t="s">
        <v>2</v>
      </c>
      <c r="C2" s="2" t="s">
        <v>30</v>
      </c>
    </row>
    <row r="3" spans="1:3">
      <c r="A3" s="3" t="s">
        <v>127</v>
      </c>
    </row>
    <row r="4" spans="1:3">
      <c r="A4" s="4" t="s">
        <v>128</v>
      </c>
      <c r="B4" s="10" t="n">
        <v>0.2</v>
      </c>
      <c r="C4" s="10"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585</v>
      </c>
      <c r="B1" s="2" t="s">
        <v>1</v>
      </c>
    </row>
    <row r="2" spans="1:6">
      <c r="B2" s="2" t="s">
        <v>2</v>
      </c>
      <c r="C2" s="2" t="s">
        <v>30</v>
      </c>
      <c r="D2" s="2" t="s">
        <v>29</v>
      </c>
      <c r="E2" s="2" t="s">
        <v>586</v>
      </c>
      <c r="F2" s="2" t="s">
        <v>587</v>
      </c>
    </row>
    <row r="3" spans="1:6">
      <c r="A3" s="3" t="s">
        <v>588</v>
      </c>
    </row>
    <row r="4" spans="1:6">
      <c r="A4" s="4" t="s">
        <v>589</v>
      </c>
      <c r="B4" s="8" t="n">
        <v>65.5</v>
      </c>
    </row>
    <row r="5" spans="1:6">
      <c r="A5" s="4" t="s">
        <v>590</v>
      </c>
      <c r="B5" s="9" t="n">
        <v>37.4</v>
      </c>
    </row>
    <row r="6" spans="1:6">
      <c r="A6" s="4" t="s">
        <v>591</v>
      </c>
      <c r="B6" s="9" t="n">
        <v>9.199999999999999</v>
      </c>
    </row>
    <row r="7" spans="1:6">
      <c r="A7" s="4" t="s">
        <v>592</v>
      </c>
      <c r="B7" s="9" t="n">
        <v>16.3</v>
      </c>
    </row>
    <row r="8" spans="1:6">
      <c r="A8" s="4" t="s">
        <v>593</v>
      </c>
      <c r="B8" s="9" t="n">
        <v>41.1</v>
      </c>
      <c r="C8" s="8" t="n">
        <v>30.2</v>
      </c>
      <c r="D8" s="8" t="n">
        <v>31.9</v>
      </c>
    </row>
    <row r="9" spans="1:6">
      <c r="A9" s="4" t="s">
        <v>594</v>
      </c>
      <c r="B9" s="5" t="n">
        <v>0</v>
      </c>
      <c r="C9" s="5" t="n">
        <v>0</v>
      </c>
    </row>
    <row r="10" spans="1:6">
      <c r="A10" s="4" t="s">
        <v>595</v>
      </c>
    </row>
    <row r="11" spans="1:6">
      <c r="A11" s="3" t="s">
        <v>588</v>
      </c>
    </row>
    <row r="12" spans="1:6">
      <c r="A12" s="4" t="s">
        <v>596</v>
      </c>
      <c r="B12" s="5" t="n">
        <v>98</v>
      </c>
      <c r="C12" s="9" t="n">
        <v>33.8</v>
      </c>
      <c r="D12" s="9" t="n">
        <v>135.5</v>
      </c>
    </row>
    <row r="13" spans="1:6">
      <c r="A13" s="4" t="s">
        <v>597</v>
      </c>
    </row>
    <row r="14" spans="1:6">
      <c r="A14" s="3" t="s">
        <v>588</v>
      </c>
    </row>
    <row r="15" spans="1:6">
      <c r="A15" s="4" t="s">
        <v>596</v>
      </c>
      <c r="B15" s="9" t="n">
        <v>132.3</v>
      </c>
      <c r="C15" s="5" t="n">
        <v>123</v>
      </c>
      <c r="D15" s="9" t="n">
        <v>97.7</v>
      </c>
    </row>
    <row r="16" spans="1:6">
      <c r="A16" s="4" t="s">
        <v>598</v>
      </c>
    </row>
    <row r="17" spans="1:6">
      <c r="A17" s="3" t="s">
        <v>588</v>
      </c>
    </row>
    <row r="18" spans="1:6">
      <c r="A18" s="4" t="s">
        <v>599</v>
      </c>
      <c r="B18" s="9" t="n">
        <v>5.5</v>
      </c>
    </row>
    <row r="19" spans="1:6">
      <c r="A19" s="4" t="s">
        <v>600</v>
      </c>
      <c r="B19" s="9" t="n">
        <v>1.1</v>
      </c>
    </row>
    <row r="20" spans="1:6">
      <c r="A20" s="4" t="s">
        <v>601</v>
      </c>
    </row>
    <row r="21" spans="1:6">
      <c r="A21" s="3" t="s">
        <v>588</v>
      </c>
    </row>
    <row r="22" spans="1:6">
      <c r="A22" s="4" t="s">
        <v>599</v>
      </c>
      <c r="B22" s="9" t="n">
        <v>12.2</v>
      </c>
    </row>
    <row r="23" spans="1:6">
      <c r="A23" s="4" t="s">
        <v>600</v>
      </c>
      <c r="B23" s="9" t="n">
        <v>6.4</v>
      </c>
    </row>
    <row r="24" spans="1:6">
      <c r="A24" s="4" t="s">
        <v>602</v>
      </c>
      <c r="B24" s="9" t="n">
        <v>1.3</v>
      </c>
      <c r="C24" s="9" t="n">
        <v>0.1</v>
      </c>
    </row>
    <row r="25" spans="1:6">
      <c r="A25" s="4" t="s">
        <v>603</v>
      </c>
    </row>
    <row r="26" spans="1:6">
      <c r="A26" s="3" t="s">
        <v>588</v>
      </c>
    </row>
    <row r="27" spans="1:6">
      <c r="A27" s="4" t="s">
        <v>596</v>
      </c>
      <c r="B27" s="5" t="n">
        <v>1100</v>
      </c>
    </row>
    <row r="28" spans="1:6">
      <c r="A28" s="4" t="s">
        <v>604</v>
      </c>
    </row>
    <row r="29" spans="1:6">
      <c r="A29" s="3" t="s">
        <v>588</v>
      </c>
    </row>
    <row r="30" spans="1:6">
      <c r="A30" s="4" t="s">
        <v>596</v>
      </c>
      <c r="B30" s="5" t="n">
        <v>900</v>
      </c>
    </row>
    <row r="31" spans="1:6">
      <c r="A31" s="4" t="s">
        <v>605</v>
      </c>
    </row>
    <row r="32" spans="1:6">
      <c r="A32" s="3" t="s">
        <v>588</v>
      </c>
    </row>
    <row r="33" spans="1:6">
      <c r="A33" s="4" t="s">
        <v>596</v>
      </c>
      <c r="B33" s="5" t="n">
        <v>400</v>
      </c>
    </row>
    <row r="34" spans="1:6">
      <c r="A34" s="4" t="s">
        <v>606</v>
      </c>
    </row>
    <row r="35" spans="1:6">
      <c r="A35" s="3" t="s">
        <v>588</v>
      </c>
    </row>
    <row r="36" spans="1:6">
      <c r="A36" s="4" t="s">
        <v>596</v>
      </c>
      <c r="B36" s="5" t="n">
        <v>500</v>
      </c>
      <c r="C36" s="5" t="n">
        <v>500</v>
      </c>
      <c r="D36" s="7" t="n">
        <v>500</v>
      </c>
      <c r="E36" s="7" t="n">
        <v>250</v>
      </c>
      <c r="F36" s="7" t="n">
        <v>250</v>
      </c>
    </row>
    <row r="37" spans="1:6">
      <c r="A37" s="4" t="s">
        <v>593</v>
      </c>
      <c r="B37" s="9" t="n">
        <v>40.3</v>
      </c>
    </row>
    <row r="38" spans="1:6">
      <c r="A38" s="4" t="s">
        <v>607</v>
      </c>
      <c r="B38" s="8" t="n">
        <v>0.2</v>
      </c>
      <c r="C38" s="8"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08</v>
      </c>
      <c r="B1" s="2" t="s">
        <v>2</v>
      </c>
      <c r="C1" s="2" t="s">
        <v>29</v>
      </c>
      <c r="D1" s="2" t="s">
        <v>30</v>
      </c>
    </row>
    <row r="2" spans="1:4">
      <c r="A2" s="4" t="s">
        <v>609</v>
      </c>
    </row>
    <row r="3" spans="1:4">
      <c r="A3" s="3" t="s">
        <v>588</v>
      </c>
    </row>
    <row r="4" spans="1:4">
      <c r="A4" s="4" t="s">
        <v>596</v>
      </c>
      <c r="B4" s="8" t="n">
        <v>51.3</v>
      </c>
      <c r="C4" s="8" t="n">
        <v>45.2</v>
      </c>
      <c r="D4" s="8" t="n">
        <v>38.9</v>
      </c>
    </row>
    <row r="5" spans="1:4">
      <c r="A5" s="4" t="s">
        <v>610</v>
      </c>
    </row>
    <row r="6" spans="1:4">
      <c r="A6" s="3" t="s">
        <v>588</v>
      </c>
    </row>
    <row r="7" spans="1:4">
      <c r="A7" s="4" t="s">
        <v>596</v>
      </c>
      <c r="B7" s="9" t="n">
        <v>8.199999999999999</v>
      </c>
      <c r="C7" s="9" t="n">
        <v>8.4</v>
      </c>
      <c r="D7" s="5" t="n">
        <v>8</v>
      </c>
    </row>
    <row r="8" spans="1:4">
      <c r="A8" s="4" t="s">
        <v>611</v>
      </c>
    </row>
    <row r="9" spans="1:4">
      <c r="A9" s="3" t="s">
        <v>588</v>
      </c>
    </row>
    <row r="10" spans="1:4">
      <c r="A10" s="4" t="s">
        <v>596</v>
      </c>
      <c r="B10" s="5" t="n">
        <v>0</v>
      </c>
      <c r="C10" s="5" t="n">
        <v>0</v>
      </c>
      <c r="D10" s="9" t="n">
        <v>1.4</v>
      </c>
    </row>
    <row r="11" spans="1:4">
      <c r="A11" s="4" t="s">
        <v>612</v>
      </c>
    </row>
    <row r="12" spans="1:4">
      <c r="A12" s="3" t="s">
        <v>588</v>
      </c>
    </row>
    <row r="13" spans="1:4">
      <c r="A13" s="4" t="s">
        <v>596</v>
      </c>
      <c r="B13" s="8" t="n">
        <v>68.90000000000001</v>
      </c>
      <c r="C13" s="8" t="n">
        <v>39.2</v>
      </c>
      <c r="D13" s="7" t="n">
        <v>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29</v>
      </c>
      <c r="D1" s="2" t="s">
        <v>30</v>
      </c>
    </row>
    <row r="2" spans="1:4">
      <c r="A2" s="3" t="s">
        <v>614</v>
      </c>
    </row>
    <row r="3" spans="1:4">
      <c r="A3" s="4" t="s">
        <v>615</v>
      </c>
      <c r="B3" s="7" t="n">
        <v>-19</v>
      </c>
      <c r="C3" s="8" t="n">
        <v>-22.8</v>
      </c>
      <c r="D3" s="8" t="n">
        <v>-17.9</v>
      </c>
    </row>
    <row r="4" spans="1:4">
      <c r="A4" s="4" t="s">
        <v>616</v>
      </c>
      <c r="B4" s="9" t="n">
        <v>-41.1</v>
      </c>
      <c r="C4" s="9" t="n">
        <v>-31.9</v>
      </c>
      <c r="D4" s="9" t="n">
        <v>-30.2</v>
      </c>
    </row>
    <row r="5" spans="1:4">
      <c r="A5" s="4" t="s">
        <v>617</v>
      </c>
    </row>
    <row r="6" spans="1:4">
      <c r="A6" s="3" t="s">
        <v>614</v>
      </c>
    </row>
    <row r="7" spans="1:4">
      <c r="A7" s="4" t="s">
        <v>615</v>
      </c>
      <c r="B7" s="5" t="n">
        <v>-15</v>
      </c>
      <c r="C7" s="9" t="n">
        <v>-19.2</v>
      </c>
      <c r="D7" s="9" t="n">
        <v>-9.6</v>
      </c>
    </row>
    <row r="8" spans="1:4">
      <c r="A8" s="4" t="s">
        <v>618</v>
      </c>
    </row>
    <row r="9" spans="1:4">
      <c r="A9" s="3" t="s">
        <v>614</v>
      </c>
    </row>
    <row r="10" spans="1:4">
      <c r="A10" s="4" t="s">
        <v>615</v>
      </c>
      <c r="B10" s="5" t="n">
        <v>-4</v>
      </c>
      <c r="C10" s="9" t="n">
        <v>-3.6</v>
      </c>
      <c r="D10" s="9" t="n">
        <v>-8.300000000000001</v>
      </c>
    </row>
    <row r="11" spans="1:4">
      <c r="A11" s="4" t="s">
        <v>619</v>
      </c>
    </row>
    <row r="12" spans="1:4">
      <c r="A12" s="3" t="s">
        <v>614</v>
      </c>
    </row>
    <row r="13" spans="1:4">
      <c r="A13" s="4" t="s">
        <v>616</v>
      </c>
      <c r="B13" s="5" t="n">
        <v>0</v>
      </c>
      <c r="C13" s="5" t="n">
        <v>0</v>
      </c>
      <c r="D13" s="9" t="n">
        <v>-0.1</v>
      </c>
    </row>
    <row r="14" spans="1:4">
      <c r="A14" s="4" t="s">
        <v>620</v>
      </c>
    </row>
    <row r="15" spans="1:4">
      <c r="A15" s="3" t="s">
        <v>614</v>
      </c>
    </row>
    <row r="16" spans="1:4">
      <c r="A16" s="4" t="s">
        <v>616</v>
      </c>
      <c r="B16" s="9" t="n">
        <v>-0.8</v>
      </c>
      <c r="C16" s="9" t="n">
        <v>-3.8</v>
      </c>
      <c r="D16" s="9" t="n">
        <v>-0.5</v>
      </c>
    </row>
    <row r="17" spans="1:4">
      <c r="A17" s="4" t="s">
        <v>621</v>
      </c>
    </row>
    <row r="18" spans="1:4">
      <c r="A18" s="3" t="s">
        <v>614</v>
      </c>
    </row>
    <row r="19" spans="1:4">
      <c r="A19" s="4" t="s">
        <v>616</v>
      </c>
      <c r="B19" s="9" t="n">
        <v>-40.3</v>
      </c>
      <c r="C19" s="9" t="n">
        <v>-28.1</v>
      </c>
      <c r="D19" s="9" t="n">
        <v>-29.6</v>
      </c>
    </row>
    <row r="20" spans="1:4">
      <c r="A20" s="4" t="s">
        <v>622</v>
      </c>
    </row>
    <row r="21" spans="1:4">
      <c r="A21" s="3" t="s">
        <v>614</v>
      </c>
    </row>
    <row r="22" spans="1:4">
      <c r="A22" s="4" t="s">
        <v>615</v>
      </c>
      <c r="B22" s="9" t="n">
        <v>-8.5</v>
      </c>
      <c r="C22" s="9" t="n">
        <v>-6.9</v>
      </c>
      <c r="D22" s="9" t="n">
        <v>-3.1</v>
      </c>
    </row>
    <row r="23" spans="1:4">
      <c r="A23" s="4" t="s">
        <v>623</v>
      </c>
    </row>
    <row r="24" spans="1:4">
      <c r="A24" s="3" t="s">
        <v>614</v>
      </c>
    </row>
    <row r="25" spans="1:4">
      <c r="A25" s="4" t="s">
        <v>615</v>
      </c>
      <c r="B25" s="9" t="n">
        <v>-3.7</v>
      </c>
      <c r="C25" s="9" t="n">
        <v>-3.6</v>
      </c>
      <c r="D25" s="9" t="n">
        <v>-8.300000000000001</v>
      </c>
    </row>
    <row r="26" spans="1:4">
      <c r="A26" s="4" t="s">
        <v>624</v>
      </c>
    </row>
    <row r="27" spans="1:4">
      <c r="A27" s="3" t="s">
        <v>614</v>
      </c>
    </row>
    <row r="28" spans="1:4">
      <c r="A28" s="4" t="s">
        <v>616</v>
      </c>
      <c r="B28" s="5" t="n">
        <v>0</v>
      </c>
      <c r="C28" s="5" t="n">
        <v>0</v>
      </c>
      <c r="D28" s="9" t="n">
        <v>-0.1</v>
      </c>
    </row>
    <row r="29" spans="1:4">
      <c r="A29" s="4" t="s">
        <v>625</v>
      </c>
    </row>
    <row r="30" spans="1:4">
      <c r="A30" s="3" t="s">
        <v>614</v>
      </c>
    </row>
    <row r="31" spans="1:4">
      <c r="A31" s="4" t="s">
        <v>615</v>
      </c>
      <c r="B31" s="9" t="n">
        <v>1.2</v>
      </c>
      <c r="C31" s="9" t="n">
        <v>0.1</v>
      </c>
      <c r="D31" s="9" t="n">
        <v>1.2</v>
      </c>
    </row>
    <row r="32" spans="1:4">
      <c r="A32" s="4" t="s">
        <v>626</v>
      </c>
    </row>
    <row r="33" spans="1:4">
      <c r="A33" s="3" t="s">
        <v>614</v>
      </c>
    </row>
    <row r="34" spans="1:4">
      <c r="A34" s="4" t="s">
        <v>615</v>
      </c>
      <c r="B34" s="9" t="n">
        <v>0.1</v>
      </c>
      <c r="C34" s="5" t="n">
        <v>0</v>
      </c>
      <c r="D34" s="5" t="n">
        <v>0</v>
      </c>
    </row>
    <row r="35" spans="1:4">
      <c r="A35" s="4" t="s">
        <v>627</v>
      </c>
    </row>
    <row r="36" spans="1:4">
      <c r="A36" s="3" t="s">
        <v>614</v>
      </c>
    </row>
    <row r="37" spans="1:4">
      <c r="A37" s="4" t="s">
        <v>616</v>
      </c>
      <c r="B37" s="5" t="n">
        <v>-1</v>
      </c>
      <c r="C37" s="9" t="n">
        <v>-3.8</v>
      </c>
      <c r="D37" s="9" t="n">
        <v>-0.4</v>
      </c>
    </row>
    <row r="38" spans="1:4">
      <c r="A38" s="4" t="s">
        <v>628</v>
      </c>
    </row>
    <row r="39" spans="1:4">
      <c r="A39" s="3" t="s">
        <v>614</v>
      </c>
    </row>
    <row r="40" spans="1:4">
      <c r="A40" s="4" t="s">
        <v>615</v>
      </c>
      <c r="B40" s="9" t="n">
        <v>-7.2</v>
      </c>
      <c r="C40" s="9" t="n">
        <v>-11.4</v>
      </c>
      <c r="D40" s="9" t="n">
        <v>-7.5</v>
      </c>
    </row>
    <row r="41" spans="1:4">
      <c r="A41" s="4" t="s">
        <v>629</v>
      </c>
    </row>
    <row r="42" spans="1:4">
      <c r="A42" s="3" t="s">
        <v>614</v>
      </c>
    </row>
    <row r="43" spans="1:4">
      <c r="A43" s="4" t="s">
        <v>615</v>
      </c>
      <c r="B43" s="9" t="n">
        <v>-0.4</v>
      </c>
      <c r="C43" s="5" t="n">
        <v>0</v>
      </c>
      <c r="D43" s="5" t="n">
        <v>0</v>
      </c>
    </row>
    <row r="44" spans="1:4">
      <c r="A44" s="4" t="s">
        <v>630</v>
      </c>
    </row>
    <row r="45" spans="1:4">
      <c r="A45" s="3" t="s">
        <v>614</v>
      </c>
    </row>
    <row r="46" spans="1:4">
      <c r="A46" s="4" t="s">
        <v>616</v>
      </c>
      <c r="B46" s="9" t="n">
        <v>0.2</v>
      </c>
      <c r="C46" s="5" t="n">
        <v>0</v>
      </c>
      <c r="D46" s="9" t="n">
        <v>0.2</v>
      </c>
    </row>
    <row r="47" spans="1:4">
      <c r="A47" s="4" t="s">
        <v>631</v>
      </c>
    </row>
    <row r="48" spans="1:4">
      <c r="A48" s="3" t="s">
        <v>614</v>
      </c>
    </row>
    <row r="49" spans="1:4">
      <c r="A49" s="4" t="s">
        <v>615</v>
      </c>
      <c r="B49" s="9" t="n">
        <v>-1.1</v>
      </c>
      <c r="C49" s="5" t="n">
        <v>-2</v>
      </c>
      <c r="D49" s="9" t="n">
        <v>-0.4</v>
      </c>
    </row>
    <row r="50" spans="1:4">
      <c r="A50" s="4" t="s">
        <v>632</v>
      </c>
    </row>
    <row r="51" spans="1:4">
      <c r="A51" s="3" t="s">
        <v>614</v>
      </c>
    </row>
    <row r="52" spans="1:4">
      <c r="A52" s="4" t="s">
        <v>616</v>
      </c>
      <c r="B52" s="5" t="n">
        <v>0</v>
      </c>
      <c r="C52" s="5" t="n">
        <v>0</v>
      </c>
      <c r="D52" s="9" t="n">
        <v>0.6</v>
      </c>
    </row>
    <row r="53" spans="1:4">
      <c r="A53" s="4" t="s">
        <v>633</v>
      </c>
    </row>
    <row r="54" spans="1:4">
      <c r="A54" s="3" t="s">
        <v>614</v>
      </c>
    </row>
    <row r="55" spans="1:4">
      <c r="A55" s="4" t="s">
        <v>615</v>
      </c>
      <c r="B55" s="9" t="n">
        <v>0.6</v>
      </c>
      <c r="C55" s="5" t="n">
        <v>1</v>
      </c>
      <c r="D55" s="9" t="n">
        <v>0.2</v>
      </c>
    </row>
    <row r="56" spans="1:4">
      <c r="A56" s="4" t="s">
        <v>634</v>
      </c>
    </row>
    <row r="57" spans="1:4">
      <c r="A57" s="3" t="s">
        <v>614</v>
      </c>
    </row>
    <row r="58" spans="1:4">
      <c r="A58" s="4" t="s">
        <v>616</v>
      </c>
      <c r="B58" s="5" t="n">
        <v>0</v>
      </c>
      <c r="C58" s="5" t="n">
        <v>0</v>
      </c>
      <c r="D58" s="9" t="n">
        <v>-0.9</v>
      </c>
    </row>
    <row r="59" spans="1:4">
      <c r="A59" s="4" t="s">
        <v>635</v>
      </c>
    </row>
    <row r="60" spans="1:4">
      <c r="A60" s="3" t="s">
        <v>614</v>
      </c>
    </row>
    <row r="61" spans="1:4">
      <c r="A61" s="4" t="s">
        <v>616</v>
      </c>
      <c r="B61" s="8" t="n">
        <v>-40.3</v>
      </c>
      <c r="C61" s="8" t="n">
        <v>-28.1</v>
      </c>
      <c r="D61" s="8" t="n">
        <v>-2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30</v>
      </c>
    </row>
    <row r="3" spans="1:3">
      <c r="A3" s="4" t="s">
        <v>637</v>
      </c>
    </row>
    <row r="4" spans="1:3">
      <c r="A4" s="3" t="s">
        <v>638</v>
      </c>
    </row>
    <row r="5" spans="1:3">
      <c r="A5" s="4" t="s">
        <v>639</v>
      </c>
      <c r="B5" s="8" t="n">
        <v>2.1</v>
      </c>
      <c r="C5" s="8" t="n">
        <v>-3.1</v>
      </c>
    </row>
    <row r="6" spans="1:3">
      <c r="A6" s="4" t="s">
        <v>640</v>
      </c>
      <c r="B6" s="9" t="n">
        <v>2.3</v>
      </c>
      <c r="C6" s="9" t="n">
        <v>0.1</v>
      </c>
    </row>
    <row r="7" spans="1:3">
      <c r="A7" s="4" t="s">
        <v>641</v>
      </c>
    </row>
    <row r="8" spans="1:3">
      <c r="A8" s="3" t="s">
        <v>638</v>
      </c>
    </row>
    <row r="9" spans="1:3">
      <c r="A9" s="4" t="s">
        <v>639</v>
      </c>
      <c r="B9" s="5" t="n">
        <v>-1</v>
      </c>
      <c r="C9" s="5" t="n">
        <v>-5</v>
      </c>
    </row>
    <row r="10" spans="1:3">
      <c r="A10" s="4" t="s">
        <v>642</v>
      </c>
    </row>
    <row r="11" spans="1:3">
      <c r="A11" s="3" t="s">
        <v>638</v>
      </c>
    </row>
    <row r="12" spans="1:3">
      <c r="A12" s="4" t="s">
        <v>640</v>
      </c>
      <c r="B12" s="5" t="n">
        <v>1</v>
      </c>
      <c r="C12" s="9" t="n">
        <v>0.1</v>
      </c>
    </row>
    <row r="13" spans="1:3">
      <c r="A13" s="4" t="s">
        <v>643</v>
      </c>
    </row>
    <row r="14" spans="1:3">
      <c r="A14" s="3" t="s">
        <v>638</v>
      </c>
    </row>
    <row r="15" spans="1:3">
      <c r="A15" s="4" t="s">
        <v>639</v>
      </c>
      <c r="B15" s="9" t="n">
        <v>3.1</v>
      </c>
      <c r="C15" s="9" t="n">
        <v>1.9</v>
      </c>
    </row>
    <row r="16" spans="1:3">
      <c r="A16" s="4" t="s">
        <v>644</v>
      </c>
    </row>
    <row r="17" spans="1:3">
      <c r="A17" s="3" t="s">
        <v>638</v>
      </c>
    </row>
    <row r="18" spans="1:3">
      <c r="A18" s="4" t="s">
        <v>640</v>
      </c>
      <c r="B18" s="9" t="n">
        <v>1.3</v>
      </c>
      <c r="C18" s="5" t="n">
        <v>0</v>
      </c>
    </row>
    <row r="19" spans="1:3">
      <c r="A19" s="4" t="s">
        <v>645</v>
      </c>
    </row>
    <row r="20" spans="1:3">
      <c r="A20" s="3" t="s">
        <v>638</v>
      </c>
    </row>
    <row r="21" spans="1:3">
      <c r="A21" s="4" t="s">
        <v>607</v>
      </c>
      <c r="B21" s="9" t="n">
        <v>0.2</v>
      </c>
      <c r="C21" s="9" t="n">
        <v>1.2</v>
      </c>
    </row>
    <row r="22" spans="1:3">
      <c r="A22" s="4" t="s">
        <v>646</v>
      </c>
    </row>
    <row r="23" spans="1:3">
      <c r="A23" s="3" t="s">
        <v>638</v>
      </c>
    </row>
    <row r="24" spans="1:3">
      <c r="A24" s="4" t="s">
        <v>607</v>
      </c>
      <c r="B24" s="8" t="n">
        <v>0.5</v>
      </c>
      <c r="C24" s="8" t="n">
        <v>-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7</v>
      </c>
      <c r="B1" s="2" t="s">
        <v>1</v>
      </c>
    </row>
    <row r="2" spans="1:4">
      <c r="B2" s="2" t="s">
        <v>2</v>
      </c>
      <c r="C2" s="2" t="s">
        <v>29</v>
      </c>
      <c r="D2" s="2" t="s">
        <v>30</v>
      </c>
    </row>
    <row r="3" spans="1:4">
      <c r="A3" s="3" t="s">
        <v>225</v>
      </c>
    </row>
    <row r="4" spans="1:4">
      <c r="A4" s="4" t="s">
        <v>648</v>
      </c>
      <c r="B4" s="7" t="n">
        <v>0</v>
      </c>
    </row>
    <row r="5" spans="1:4">
      <c r="A5" s="4" t="s">
        <v>649</v>
      </c>
      <c r="B5" s="5" t="n">
        <v>0</v>
      </c>
    </row>
    <row r="6" spans="1:4">
      <c r="A6" s="4" t="s">
        <v>650</v>
      </c>
      <c r="B6" s="5" t="n">
        <v>0</v>
      </c>
    </row>
    <row r="7" spans="1:4">
      <c r="A7" s="4" t="s">
        <v>651</v>
      </c>
      <c r="B7" s="5" t="n">
        <v>0</v>
      </c>
    </row>
    <row r="8" spans="1:4">
      <c r="A8" s="4" t="s">
        <v>652</v>
      </c>
      <c r="B8" s="5" t="n">
        <v>0</v>
      </c>
    </row>
    <row r="9" spans="1:4">
      <c r="A9" s="4" t="s">
        <v>653</v>
      </c>
      <c r="B9" s="5" t="n">
        <v>0</v>
      </c>
    </row>
    <row r="10" spans="1:4">
      <c r="A10" s="4" t="s">
        <v>654</v>
      </c>
      <c r="B10" s="5" t="n">
        <v>0</v>
      </c>
    </row>
    <row r="11" spans="1:4">
      <c r="A11" s="4" t="s">
        <v>655</v>
      </c>
      <c r="B11" s="5" t="n">
        <v>0</v>
      </c>
    </row>
    <row r="12" spans="1:4">
      <c r="A12" s="4" t="s">
        <v>656</v>
      </c>
      <c r="B12" s="7" t="n">
        <v>0</v>
      </c>
      <c r="C12" s="7" t="n">
        <v>0</v>
      </c>
      <c r="D12"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29</v>
      </c>
      <c r="D1" s="2" t="s">
        <v>30</v>
      </c>
    </row>
    <row r="2" spans="1:4">
      <c r="A2" s="4" t="s">
        <v>658</v>
      </c>
    </row>
    <row r="3" spans="1:4">
      <c r="A3" s="3" t="s">
        <v>659</v>
      </c>
    </row>
    <row r="4" spans="1:4">
      <c r="A4" s="4" t="s">
        <v>660</v>
      </c>
      <c r="B4" s="8" t="n">
        <v>12.2</v>
      </c>
      <c r="C4" s="8" t="n">
        <v>10.5</v>
      </c>
      <c r="D4" s="8" t="n">
        <v>11.4</v>
      </c>
    </row>
    <row r="5" spans="1:4">
      <c r="A5" s="4" t="s">
        <v>661</v>
      </c>
      <c r="B5" s="9" t="n">
        <v>40.3</v>
      </c>
      <c r="C5" s="9" t="n">
        <v>28.1</v>
      </c>
      <c r="D5" s="9" t="n">
        <v>29.7</v>
      </c>
    </row>
    <row r="6" spans="1:4">
      <c r="A6" s="4" t="s">
        <v>662</v>
      </c>
    </row>
    <row r="7" spans="1:4">
      <c r="A7" s="3" t="s">
        <v>659</v>
      </c>
    </row>
    <row r="8" spans="1:4">
      <c r="A8" s="4" t="s">
        <v>660</v>
      </c>
      <c r="B8" s="5" t="n">
        <v>0</v>
      </c>
      <c r="C8" s="5" t="n">
        <v>0</v>
      </c>
      <c r="D8" s="5" t="n">
        <v>0</v>
      </c>
    </row>
    <row r="9" spans="1:4">
      <c r="A9" s="4" t="s">
        <v>661</v>
      </c>
      <c r="B9" s="5" t="n">
        <v>0</v>
      </c>
      <c r="C9" s="5" t="n">
        <v>0</v>
      </c>
      <c r="D9" s="5" t="n">
        <v>0</v>
      </c>
    </row>
    <row r="10" spans="1:4">
      <c r="A10" s="4" t="s">
        <v>663</v>
      </c>
    </row>
    <row r="11" spans="1:4">
      <c r="A11" s="3" t="s">
        <v>659</v>
      </c>
    </row>
    <row r="12" spans="1:4">
      <c r="A12" s="4" t="s">
        <v>660</v>
      </c>
      <c r="B12" s="9" t="n">
        <v>12.2</v>
      </c>
      <c r="C12" s="9" t="n">
        <v>10.5</v>
      </c>
      <c r="D12" s="9" t="n">
        <v>11.4</v>
      </c>
    </row>
    <row r="13" spans="1:4">
      <c r="A13" s="4" t="s">
        <v>661</v>
      </c>
      <c r="B13" s="9" t="n">
        <v>40.3</v>
      </c>
      <c r="C13" s="9" t="n">
        <v>28.1</v>
      </c>
      <c r="D13" s="9" t="n">
        <v>29.7</v>
      </c>
    </row>
    <row r="14" spans="1:4">
      <c r="A14" s="4" t="s">
        <v>664</v>
      </c>
    </row>
    <row r="15" spans="1:4">
      <c r="A15" s="3" t="s">
        <v>659</v>
      </c>
    </row>
    <row r="16" spans="1:4">
      <c r="A16" s="4" t="s">
        <v>660</v>
      </c>
      <c r="B16" s="5" t="n">
        <v>0</v>
      </c>
      <c r="C16" s="5" t="n">
        <v>0</v>
      </c>
      <c r="D16" s="5" t="n">
        <v>0</v>
      </c>
    </row>
    <row r="17" spans="1:4">
      <c r="A17" s="4" t="s">
        <v>661</v>
      </c>
      <c r="B17" s="5" t="n">
        <v>0</v>
      </c>
      <c r="C17" s="5" t="n">
        <v>0</v>
      </c>
      <c r="D17" s="5" t="n">
        <v>0</v>
      </c>
    </row>
    <row r="18" spans="1:4">
      <c r="A18" s="4" t="s">
        <v>598</v>
      </c>
    </row>
    <row r="19" spans="1:4">
      <c r="A19" s="3" t="s">
        <v>659</v>
      </c>
    </row>
    <row r="20" spans="1:4">
      <c r="A20" s="4" t="s">
        <v>660</v>
      </c>
      <c r="B20" s="9" t="n">
        <v>6.3</v>
      </c>
      <c r="C20" s="9" t="n">
        <v>11.3</v>
      </c>
      <c r="D20" s="9" t="n">
        <v>6.3</v>
      </c>
    </row>
    <row r="21" spans="1:4">
      <c r="A21" s="4" t="s">
        <v>661</v>
      </c>
      <c r="B21" s="9" t="n">
        <v>0.8</v>
      </c>
      <c r="C21" s="9" t="n">
        <v>3.8</v>
      </c>
      <c r="D21" s="9" t="n">
        <v>0.2</v>
      </c>
    </row>
    <row r="22" spans="1:4">
      <c r="A22" s="4" t="s">
        <v>665</v>
      </c>
    </row>
    <row r="23" spans="1:4">
      <c r="A23" s="3" t="s">
        <v>659</v>
      </c>
    </row>
    <row r="24" spans="1:4">
      <c r="A24" s="4" t="s">
        <v>660</v>
      </c>
      <c r="B24" s="5" t="n">
        <v>0</v>
      </c>
      <c r="C24" s="5" t="n">
        <v>0</v>
      </c>
      <c r="D24" s="5" t="n">
        <v>0</v>
      </c>
    </row>
    <row r="25" spans="1:4">
      <c r="A25" s="4" t="s">
        <v>661</v>
      </c>
      <c r="B25" s="5" t="n">
        <v>0</v>
      </c>
      <c r="C25" s="5" t="n">
        <v>0</v>
      </c>
      <c r="D25" s="5" t="n">
        <v>0</v>
      </c>
    </row>
    <row r="26" spans="1:4">
      <c r="A26" s="4" t="s">
        <v>666</v>
      </c>
    </row>
    <row r="27" spans="1:4">
      <c r="A27" s="3" t="s">
        <v>659</v>
      </c>
    </row>
    <row r="28" spans="1:4">
      <c r="A28" s="4" t="s">
        <v>660</v>
      </c>
      <c r="B28" s="9" t="n">
        <v>6.3</v>
      </c>
      <c r="C28" s="9" t="n">
        <v>11.3</v>
      </c>
      <c r="D28" s="9" t="n">
        <v>6.3</v>
      </c>
    </row>
    <row r="29" spans="1:4">
      <c r="A29" s="4" t="s">
        <v>661</v>
      </c>
      <c r="B29" s="9" t="n">
        <v>0.8</v>
      </c>
      <c r="C29" s="9" t="n">
        <v>3.8</v>
      </c>
      <c r="D29" s="9" t="n">
        <v>0.2</v>
      </c>
    </row>
    <row r="30" spans="1:4">
      <c r="A30" s="4" t="s">
        <v>667</v>
      </c>
    </row>
    <row r="31" spans="1:4">
      <c r="A31" s="3" t="s">
        <v>659</v>
      </c>
    </row>
    <row r="32" spans="1:4">
      <c r="A32" s="4" t="s">
        <v>660</v>
      </c>
      <c r="B32" s="5" t="n">
        <v>0</v>
      </c>
      <c r="C32" s="5" t="n">
        <v>0</v>
      </c>
      <c r="D32" s="5" t="n">
        <v>0</v>
      </c>
    </row>
    <row r="33" spans="1:4">
      <c r="A33" s="4" t="s">
        <v>661</v>
      </c>
      <c r="B33" s="5" t="n">
        <v>0</v>
      </c>
      <c r="C33" s="5" t="n">
        <v>0</v>
      </c>
      <c r="D33" s="5" t="n">
        <v>0</v>
      </c>
    </row>
    <row r="34" spans="1:4">
      <c r="A34" s="4" t="s">
        <v>668</v>
      </c>
    </row>
    <row r="35" spans="1:4">
      <c r="A35" s="3" t="s">
        <v>659</v>
      </c>
    </row>
    <row r="36" spans="1:4">
      <c r="A36" s="4" t="s">
        <v>660</v>
      </c>
      <c r="B36" s="9" t="n">
        <v>0.5</v>
      </c>
      <c r="C36" s="5" t="n">
        <v>1</v>
      </c>
      <c r="D36" s="9" t="n">
        <v>0.2</v>
      </c>
    </row>
    <row r="37" spans="1:4">
      <c r="A37" s="4" t="s">
        <v>661</v>
      </c>
      <c r="D37" s="9" t="n">
        <v>0.3</v>
      </c>
    </row>
    <row r="38" spans="1:4">
      <c r="A38" s="4" t="s">
        <v>669</v>
      </c>
    </row>
    <row r="39" spans="1:4">
      <c r="A39" s="3" t="s">
        <v>659</v>
      </c>
    </row>
    <row r="40" spans="1:4">
      <c r="A40" s="4" t="s">
        <v>660</v>
      </c>
      <c r="B40" s="5" t="n">
        <v>0</v>
      </c>
      <c r="C40" s="5" t="n">
        <v>0</v>
      </c>
      <c r="D40" s="5" t="n">
        <v>0</v>
      </c>
    </row>
    <row r="41" spans="1:4">
      <c r="A41" s="4" t="s">
        <v>661</v>
      </c>
      <c r="D41" s="5" t="n">
        <v>0</v>
      </c>
    </row>
    <row r="42" spans="1:4">
      <c r="A42" s="4" t="s">
        <v>670</v>
      </c>
    </row>
    <row r="43" spans="1:4">
      <c r="A43" s="3" t="s">
        <v>659</v>
      </c>
    </row>
    <row r="44" spans="1:4">
      <c r="A44" s="4" t="s">
        <v>660</v>
      </c>
      <c r="B44" s="9" t="n">
        <v>0.5</v>
      </c>
      <c r="C44" s="5" t="n">
        <v>1</v>
      </c>
      <c r="D44" s="9" t="n">
        <v>0.2</v>
      </c>
    </row>
    <row r="45" spans="1:4">
      <c r="A45" s="4" t="s">
        <v>661</v>
      </c>
      <c r="D45" s="9" t="n">
        <v>0.3</v>
      </c>
    </row>
    <row r="46" spans="1:4">
      <c r="A46" s="4" t="s">
        <v>671</v>
      </c>
    </row>
    <row r="47" spans="1:4">
      <c r="A47" s="3" t="s">
        <v>659</v>
      </c>
    </row>
    <row r="48" spans="1:4">
      <c r="A48" s="4" t="s">
        <v>660</v>
      </c>
      <c r="B48" s="7" t="n">
        <v>0</v>
      </c>
      <c r="C48" s="7" t="n">
        <v>0</v>
      </c>
      <c r="D48" s="5" t="n">
        <v>0</v>
      </c>
    </row>
    <row r="49" spans="1:4">
      <c r="A49" s="4" t="s">
        <v>661</v>
      </c>
      <c r="D49"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72</v>
      </c>
      <c r="B1" s="2" t="s">
        <v>2</v>
      </c>
      <c r="C1" s="2" t="s">
        <v>29</v>
      </c>
      <c r="D1" s="2" t="s">
        <v>30</v>
      </c>
    </row>
    <row r="2" spans="1:4">
      <c r="A2" s="3" t="s">
        <v>673</v>
      </c>
    </row>
    <row r="3" spans="1:4">
      <c r="A3" s="4" t="s">
        <v>674</v>
      </c>
      <c r="B3" s="8" t="n">
        <v>3736.9</v>
      </c>
      <c r="C3" s="7" t="n">
        <v>3911</v>
      </c>
      <c r="D3" s="8" t="n">
        <v>3912.2</v>
      </c>
    </row>
    <row r="4" spans="1:4">
      <c r="A4" s="4" t="s">
        <v>675</v>
      </c>
      <c r="B4" s="9" t="n">
        <v>3535.4</v>
      </c>
      <c r="C4" s="5" t="n">
        <v>3612</v>
      </c>
      <c r="D4" s="9" t="n">
        <v>3612.6</v>
      </c>
    </row>
    <row r="5" spans="1:4">
      <c r="A5" s="4" t="s">
        <v>676</v>
      </c>
    </row>
    <row r="6" spans="1:4">
      <c r="A6" s="3" t="s">
        <v>673</v>
      </c>
    </row>
    <row r="7" spans="1:4">
      <c r="A7" s="4" t="s">
        <v>674</v>
      </c>
      <c r="B7" s="5" t="n">
        <v>0</v>
      </c>
      <c r="C7" s="5" t="n">
        <v>0</v>
      </c>
      <c r="D7" s="5" t="n">
        <v>0</v>
      </c>
    </row>
    <row r="8" spans="1:4">
      <c r="A8" s="4" t="s">
        <v>677</v>
      </c>
    </row>
    <row r="9" spans="1:4">
      <c r="A9" s="3" t="s">
        <v>673</v>
      </c>
    </row>
    <row r="10" spans="1:4">
      <c r="A10" s="4" t="s">
        <v>674</v>
      </c>
      <c r="B10" s="9" t="n">
        <v>3583.9</v>
      </c>
      <c r="C10" s="5" t="n">
        <v>3758</v>
      </c>
      <c r="D10" s="9" t="n">
        <v>3759.2</v>
      </c>
    </row>
    <row r="11" spans="1:4">
      <c r="A11" s="4" t="s">
        <v>678</v>
      </c>
    </row>
    <row r="12" spans="1:4">
      <c r="A12" s="3" t="s">
        <v>673</v>
      </c>
    </row>
    <row r="13" spans="1:4">
      <c r="A13" s="4" t="s">
        <v>674</v>
      </c>
      <c r="B13" s="7" t="n">
        <v>153</v>
      </c>
      <c r="C13" s="7" t="n">
        <v>153</v>
      </c>
      <c r="D13" s="7" t="n">
        <v>1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503</v>
      </c>
      <c r="C1" s="2" t="s">
        <v>504</v>
      </c>
      <c r="D1" s="2" t="s">
        <v>505</v>
      </c>
    </row>
    <row r="2" spans="1:4">
      <c r="A2" s="3" t="s">
        <v>302</v>
      </c>
    </row>
    <row r="3" spans="1:4">
      <c r="A3" s="4" t="s">
        <v>508</v>
      </c>
      <c r="B3" s="4" t="s">
        <v>509</v>
      </c>
      <c r="C3" s="4" t="s">
        <v>510</v>
      </c>
    </row>
    <row r="4" spans="1:4">
      <c r="A4" s="4" t="s">
        <v>680</v>
      </c>
    </row>
    <row r="5" spans="1:4">
      <c r="A5" s="3" t="s">
        <v>302</v>
      </c>
    </row>
    <row r="6" spans="1:4">
      <c r="A6" s="4" t="s">
        <v>680</v>
      </c>
      <c r="D6" s="7" t="n">
        <v>720</v>
      </c>
    </row>
    <row r="7" spans="1:4">
      <c r="A7" s="4" t="s">
        <v>508</v>
      </c>
      <c r="D7" s="4" t="s">
        <v>681</v>
      </c>
    </row>
    <row r="8" spans="1:4">
      <c r="A8" s="4" t="s">
        <v>682</v>
      </c>
    </row>
    <row r="9" spans="1:4">
      <c r="A9" s="3" t="s">
        <v>302</v>
      </c>
    </row>
    <row r="10" spans="1:4">
      <c r="A10" s="4" t="s">
        <v>682</v>
      </c>
      <c r="D10" s="7" t="n">
        <v>500</v>
      </c>
    </row>
    <row r="11" spans="1:4">
      <c r="A11" s="4" t="s">
        <v>508</v>
      </c>
      <c r="D11" s="4" t="s">
        <v>5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2</v>
      </c>
      <c r="C1" s="2" t="s">
        <v>29</v>
      </c>
      <c r="D1" s="2" t="s">
        <v>30</v>
      </c>
      <c r="E1" s="2" t="s">
        <v>31</v>
      </c>
    </row>
    <row r="2" spans="1:5">
      <c r="A2" s="3" t="s">
        <v>684</v>
      </c>
    </row>
    <row r="3" spans="1:5">
      <c r="A3" s="4" t="s">
        <v>33</v>
      </c>
      <c r="B3" s="8" t="n">
        <v>109.1</v>
      </c>
      <c r="C3" s="8" t="n">
        <v>218.4</v>
      </c>
      <c r="D3" s="8" t="n">
        <v>168.5</v>
      </c>
      <c r="E3" s="8" t="n">
        <v>184.5</v>
      </c>
    </row>
    <row r="4" spans="1:5">
      <c r="A4" s="4" t="s">
        <v>34</v>
      </c>
      <c r="B4" s="9" t="n">
        <v>835.6</v>
      </c>
      <c r="C4" s="9" t="n">
        <v>733.2</v>
      </c>
      <c r="D4" s="9" t="n">
        <v>774.5</v>
      </c>
    </row>
    <row r="5" spans="1:5">
      <c r="A5" s="4" t="s">
        <v>34</v>
      </c>
      <c r="B5" s="5" t="n">
        <v>0</v>
      </c>
      <c r="C5" s="5" t="n">
        <v>0</v>
      </c>
      <c r="D5" s="5" t="n">
        <v>0</v>
      </c>
    </row>
    <row r="6" spans="1:5">
      <c r="A6" s="4" t="s">
        <v>35</v>
      </c>
      <c r="B6" s="9" t="n">
        <v>17.5</v>
      </c>
      <c r="C6" s="9" t="n">
        <v>16.9</v>
      </c>
      <c r="D6" s="9" t="n">
        <v>25.5</v>
      </c>
    </row>
    <row r="7" spans="1:5">
      <c r="A7" s="4" t="s">
        <v>36</v>
      </c>
      <c r="B7" s="9" t="n">
        <v>675.6</v>
      </c>
      <c r="C7" s="9" t="n">
        <v>682.6</v>
      </c>
      <c r="D7" s="9" t="n">
        <v>656.3</v>
      </c>
    </row>
    <row r="8" spans="1:5">
      <c r="A8" s="4" t="s">
        <v>37</v>
      </c>
      <c r="B8" s="9" t="n">
        <v>61.2</v>
      </c>
      <c r="C8" s="9" t="n">
        <v>48.1</v>
      </c>
      <c r="D8" s="9" t="n">
        <v>44.9</v>
      </c>
    </row>
    <row r="9" spans="1:5">
      <c r="A9" s="4" t="s">
        <v>38</v>
      </c>
      <c r="B9" s="5" t="n">
        <v>1699</v>
      </c>
      <c r="C9" s="9" t="n">
        <v>1699.2</v>
      </c>
      <c r="D9" s="9" t="n">
        <v>1669.7</v>
      </c>
    </row>
    <row r="10" spans="1:5">
      <c r="A10" s="4" t="s">
        <v>685</v>
      </c>
      <c r="B10" s="9" t="n">
        <v>3539.4</v>
      </c>
      <c r="C10" s="9" t="n">
        <v>3575.8</v>
      </c>
      <c r="D10" s="9" t="n">
        <v>3659.2</v>
      </c>
    </row>
    <row r="11" spans="1:5">
      <c r="A11" s="4" t="s">
        <v>686</v>
      </c>
      <c r="B11" s="5" t="n">
        <v>0</v>
      </c>
      <c r="C11" s="5" t="n">
        <v>0</v>
      </c>
      <c r="D11" s="5" t="n">
        <v>0</v>
      </c>
    </row>
    <row r="12" spans="1:5">
      <c r="A12" s="4" t="s">
        <v>40</v>
      </c>
      <c r="B12" s="9" t="n">
        <v>39.4</v>
      </c>
      <c r="C12" s="9" t="n">
        <v>36.4</v>
      </c>
      <c r="D12" s="9" t="n">
        <v>112.7</v>
      </c>
    </row>
    <row r="13" spans="1:5">
      <c r="A13" s="4" t="s">
        <v>41</v>
      </c>
      <c r="B13" s="5" t="n">
        <v>1197</v>
      </c>
      <c r="C13" s="9" t="n">
        <v>1208.4</v>
      </c>
      <c r="D13" s="9" t="n">
        <v>637.2</v>
      </c>
    </row>
    <row r="14" spans="1:5">
      <c r="A14" s="4" t="s">
        <v>687</v>
      </c>
      <c r="B14" s="5" t="n">
        <v>0</v>
      </c>
      <c r="C14" s="5" t="n">
        <v>0</v>
      </c>
      <c r="D14" s="5" t="n">
        <v>0</v>
      </c>
    </row>
    <row r="15" spans="1:5">
      <c r="A15" s="4" t="s">
        <v>42</v>
      </c>
      <c r="B15" s="9" t="n">
        <v>565.1</v>
      </c>
      <c r="C15" s="9" t="n">
        <v>578.5</v>
      </c>
      <c r="D15" s="9" t="n">
        <v>615.4</v>
      </c>
    </row>
    <row r="16" spans="1:5">
      <c r="A16" s="4" t="s">
        <v>43</v>
      </c>
      <c r="B16" s="9" t="n">
        <v>2120.3</v>
      </c>
      <c r="C16" s="5" t="n">
        <v>2120</v>
      </c>
      <c r="D16" s="5" t="n">
        <v>2119</v>
      </c>
      <c r="E16" s="5" t="n">
        <v>2118</v>
      </c>
    </row>
    <row r="17" spans="1:5">
      <c r="A17" s="4" t="s">
        <v>44</v>
      </c>
      <c r="B17" s="9" t="n">
        <v>9160.200000000001</v>
      </c>
      <c r="C17" s="9" t="n">
        <v>9218.299999999999</v>
      </c>
      <c r="D17" s="9" t="n">
        <v>8813.200000000001</v>
      </c>
    </row>
    <row r="18" spans="1:5">
      <c r="A18" s="4" t="s">
        <v>46</v>
      </c>
      <c r="B18" s="9" t="n">
        <v>0.7</v>
      </c>
      <c r="C18" s="9" t="n">
        <v>0.7</v>
      </c>
      <c r="D18" s="9" t="n">
        <v>81.8</v>
      </c>
    </row>
    <row r="19" spans="1:5">
      <c r="A19" s="4" t="s">
        <v>47</v>
      </c>
      <c r="B19" s="9" t="n">
        <v>698.2</v>
      </c>
      <c r="C19" s="9" t="n">
        <v>669.8</v>
      </c>
      <c r="D19" s="9" t="n">
        <v>637.3</v>
      </c>
    </row>
    <row r="20" spans="1:5">
      <c r="A20" s="4" t="s">
        <v>688</v>
      </c>
      <c r="B20" s="5" t="n">
        <v>0</v>
      </c>
      <c r="C20" s="5" t="n">
        <v>0</v>
      </c>
      <c r="D20" s="5" t="n">
        <v>0</v>
      </c>
    </row>
    <row r="21" spans="1:5">
      <c r="A21" s="4" t="s">
        <v>48</v>
      </c>
      <c r="B21" s="5" t="n">
        <v>16</v>
      </c>
      <c r="C21" s="9" t="n">
        <v>9.4</v>
      </c>
      <c r="D21" s="9" t="n">
        <v>8.1</v>
      </c>
    </row>
    <row r="22" spans="1:5">
      <c r="A22" s="4" t="s">
        <v>49</v>
      </c>
      <c r="B22" s="9" t="n">
        <v>256.1</v>
      </c>
      <c r="C22" s="9" t="n">
        <v>274.4</v>
      </c>
      <c r="D22" s="9" t="n">
        <v>258.2</v>
      </c>
    </row>
    <row r="23" spans="1:5">
      <c r="A23" s="4" t="s">
        <v>50</v>
      </c>
      <c r="B23" s="5" t="n">
        <v>971</v>
      </c>
      <c r="C23" s="9" t="n">
        <v>954.3</v>
      </c>
      <c r="D23" s="9" t="n">
        <v>985.4</v>
      </c>
    </row>
    <row r="24" spans="1:5">
      <c r="A24" s="4" t="s">
        <v>51</v>
      </c>
      <c r="B24" s="9" t="n">
        <v>3534.7</v>
      </c>
      <c r="C24" s="9" t="n">
        <v>3611.3</v>
      </c>
      <c r="D24" s="9" t="n">
        <v>3530.8</v>
      </c>
    </row>
    <row r="25" spans="1:5">
      <c r="A25" s="4" t="s">
        <v>52</v>
      </c>
      <c r="B25" s="9" t="n">
        <v>628.7</v>
      </c>
      <c r="C25" s="9" t="n">
        <v>635.9</v>
      </c>
      <c r="D25" s="9" t="n">
        <v>627.5</v>
      </c>
    </row>
    <row r="26" spans="1:5">
      <c r="A26" s="4" t="s">
        <v>40</v>
      </c>
      <c r="B26" s="9" t="n">
        <v>498.4</v>
      </c>
      <c r="C26" s="9" t="n">
        <v>511.2</v>
      </c>
      <c r="D26" s="5" t="n">
        <v>1033</v>
      </c>
    </row>
    <row r="27" spans="1:5">
      <c r="A27" s="4" t="s">
        <v>689</v>
      </c>
      <c r="B27" s="5" t="n">
        <v>0</v>
      </c>
      <c r="C27" s="5" t="n">
        <v>0</v>
      </c>
      <c r="D27" s="5" t="n">
        <v>0</v>
      </c>
    </row>
    <row r="28" spans="1:5">
      <c r="A28" s="4" t="s">
        <v>53</v>
      </c>
      <c r="B28" s="9" t="n">
        <v>764.3</v>
      </c>
      <c r="C28" s="9" t="n">
        <v>751.9</v>
      </c>
      <c r="D28" s="9" t="n">
        <v>364.9</v>
      </c>
    </row>
    <row r="29" spans="1:5">
      <c r="A29" s="4" t="s">
        <v>54</v>
      </c>
      <c r="B29" s="9" t="n">
        <v>6397.1</v>
      </c>
      <c r="C29" s="9" t="n">
        <v>6464.6</v>
      </c>
      <c r="D29" s="9" t="n">
        <v>6541.6</v>
      </c>
    </row>
    <row r="30" spans="1:5">
      <c r="A30" s="4" t="s">
        <v>55</v>
      </c>
      <c r="B30" s="4" t="s">
        <v>56</v>
      </c>
      <c r="C30" s="4" t="s">
        <v>56</v>
      </c>
      <c r="D30" s="4" t="s">
        <v>56</v>
      </c>
    </row>
    <row r="31" spans="1:5">
      <c r="A31" s="4" t="s">
        <v>690</v>
      </c>
      <c r="B31" s="9" t="n">
        <v>167.2</v>
      </c>
      <c r="C31" s="9" t="n">
        <v>167.1</v>
      </c>
      <c r="D31" s="9" t="n">
        <v>165.9</v>
      </c>
    </row>
    <row r="32" spans="1:5">
      <c r="A32" s="4" t="s">
        <v>59</v>
      </c>
      <c r="B32" s="5" t="n">
        <v>2285</v>
      </c>
      <c r="C32" s="9" t="n">
        <v>2280.9</v>
      </c>
      <c r="D32" s="9" t="n">
        <v>2253.7</v>
      </c>
    </row>
    <row r="33" spans="1:5">
      <c r="A33" s="4" t="s">
        <v>60</v>
      </c>
      <c r="B33" s="9" t="n">
        <v>-552.8</v>
      </c>
      <c r="C33" s="9" t="n">
        <v>-484.6</v>
      </c>
      <c r="D33" s="9" t="n">
        <v>-502.1</v>
      </c>
      <c r="E33" s="5" t="n">
        <v>-510</v>
      </c>
    </row>
    <row r="34" spans="1:5">
      <c r="A34" s="4" t="s">
        <v>61</v>
      </c>
      <c r="B34" s="9" t="n">
        <v>863.7</v>
      </c>
      <c r="C34" s="9" t="n">
        <v>790.3</v>
      </c>
      <c r="D34" s="9" t="n">
        <v>354.1</v>
      </c>
    </row>
    <row r="35" spans="1:5">
      <c r="A35" s="4" t="s">
        <v>62</v>
      </c>
      <c r="B35" s="9" t="n">
        <v>2763.1</v>
      </c>
      <c r="C35" s="9" t="n">
        <v>2753.7</v>
      </c>
      <c r="D35" s="9" t="n">
        <v>2271.6</v>
      </c>
      <c r="E35" s="5" t="n">
        <v>2273</v>
      </c>
    </row>
    <row r="36" spans="1:5">
      <c r="A36" s="4" t="s">
        <v>63</v>
      </c>
      <c r="B36" s="9" t="n">
        <v>9160.200000000001</v>
      </c>
      <c r="C36" s="9" t="n">
        <v>9218.299999999999</v>
      </c>
      <c r="D36" s="9" t="n">
        <v>8813.200000000001</v>
      </c>
    </row>
    <row r="37" spans="1:5">
      <c r="A37" s="4" t="s">
        <v>691</v>
      </c>
    </row>
    <row r="38" spans="1:5">
      <c r="A38" s="3" t="s">
        <v>684</v>
      </c>
    </row>
    <row r="39" spans="1:5">
      <c r="A39" s="4" t="s">
        <v>33</v>
      </c>
      <c r="B39" s="9" t="n">
        <v>3.6</v>
      </c>
      <c r="C39" s="9" t="n">
        <v>57.1</v>
      </c>
      <c r="D39" s="9" t="n">
        <v>27.5</v>
      </c>
      <c r="E39" s="9" t="n">
        <v>25.2</v>
      </c>
    </row>
    <row r="40" spans="1:5">
      <c r="A40" s="4" t="s">
        <v>34</v>
      </c>
      <c r="B40" s="9" t="n">
        <v>119.6</v>
      </c>
      <c r="C40" s="9" t="n">
        <v>95.59999999999999</v>
      </c>
      <c r="D40" s="9" t="n">
        <v>113.6</v>
      </c>
    </row>
    <row r="41" spans="1:5">
      <c r="A41" s="4" t="s">
        <v>34</v>
      </c>
      <c r="B41" s="5" t="n">
        <v>0</v>
      </c>
      <c r="C41" s="5" t="n">
        <v>0</v>
      </c>
      <c r="D41" s="5" t="n">
        <v>0</v>
      </c>
    </row>
    <row r="42" spans="1:5">
      <c r="A42" s="4" t="s">
        <v>35</v>
      </c>
      <c r="B42" s="9" t="n">
        <v>11.4</v>
      </c>
      <c r="C42" s="9" t="n">
        <v>11.7</v>
      </c>
      <c r="D42" s="9" t="n">
        <v>21.7</v>
      </c>
    </row>
    <row r="43" spans="1:5">
      <c r="A43" s="4" t="s">
        <v>36</v>
      </c>
      <c r="B43" s="9" t="n">
        <v>160.2</v>
      </c>
      <c r="C43" s="9" t="n">
        <v>155.4</v>
      </c>
      <c r="D43" s="9" t="n">
        <v>181.3</v>
      </c>
    </row>
    <row r="44" spans="1:5">
      <c r="A44" s="4" t="s">
        <v>37</v>
      </c>
      <c r="B44" s="9" t="n">
        <v>223.7</v>
      </c>
      <c r="C44" s="9" t="n">
        <v>206.2</v>
      </c>
      <c r="D44" s="9" t="n">
        <v>182.1</v>
      </c>
    </row>
    <row r="45" spans="1:5">
      <c r="A45" s="4" t="s">
        <v>38</v>
      </c>
      <c r="B45" s="9" t="n">
        <v>518.5</v>
      </c>
      <c r="C45" s="5" t="n">
        <v>526</v>
      </c>
      <c r="D45" s="9" t="n">
        <v>526.2</v>
      </c>
    </row>
    <row r="46" spans="1:5">
      <c r="A46" s="4" t="s">
        <v>685</v>
      </c>
      <c r="B46" s="9" t="n">
        <v>551.8</v>
      </c>
      <c r="C46" s="9" t="n">
        <v>544.4</v>
      </c>
      <c r="D46" s="9" t="n">
        <v>509.2</v>
      </c>
    </row>
    <row r="47" spans="1:5">
      <c r="A47" s="4" t="s">
        <v>686</v>
      </c>
      <c r="B47" s="9" t="n">
        <v>6720.1</v>
      </c>
      <c r="C47" s="9" t="n">
        <v>6680.4</v>
      </c>
      <c r="D47" s="9" t="n">
        <v>6068.3</v>
      </c>
    </row>
    <row r="48" spans="1:5">
      <c r="A48" s="4" t="s">
        <v>40</v>
      </c>
      <c r="B48" s="9" t="n">
        <v>43.7</v>
      </c>
      <c r="C48" s="9" t="n">
        <v>38.1</v>
      </c>
      <c r="D48" s="9" t="n">
        <v>123.4</v>
      </c>
    </row>
    <row r="49" spans="1:5">
      <c r="A49" s="4" t="s">
        <v>41</v>
      </c>
      <c r="B49" s="9" t="n">
        <v>47.3</v>
      </c>
      <c r="C49" s="9" t="n">
        <v>45.9</v>
      </c>
      <c r="D49" s="5" t="n">
        <v>50</v>
      </c>
    </row>
    <row r="50" spans="1:5">
      <c r="A50" s="4" t="s">
        <v>687</v>
      </c>
      <c r="B50" s="5" t="n">
        <v>0</v>
      </c>
      <c r="C50" s="5" t="n">
        <v>0</v>
      </c>
      <c r="D50" s="5" t="n">
        <v>0</v>
      </c>
    </row>
    <row r="51" spans="1:5">
      <c r="A51" s="4" t="s">
        <v>42</v>
      </c>
      <c r="B51" s="9" t="n">
        <v>0.3</v>
      </c>
      <c r="C51" s="9" t="n">
        <v>0.3</v>
      </c>
      <c r="D51" s="9" t="n">
        <v>0.4</v>
      </c>
    </row>
    <row r="52" spans="1:5">
      <c r="A52" s="4" t="s">
        <v>43</v>
      </c>
      <c r="B52" s="5" t="n">
        <v>0</v>
      </c>
      <c r="C52" s="5" t="n">
        <v>0</v>
      </c>
      <c r="D52" s="5" t="n">
        <v>0</v>
      </c>
    </row>
    <row r="53" spans="1:5">
      <c r="A53" s="4" t="s">
        <v>44</v>
      </c>
      <c r="B53" s="9" t="n">
        <v>7881.7</v>
      </c>
      <c r="C53" s="9" t="n">
        <v>7835.1</v>
      </c>
      <c r="D53" s="9" t="n">
        <v>7277.5</v>
      </c>
    </row>
    <row r="54" spans="1:5">
      <c r="A54" s="4" t="s">
        <v>46</v>
      </c>
      <c r="B54" s="9" t="n">
        <v>0.7</v>
      </c>
      <c r="C54" s="9" t="n">
        <v>0.7</v>
      </c>
      <c r="D54" s="9" t="n">
        <v>0.8</v>
      </c>
    </row>
    <row r="55" spans="1:5">
      <c r="A55" s="4" t="s">
        <v>47</v>
      </c>
      <c r="B55" s="5" t="n">
        <v>62</v>
      </c>
      <c r="C55" s="9" t="n">
        <v>83.2</v>
      </c>
      <c r="D55" s="9" t="n">
        <v>48.6</v>
      </c>
    </row>
    <row r="56" spans="1:5">
      <c r="A56" s="4" t="s">
        <v>688</v>
      </c>
      <c r="B56" s="9" t="n">
        <v>2191.7</v>
      </c>
      <c r="C56" s="9" t="n">
        <v>2093.2</v>
      </c>
      <c r="D56" s="9" t="n">
        <v>1978.4</v>
      </c>
    </row>
    <row r="57" spans="1:5">
      <c r="A57" s="4" t="s">
        <v>48</v>
      </c>
      <c r="B57" s="9" t="n">
        <v>2.3</v>
      </c>
      <c r="C57" s="5" t="n">
        <v>0</v>
      </c>
      <c r="D57" s="5" t="n">
        <v>0</v>
      </c>
    </row>
    <row r="58" spans="1:5">
      <c r="A58" s="4" t="s">
        <v>49</v>
      </c>
      <c r="B58" s="5" t="n">
        <v>115</v>
      </c>
      <c r="C58" s="9" t="n">
        <v>117.7</v>
      </c>
      <c r="D58" s="9" t="n">
        <v>130.7</v>
      </c>
    </row>
    <row r="59" spans="1:5">
      <c r="A59" s="4" t="s">
        <v>50</v>
      </c>
      <c r="B59" s="9" t="n">
        <v>2371.7</v>
      </c>
      <c r="C59" s="9" t="n">
        <v>2294.8</v>
      </c>
      <c r="D59" s="9" t="n">
        <v>2158.5</v>
      </c>
    </row>
    <row r="60" spans="1:5">
      <c r="A60" s="4" t="s">
        <v>51</v>
      </c>
      <c r="B60" s="9" t="n">
        <v>1352.2</v>
      </c>
      <c r="C60" s="9" t="n">
        <v>839.4</v>
      </c>
      <c r="D60" s="9" t="n">
        <v>818.3</v>
      </c>
    </row>
    <row r="61" spans="1:5">
      <c r="A61" s="4" t="s">
        <v>52</v>
      </c>
      <c r="B61" s="9" t="n">
        <v>391.4</v>
      </c>
      <c r="C61" s="9" t="n">
        <v>406.7</v>
      </c>
      <c r="D61" s="9" t="n">
        <v>437.9</v>
      </c>
    </row>
    <row r="62" spans="1:5">
      <c r="A62" s="4" t="s">
        <v>40</v>
      </c>
      <c r="B62" s="5" t="n">
        <v>0</v>
      </c>
      <c r="C62" s="5" t="n">
        <v>0</v>
      </c>
      <c r="D62" s="5" t="n">
        <v>0</v>
      </c>
    </row>
    <row r="63" spans="1:5">
      <c r="A63" s="4" t="s">
        <v>689</v>
      </c>
      <c r="B63" s="5" t="n">
        <v>680</v>
      </c>
      <c r="C63" s="5" t="n">
        <v>1250</v>
      </c>
      <c r="D63" s="9" t="n">
        <v>1301.6</v>
      </c>
    </row>
    <row r="64" spans="1:5">
      <c r="A64" s="4" t="s">
        <v>53</v>
      </c>
      <c r="B64" s="9" t="n">
        <v>323.3</v>
      </c>
      <c r="C64" s="9" t="n">
        <v>290.5</v>
      </c>
      <c r="D64" s="9" t="n">
        <v>289.6</v>
      </c>
    </row>
    <row r="65" spans="1:5">
      <c r="A65" s="4" t="s">
        <v>54</v>
      </c>
      <c r="B65" s="9" t="n">
        <v>5118.6</v>
      </c>
      <c r="C65" s="9" t="n">
        <v>5081.4</v>
      </c>
      <c r="D65" s="9" t="n">
        <v>5005.9</v>
      </c>
    </row>
    <row r="66" spans="1:5">
      <c r="A66" s="4" t="s">
        <v>690</v>
      </c>
      <c r="B66" s="9" t="n">
        <v>167.2</v>
      </c>
      <c r="C66" s="9" t="n">
        <v>167.1</v>
      </c>
      <c r="D66" s="9" t="n">
        <v>165.9</v>
      </c>
    </row>
    <row r="67" spans="1:5">
      <c r="A67" s="4" t="s">
        <v>59</v>
      </c>
      <c r="B67" s="5" t="n">
        <v>2285</v>
      </c>
      <c r="C67" s="9" t="n">
        <v>2280.9</v>
      </c>
      <c r="D67" s="9" t="n">
        <v>2253.7</v>
      </c>
    </row>
    <row r="68" spans="1:5">
      <c r="A68" s="4" t="s">
        <v>60</v>
      </c>
      <c r="B68" s="9" t="n">
        <v>-552.8</v>
      </c>
      <c r="C68" s="9" t="n">
        <v>-484.6</v>
      </c>
      <c r="D68" s="9" t="n">
        <v>-502.1</v>
      </c>
    </row>
    <row r="69" spans="1:5">
      <c r="A69" s="4" t="s">
        <v>61</v>
      </c>
      <c r="B69" s="9" t="n">
        <v>863.7</v>
      </c>
      <c r="C69" s="9" t="n">
        <v>790.3</v>
      </c>
      <c r="D69" s="9" t="n">
        <v>354.1</v>
      </c>
    </row>
    <row r="70" spans="1:5">
      <c r="A70" s="4" t="s">
        <v>62</v>
      </c>
      <c r="B70" s="9" t="n">
        <v>2763.1</v>
      </c>
      <c r="C70" s="9" t="n">
        <v>2753.7</v>
      </c>
      <c r="D70" s="9" t="n">
        <v>2271.6</v>
      </c>
    </row>
    <row r="71" spans="1:5">
      <c r="A71" s="4" t="s">
        <v>63</v>
      </c>
      <c r="B71" s="9" t="n">
        <v>7881.7</v>
      </c>
      <c r="C71" s="9" t="n">
        <v>7835.1</v>
      </c>
      <c r="D71" s="9" t="n">
        <v>7277.5</v>
      </c>
    </row>
    <row r="72" spans="1:5">
      <c r="A72" s="4" t="s">
        <v>692</v>
      </c>
    </row>
    <row r="73" spans="1:5">
      <c r="A73" s="3" t="s">
        <v>684</v>
      </c>
    </row>
    <row r="74" spans="1:5">
      <c r="A74" s="4" t="s">
        <v>33</v>
      </c>
      <c r="B74" s="5" t="n">
        <v>0</v>
      </c>
      <c r="C74" s="5" t="n">
        <v>0</v>
      </c>
      <c r="D74" s="5" t="n">
        <v>0</v>
      </c>
      <c r="E74" s="5" t="n">
        <v>0</v>
      </c>
    </row>
    <row r="75" spans="1:5">
      <c r="A75" s="4" t="s">
        <v>34</v>
      </c>
      <c r="B75" s="5" t="n">
        <v>0</v>
      </c>
      <c r="C75" s="5" t="n">
        <v>0</v>
      </c>
      <c r="D75" s="5" t="n">
        <v>0</v>
      </c>
    </row>
    <row r="76" spans="1:5">
      <c r="A76" s="4" t="s">
        <v>34</v>
      </c>
      <c r="B76" s="5" t="n">
        <v>0</v>
      </c>
      <c r="C76" s="5" t="n">
        <v>0</v>
      </c>
      <c r="D76" s="9" t="n">
        <v>1.6</v>
      </c>
    </row>
    <row r="77" spans="1:5">
      <c r="A77" s="4" t="s">
        <v>35</v>
      </c>
      <c r="B77" s="5" t="n">
        <v>0</v>
      </c>
      <c r="C77" s="5" t="n">
        <v>0</v>
      </c>
      <c r="D77" s="9" t="n">
        <v>0.7</v>
      </c>
    </row>
    <row r="78" spans="1:5">
      <c r="A78" s="4" t="s">
        <v>36</v>
      </c>
      <c r="B78" s="5" t="n">
        <v>0</v>
      </c>
      <c r="C78" s="5" t="n">
        <v>0</v>
      </c>
      <c r="D78" s="5" t="n">
        <v>0</v>
      </c>
    </row>
    <row r="79" spans="1:5">
      <c r="A79" s="4" t="s">
        <v>37</v>
      </c>
      <c r="B79" s="5" t="n">
        <v>0</v>
      </c>
      <c r="C79" s="5" t="n">
        <v>0</v>
      </c>
      <c r="D79" s="9" t="n">
        <v>3.4</v>
      </c>
    </row>
    <row r="80" spans="1:5">
      <c r="A80" s="4" t="s">
        <v>38</v>
      </c>
      <c r="B80" s="5" t="n">
        <v>0</v>
      </c>
      <c r="C80" s="5" t="n">
        <v>0</v>
      </c>
      <c r="D80" s="9" t="n">
        <v>5.7</v>
      </c>
    </row>
    <row r="81" spans="1:5">
      <c r="A81" s="4" t="s">
        <v>685</v>
      </c>
      <c r="B81" s="5" t="n">
        <v>0</v>
      </c>
      <c r="C81" s="5" t="n">
        <v>0</v>
      </c>
      <c r="D81" s="5" t="n">
        <v>0</v>
      </c>
    </row>
    <row r="82" spans="1:5">
      <c r="A82" s="4" t="s">
        <v>686</v>
      </c>
      <c r="B82" s="9" t="n">
        <v>4114.5</v>
      </c>
      <c r="C82" s="9" t="n">
        <v>4092.3</v>
      </c>
      <c r="D82" s="9" t="n">
        <v>3769.8</v>
      </c>
    </row>
    <row r="83" spans="1:5">
      <c r="A83" s="4" t="s">
        <v>40</v>
      </c>
      <c r="B83" s="5" t="n">
        <v>0</v>
      </c>
      <c r="C83" s="5" t="n">
        <v>0</v>
      </c>
      <c r="D83" s="5" t="n">
        <v>0</v>
      </c>
    </row>
    <row r="84" spans="1:5">
      <c r="A84" s="4" t="s">
        <v>41</v>
      </c>
      <c r="B84" s="5" t="n">
        <v>0</v>
      </c>
      <c r="C84" s="5" t="n">
        <v>0</v>
      </c>
      <c r="D84" s="5" t="n">
        <v>0</v>
      </c>
    </row>
    <row r="85" spans="1:5">
      <c r="A85" s="4" t="s">
        <v>687</v>
      </c>
      <c r="B85" s="9" t="n">
        <v>1531.8</v>
      </c>
      <c r="C85" s="9" t="n">
        <v>2132.1</v>
      </c>
      <c r="D85" s="9" t="n">
        <v>2227.6</v>
      </c>
    </row>
    <row r="86" spans="1:5">
      <c r="A86" s="4" t="s">
        <v>42</v>
      </c>
      <c r="B86" s="9" t="n">
        <v>5.7</v>
      </c>
      <c r="C86" s="9" t="n">
        <v>5.7</v>
      </c>
      <c r="D86" s="9" t="n">
        <v>5.7</v>
      </c>
    </row>
    <row r="87" spans="1:5">
      <c r="A87" s="4" t="s">
        <v>43</v>
      </c>
      <c r="B87" s="9" t="n">
        <v>966.3</v>
      </c>
      <c r="C87" s="9" t="n">
        <v>966.3</v>
      </c>
      <c r="D87" s="9" t="n">
        <v>966.3</v>
      </c>
    </row>
    <row r="88" spans="1:5">
      <c r="A88" s="4" t="s">
        <v>44</v>
      </c>
      <c r="B88" s="9" t="n">
        <v>6618.3</v>
      </c>
      <c r="C88" s="9" t="n">
        <v>7196.4</v>
      </c>
      <c r="D88" s="9" t="n">
        <v>6975.1</v>
      </c>
    </row>
    <row r="89" spans="1:5">
      <c r="A89" s="4" t="s">
        <v>46</v>
      </c>
      <c r="B89" s="5" t="n">
        <v>0</v>
      </c>
      <c r="C89" s="5" t="n">
        <v>0</v>
      </c>
      <c r="D89" s="9" t="n">
        <v>68.8</v>
      </c>
    </row>
    <row r="90" spans="1:5">
      <c r="A90" s="4" t="s">
        <v>47</v>
      </c>
      <c r="B90" s="5" t="n">
        <v>0</v>
      </c>
      <c r="C90" s="5" t="n">
        <v>0</v>
      </c>
      <c r="D90" s="5" t="n">
        <v>0</v>
      </c>
    </row>
    <row r="91" spans="1:5">
      <c r="A91" s="4" t="s">
        <v>688</v>
      </c>
      <c r="B91" s="5" t="n">
        <v>0</v>
      </c>
      <c r="C91" s="5" t="n">
        <v>0</v>
      </c>
      <c r="D91" s="5" t="n">
        <v>0</v>
      </c>
    </row>
    <row r="92" spans="1:5">
      <c r="A92" s="4" t="s">
        <v>48</v>
      </c>
      <c r="B92" s="5" t="n">
        <v>0</v>
      </c>
      <c r="C92" s="5" t="n">
        <v>0</v>
      </c>
      <c r="D92" s="5" t="n">
        <v>0</v>
      </c>
    </row>
    <row r="93" spans="1:5">
      <c r="A93" s="4" t="s">
        <v>49</v>
      </c>
      <c r="B93" s="5" t="n">
        <v>0</v>
      </c>
      <c r="C93" s="5" t="n">
        <v>0</v>
      </c>
      <c r="D93" s="5" t="n">
        <v>0</v>
      </c>
    </row>
    <row r="94" spans="1:5">
      <c r="A94" s="4" t="s">
        <v>50</v>
      </c>
      <c r="B94" s="5" t="n">
        <v>0</v>
      </c>
      <c r="C94" s="5" t="n">
        <v>0</v>
      </c>
      <c r="D94" s="9" t="n">
        <v>68.8</v>
      </c>
    </row>
    <row r="95" spans="1:5">
      <c r="A95" s="4" t="s">
        <v>51</v>
      </c>
      <c r="B95" s="9" t="n">
        <v>1952.2</v>
      </c>
      <c r="C95" s="9" t="n">
        <v>2522.2</v>
      </c>
      <c r="D95" s="9" t="n">
        <v>2503.3</v>
      </c>
    </row>
    <row r="96" spans="1:5">
      <c r="A96" s="4" t="s">
        <v>52</v>
      </c>
      <c r="B96" s="5" t="n">
        <v>0</v>
      </c>
      <c r="C96" s="5" t="n">
        <v>0</v>
      </c>
      <c r="D96" s="5" t="n">
        <v>0</v>
      </c>
    </row>
    <row r="97" spans="1:5">
      <c r="A97" s="4" t="s">
        <v>40</v>
      </c>
      <c r="B97" s="9" t="n">
        <v>4.1</v>
      </c>
      <c r="C97" s="5" t="n">
        <v>3</v>
      </c>
      <c r="D97" s="9" t="n">
        <v>223.3</v>
      </c>
    </row>
    <row r="98" spans="1:5">
      <c r="A98" s="4" t="s">
        <v>689</v>
      </c>
      <c r="B98" s="5" t="n">
        <v>0</v>
      </c>
      <c r="C98" s="5" t="n">
        <v>0</v>
      </c>
      <c r="D98" s="5" t="n">
        <v>0</v>
      </c>
    </row>
    <row r="99" spans="1:5">
      <c r="A99" s="4" t="s">
        <v>53</v>
      </c>
      <c r="B99" s="9" t="n">
        <v>5.6</v>
      </c>
      <c r="C99" s="9" t="n">
        <v>5.6</v>
      </c>
      <c r="D99" s="9" t="n">
        <v>6.5</v>
      </c>
    </row>
    <row r="100" spans="1:5">
      <c r="A100" s="4" t="s">
        <v>54</v>
      </c>
      <c r="B100" s="9" t="n">
        <v>1961.9</v>
      </c>
      <c r="C100" s="9" t="n">
        <v>2530.8</v>
      </c>
      <c r="D100" s="9" t="n">
        <v>2801.9</v>
      </c>
    </row>
    <row r="101" spans="1:5">
      <c r="A101" s="4" t="s">
        <v>690</v>
      </c>
      <c r="B101" s="5" t="n">
        <v>0</v>
      </c>
      <c r="C101" s="5" t="n">
        <v>0</v>
      </c>
      <c r="D101" s="5" t="n">
        <v>0</v>
      </c>
    </row>
    <row r="102" spans="1:5">
      <c r="A102" s="4" t="s">
        <v>59</v>
      </c>
      <c r="B102" s="9" t="n">
        <v>4125.7</v>
      </c>
      <c r="C102" s="9" t="n">
        <v>4125.7</v>
      </c>
      <c r="D102" s="9" t="n">
        <v>4125.7</v>
      </c>
    </row>
    <row r="103" spans="1:5">
      <c r="A103" s="4" t="s">
        <v>60</v>
      </c>
      <c r="B103" s="5" t="n">
        <v>0</v>
      </c>
      <c r="C103" s="5" t="n">
        <v>0</v>
      </c>
      <c r="D103" s="5" t="n">
        <v>0</v>
      </c>
    </row>
    <row r="104" spans="1:5">
      <c r="A104" s="4" t="s">
        <v>61</v>
      </c>
      <c r="B104" s="9" t="n">
        <v>530.7</v>
      </c>
      <c r="C104" s="9" t="n">
        <v>539.9</v>
      </c>
      <c r="D104" s="9" t="n">
        <v>47.5</v>
      </c>
    </row>
    <row r="105" spans="1:5">
      <c r="A105" s="4" t="s">
        <v>62</v>
      </c>
      <c r="B105" s="9" t="n">
        <v>4656.4</v>
      </c>
      <c r="C105" s="9" t="n">
        <v>4665.6</v>
      </c>
      <c r="D105" s="9" t="n">
        <v>4173.2</v>
      </c>
    </row>
    <row r="106" spans="1:5">
      <c r="A106" s="4" t="s">
        <v>63</v>
      </c>
      <c r="B106" s="9" t="n">
        <v>6618.3</v>
      </c>
      <c r="C106" s="9" t="n">
        <v>7196.4</v>
      </c>
      <c r="D106" s="9" t="n">
        <v>6975.1</v>
      </c>
    </row>
    <row r="107" spans="1:5">
      <c r="A107" s="4" t="s">
        <v>693</v>
      </c>
    </row>
    <row r="108" spans="1:5">
      <c r="A108" s="3" t="s">
        <v>684</v>
      </c>
    </row>
    <row r="109" spans="1:5">
      <c r="A109" s="4" t="s">
        <v>33</v>
      </c>
      <c r="B109" s="9" t="n">
        <v>105.5</v>
      </c>
      <c r="C109" s="9" t="n">
        <v>161.3</v>
      </c>
      <c r="D109" s="5" t="n">
        <v>141</v>
      </c>
      <c r="E109" s="9" t="n">
        <v>159.3</v>
      </c>
    </row>
    <row r="110" spans="1:5">
      <c r="A110" s="4" t="s">
        <v>34</v>
      </c>
      <c r="B110" s="5" t="n">
        <v>716</v>
      </c>
      <c r="C110" s="9" t="n">
        <v>637.6</v>
      </c>
      <c r="D110" s="9" t="n">
        <v>660.9</v>
      </c>
    </row>
    <row r="111" spans="1:5">
      <c r="A111" s="4" t="s">
        <v>34</v>
      </c>
      <c r="B111" s="9" t="n">
        <v>2191.7</v>
      </c>
      <c r="C111" s="9" t="n">
        <v>2093.2</v>
      </c>
      <c r="D111" s="9" t="n">
        <v>1976.8</v>
      </c>
    </row>
    <row r="112" spans="1:5">
      <c r="A112" s="4" t="s">
        <v>35</v>
      </c>
      <c r="B112" s="9" t="n">
        <v>6.1</v>
      </c>
      <c r="C112" s="9" t="n">
        <v>6.3</v>
      </c>
      <c r="D112" s="9" t="n">
        <v>6.9</v>
      </c>
    </row>
    <row r="113" spans="1:5">
      <c r="A113" s="4" t="s">
        <v>36</v>
      </c>
      <c r="B113" s="9" t="n">
        <v>515.4</v>
      </c>
      <c r="C113" s="9" t="n">
        <v>527.2</v>
      </c>
      <c r="D113" s="5" t="n">
        <v>475</v>
      </c>
    </row>
    <row r="114" spans="1:5">
      <c r="A114" s="4" t="s">
        <v>37</v>
      </c>
      <c r="B114" s="9" t="n">
        <v>7.3</v>
      </c>
      <c r="C114" s="9" t="n">
        <v>5.3</v>
      </c>
      <c r="D114" s="9" t="n">
        <v>4.4</v>
      </c>
    </row>
    <row r="115" spans="1:5">
      <c r="A115" s="4" t="s">
        <v>38</v>
      </c>
      <c r="B115" s="5" t="n">
        <v>3542</v>
      </c>
      <c r="C115" s="9" t="n">
        <v>3430.9</v>
      </c>
      <c r="D115" s="5" t="n">
        <v>3265</v>
      </c>
    </row>
    <row r="116" spans="1:5">
      <c r="A116" s="4" t="s">
        <v>685</v>
      </c>
      <c r="B116" s="9" t="n">
        <v>2987.6</v>
      </c>
      <c r="C116" s="9" t="n">
        <v>3031.4</v>
      </c>
      <c r="D116" s="5" t="n">
        <v>3150</v>
      </c>
    </row>
    <row r="117" spans="1:5">
      <c r="A117" s="4" t="s">
        <v>686</v>
      </c>
      <c r="B117" s="5" t="n">
        <v>0</v>
      </c>
      <c r="C117" s="5" t="n">
        <v>0</v>
      </c>
      <c r="D117" s="5" t="n">
        <v>0</v>
      </c>
    </row>
    <row r="118" spans="1:5">
      <c r="A118" s="4" t="s">
        <v>40</v>
      </c>
      <c r="B118" s="9" t="n">
        <v>42.5</v>
      </c>
      <c r="C118" s="9" t="n">
        <v>34.5</v>
      </c>
      <c r="D118" s="9" t="n">
        <v>104.3</v>
      </c>
    </row>
    <row r="119" spans="1:5">
      <c r="A119" s="4" t="s">
        <v>41</v>
      </c>
      <c r="B119" s="9" t="n">
        <v>1149.7</v>
      </c>
      <c r="C119" s="9" t="n">
        <v>1162.5</v>
      </c>
      <c r="D119" s="9" t="n">
        <v>587.2</v>
      </c>
    </row>
    <row r="120" spans="1:5">
      <c r="A120" s="4" t="s">
        <v>687</v>
      </c>
      <c r="B120" s="5" t="n">
        <v>0</v>
      </c>
      <c r="C120" s="5" t="n">
        <v>0</v>
      </c>
      <c r="D120" s="5" t="n">
        <v>0</v>
      </c>
    </row>
    <row r="121" spans="1:5">
      <c r="A121" s="4" t="s">
        <v>42</v>
      </c>
      <c r="B121" s="9" t="n">
        <v>559.1</v>
      </c>
      <c r="C121" s="9" t="n">
        <v>572.5</v>
      </c>
      <c r="D121" s="9" t="n">
        <v>609.3</v>
      </c>
    </row>
    <row r="122" spans="1:5">
      <c r="A122" s="4" t="s">
        <v>43</v>
      </c>
      <c r="B122" s="5" t="n">
        <v>1154</v>
      </c>
      <c r="C122" s="9" t="n">
        <v>1153.7</v>
      </c>
      <c r="D122" s="9" t="n">
        <v>1152.7</v>
      </c>
    </row>
    <row r="123" spans="1:5">
      <c r="A123" s="4" t="s">
        <v>44</v>
      </c>
      <c r="B123" s="9" t="n">
        <v>9434.9</v>
      </c>
      <c r="C123" s="9" t="n">
        <v>9385.5</v>
      </c>
      <c r="D123" s="9" t="n">
        <v>8868.5</v>
      </c>
    </row>
    <row r="124" spans="1:5">
      <c r="A124" s="4" t="s">
        <v>46</v>
      </c>
      <c r="B124" s="5" t="n">
        <v>0</v>
      </c>
      <c r="C124" s="5" t="n">
        <v>0</v>
      </c>
      <c r="D124" s="9" t="n">
        <v>12.2</v>
      </c>
    </row>
    <row r="125" spans="1:5">
      <c r="A125" s="4" t="s">
        <v>47</v>
      </c>
      <c r="B125" s="9" t="n">
        <v>639.7</v>
      </c>
      <c r="C125" s="5" t="n">
        <v>590</v>
      </c>
      <c r="D125" s="9" t="n">
        <v>590.1</v>
      </c>
    </row>
    <row r="126" spans="1:5">
      <c r="A126" s="4" t="s">
        <v>688</v>
      </c>
      <c r="B126" s="5" t="n">
        <v>0</v>
      </c>
      <c r="C126" s="5" t="n">
        <v>0</v>
      </c>
      <c r="D126" s="5" t="n">
        <v>0</v>
      </c>
    </row>
    <row r="127" spans="1:5">
      <c r="A127" s="4" t="s">
        <v>48</v>
      </c>
      <c r="B127" s="9" t="n">
        <v>13.7</v>
      </c>
      <c r="C127" s="9" t="n">
        <v>10.5</v>
      </c>
      <c r="D127" s="9" t="n">
        <v>11.9</v>
      </c>
    </row>
    <row r="128" spans="1:5">
      <c r="A128" s="4" t="s">
        <v>49</v>
      </c>
      <c r="B128" s="9" t="n">
        <v>308.7</v>
      </c>
      <c r="C128" s="9" t="n">
        <v>318.1</v>
      </c>
      <c r="D128" s="9" t="n">
        <v>272.5</v>
      </c>
    </row>
    <row r="129" spans="1:5">
      <c r="A129" s="4" t="s">
        <v>50</v>
      </c>
      <c r="B129" s="9" t="n">
        <v>962.1</v>
      </c>
      <c r="C129" s="9" t="n">
        <v>918.6</v>
      </c>
      <c r="D129" s="9" t="n">
        <v>886.7</v>
      </c>
    </row>
    <row r="130" spans="1:5">
      <c r="A130" s="4" t="s">
        <v>51</v>
      </c>
      <c r="B130" s="9" t="n">
        <v>230.3</v>
      </c>
      <c r="C130" s="9" t="n">
        <v>249.7</v>
      </c>
      <c r="D130" s="9" t="n">
        <v>209.2</v>
      </c>
    </row>
    <row r="131" spans="1:5">
      <c r="A131" s="4" t="s">
        <v>52</v>
      </c>
      <c r="B131" s="9" t="n">
        <v>237.3</v>
      </c>
      <c r="C131" s="9" t="n">
        <v>229.2</v>
      </c>
      <c r="D131" s="9" t="n">
        <v>189.6</v>
      </c>
    </row>
    <row r="132" spans="1:5">
      <c r="A132" s="4" t="s">
        <v>40</v>
      </c>
      <c r="B132" s="9" t="n">
        <v>541.1</v>
      </c>
      <c r="C132" s="9" t="n">
        <v>544.4</v>
      </c>
      <c r="D132" s="9" t="n">
        <v>924.7</v>
      </c>
    </row>
    <row r="133" spans="1:5">
      <c r="A133" s="4" t="s">
        <v>689</v>
      </c>
      <c r="B133" s="9" t="n">
        <v>851.8</v>
      </c>
      <c r="C133" s="9" t="n">
        <v>882.1</v>
      </c>
      <c r="D133" s="5" t="n">
        <v>926</v>
      </c>
    </row>
    <row r="134" spans="1:5">
      <c r="A134" s="4" t="s">
        <v>53</v>
      </c>
      <c r="B134" s="9" t="n">
        <v>435.4</v>
      </c>
      <c r="C134" s="9" t="n">
        <v>455.8</v>
      </c>
      <c r="D134" s="9" t="n">
        <v>68.8</v>
      </c>
    </row>
    <row r="135" spans="1:5">
      <c r="A135" s="4" t="s">
        <v>54</v>
      </c>
      <c r="B135" s="5" t="n">
        <v>3258</v>
      </c>
      <c r="C135" s="9" t="n">
        <v>3279.8</v>
      </c>
      <c r="D135" s="5" t="n">
        <v>3205</v>
      </c>
    </row>
    <row r="136" spans="1:5">
      <c r="A136" s="4" t="s">
        <v>690</v>
      </c>
      <c r="B136" s="9" t="n">
        <v>14.6</v>
      </c>
      <c r="C136" s="9" t="n">
        <v>14.6</v>
      </c>
      <c r="D136" s="9" t="n">
        <v>14.6</v>
      </c>
    </row>
    <row r="137" spans="1:5">
      <c r="A137" s="4" t="s">
        <v>59</v>
      </c>
      <c r="B137" s="9" t="n">
        <v>4808.2</v>
      </c>
      <c r="C137" s="9" t="n">
        <v>4808.2</v>
      </c>
      <c r="D137" s="9" t="n">
        <v>4808.2</v>
      </c>
    </row>
    <row r="138" spans="1:5">
      <c r="A138" s="4" t="s">
        <v>60</v>
      </c>
      <c r="B138" s="9" t="n">
        <v>-4.8</v>
      </c>
      <c r="C138" s="9" t="n">
        <v>-4.6</v>
      </c>
      <c r="D138" s="9" t="n">
        <v>-5.1</v>
      </c>
    </row>
    <row r="139" spans="1:5">
      <c r="A139" s="4" t="s">
        <v>61</v>
      </c>
      <c r="B139" s="9" t="n">
        <v>1358.9</v>
      </c>
      <c r="C139" s="9" t="n">
        <v>1287.5</v>
      </c>
      <c r="D139" s="9" t="n">
        <v>845.8</v>
      </c>
    </row>
    <row r="140" spans="1:5">
      <c r="A140" s="4" t="s">
        <v>62</v>
      </c>
      <c r="B140" s="9" t="n">
        <v>6176.9</v>
      </c>
      <c r="C140" s="9" t="n">
        <v>6105.7</v>
      </c>
      <c r="D140" s="9" t="n">
        <v>5663.5</v>
      </c>
    </row>
    <row r="141" spans="1:5">
      <c r="A141" s="4" t="s">
        <v>63</v>
      </c>
      <c r="B141" s="9" t="n">
        <v>9434.9</v>
      </c>
      <c r="C141" s="9" t="n">
        <v>9385.5</v>
      </c>
      <c r="D141" s="9" t="n">
        <v>8868.5</v>
      </c>
    </row>
    <row r="142" spans="1:5">
      <c r="A142" s="4" t="s">
        <v>694</v>
      </c>
    </row>
    <row r="143" spans="1:5">
      <c r="A143" s="3" t="s">
        <v>684</v>
      </c>
    </row>
    <row r="144" spans="1:5">
      <c r="A144" s="4" t="s">
        <v>33</v>
      </c>
      <c r="B144" s="5" t="n">
        <v>0</v>
      </c>
      <c r="C144" s="5" t="n">
        <v>0</v>
      </c>
      <c r="D144" s="5" t="n">
        <v>0</v>
      </c>
      <c r="E144" s="7" t="n">
        <v>0</v>
      </c>
    </row>
    <row r="145" spans="1:5">
      <c r="A145" s="4" t="s">
        <v>34</v>
      </c>
      <c r="B145" s="5" t="n">
        <v>0</v>
      </c>
      <c r="C145" s="5" t="n">
        <v>0</v>
      </c>
      <c r="D145" s="5" t="n">
        <v>0</v>
      </c>
    </row>
    <row r="146" spans="1:5">
      <c r="A146" s="4" t="s">
        <v>34</v>
      </c>
      <c r="B146" s="9" t="n">
        <v>-2191.7</v>
      </c>
      <c r="C146" s="9" t="n">
        <v>-2093.2</v>
      </c>
      <c r="D146" s="9" t="n">
        <v>-1978.4</v>
      </c>
    </row>
    <row r="147" spans="1:5">
      <c r="A147" s="4" t="s">
        <v>35</v>
      </c>
      <c r="B147" s="5" t="n">
        <v>0</v>
      </c>
      <c r="C147" s="9" t="n">
        <v>-1.1</v>
      </c>
      <c r="D147" s="9" t="n">
        <v>-3.8</v>
      </c>
    </row>
    <row r="148" spans="1:5">
      <c r="A148" s="4" t="s">
        <v>36</v>
      </c>
      <c r="B148" s="5" t="n">
        <v>0</v>
      </c>
      <c r="C148" s="5" t="n">
        <v>0</v>
      </c>
      <c r="D148" s="5" t="n">
        <v>0</v>
      </c>
    </row>
    <row r="149" spans="1:5">
      <c r="A149" s="4" t="s">
        <v>37</v>
      </c>
      <c r="B149" s="9" t="n">
        <v>-169.8</v>
      </c>
      <c r="C149" s="9" t="n">
        <v>-163.4</v>
      </c>
      <c r="D149" s="5" t="n">
        <v>-145</v>
      </c>
    </row>
    <row r="150" spans="1:5">
      <c r="A150" s="4" t="s">
        <v>38</v>
      </c>
      <c r="B150" s="9" t="n">
        <v>-2361.5</v>
      </c>
      <c r="C150" s="9" t="n">
        <v>-2257.7</v>
      </c>
      <c r="D150" s="9" t="n">
        <v>-2127.2</v>
      </c>
    </row>
    <row r="151" spans="1:5">
      <c r="A151" s="4" t="s">
        <v>685</v>
      </c>
      <c r="B151" s="5" t="n">
        <v>0</v>
      </c>
      <c r="C151" s="5" t="n">
        <v>0</v>
      </c>
      <c r="D151" s="5" t="n">
        <v>0</v>
      </c>
    </row>
    <row r="152" spans="1:5">
      <c r="A152" s="4" t="s">
        <v>686</v>
      </c>
      <c r="B152" s="9" t="n">
        <v>-10834.6</v>
      </c>
      <c r="C152" s="9" t="n">
        <v>-10772.7</v>
      </c>
      <c r="D152" s="9" t="n">
        <v>-9838.1</v>
      </c>
    </row>
    <row r="153" spans="1:5">
      <c r="A153" s="4" t="s">
        <v>40</v>
      </c>
      <c r="B153" s="9" t="n">
        <v>-46.8</v>
      </c>
      <c r="C153" s="9" t="n">
        <v>-36.2</v>
      </c>
      <c r="D153" s="5" t="n">
        <v>-115</v>
      </c>
    </row>
    <row r="154" spans="1:5">
      <c r="A154" s="4" t="s">
        <v>41</v>
      </c>
      <c r="B154" s="5" t="n">
        <v>0</v>
      </c>
      <c r="C154" s="5" t="n">
        <v>0</v>
      </c>
      <c r="D154" s="5" t="n">
        <v>0</v>
      </c>
    </row>
    <row r="155" spans="1:5">
      <c r="A155" s="4" t="s">
        <v>687</v>
      </c>
      <c r="B155" s="9" t="n">
        <v>-1531.8</v>
      </c>
      <c r="C155" s="9" t="n">
        <v>-2132.1</v>
      </c>
      <c r="D155" s="9" t="n">
        <v>-2227.6</v>
      </c>
    </row>
    <row r="156" spans="1:5">
      <c r="A156" s="4" t="s">
        <v>42</v>
      </c>
      <c r="B156" s="5" t="n">
        <v>0</v>
      </c>
      <c r="C156" s="5" t="n">
        <v>0</v>
      </c>
      <c r="D156" s="5" t="n">
        <v>0</v>
      </c>
    </row>
    <row r="157" spans="1:5">
      <c r="A157" s="4" t="s">
        <v>43</v>
      </c>
      <c r="B157" s="5" t="n">
        <v>0</v>
      </c>
      <c r="C157" s="5" t="n">
        <v>0</v>
      </c>
      <c r="D157" s="5" t="n">
        <v>0</v>
      </c>
    </row>
    <row r="158" spans="1:5">
      <c r="A158" s="4" t="s">
        <v>44</v>
      </c>
      <c r="B158" s="9" t="n">
        <v>-14774.7</v>
      </c>
      <c r="C158" s="9" t="n">
        <v>-15198.7</v>
      </c>
      <c r="D158" s="9" t="n">
        <v>-14307.9</v>
      </c>
    </row>
    <row r="159" spans="1:5">
      <c r="A159" s="4" t="s">
        <v>46</v>
      </c>
      <c r="B159" s="5" t="n">
        <v>0</v>
      </c>
      <c r="C159" s="5" t="n">
        <v>0</v>
      </c>
      <c r="D159" s="5" t="n">
        <v>0</v>
      </c>
    </row>
    <row r="160" spans="1:5">
      <c r="A160" s="4" t="s">
        <v>47</v>
      </c>
      <c r="B160" s="9" t="n">
        <v>-3.5</v>
      </c>
      <c r="C160" s="9" t="n">
        <v>-3.4</v>
      </c>
      <c r="D160" s="9" t="n">
        <v>-1.4</v>
      </c>
    </row>
    <row r="161" spans="1:5">
      <c r="A161" s="4" t="s">
        <v>688</v>
      </c>
      <c r="B161" s="9" t="n">
        <v>-2191.7</v>
      </c>
      <c r="C161" s="9" t="n">
        <v>-2093.2</v>
      </c>
      <c r="D161" s="9" t="n">
        <v>-1978.4</v>
      </c>
    </row>
    <row r="162" spans="1:5">
      <c r="A162" s="4" t="s">
        <v>48</v>
      </c>
      <c r="B162" s="5" t="n">
        <v>0</v>
      </c>
      <c r="C162" s="9" t="n">
        <v>-1.1</v>
      </c>
      <c r="D162" s="9" t="n">
        <v>-3.8</v>
      </c>
    </row>
    <row r="163" spans="1:5">
      <c r="A163" s="4" t="s">
        <v>49</v>
      </c>
      <c r="B163" s="9" t="n">
        <v>-167.6</v>
      </c>
      <c r="C163" s="9" t="n">
        <v>-161.4</v>
      </c>
      <c r="D163" s="5" t="n">
        <v>-145</v>
      </c>
    </row>
    <row r="164" spans="1:5">
      <c r="A164" s="4" t="s">
        <v>50</v>
      </c>
      <c r="B164" s="9" t="n">
        <v>-2362.8</v>
      </c>
      <c r="C164" s="9" t="n">
        <v>-2259.1</v>
      </c>
      <c r="D164" s="9" t="n">
        <v>-2128.6</v>
      </c>
    </row>
    <row r="165" spans="1:5">
      <c r="A165" s="4" t="s">
        <v>51</v>
      </c>
      <c r="B165" s="5" t="n">
        <v>0</v>
      </c>
      <c r="C165" s="5" t="n">
        <v>0</v>
      </c>
      <c r="D165" s="5" t="n">
        <v>0</v>
      </c>
    </row>
    <row r="166" spans="1:5">
      <c r="A166" s="4" t="s">
        <v>52</v>
      </c>
      <c r="B166" s="5" t="n">
        <v>0</v>
      </c>
      <c r="C166" s="5" t="n">
        <v>0</v>
      </c>
      <c r="D166" s="5" t="n">
        <v>0</v>
      </c>
    </row>
    <row r="167" spans="1:5">
      <c r="A167" s="4" t="s">
        <v>40</v>
      </c>
      <c r="B167" s="9" t="n">
        <v>-46.8</v>
      </c>
      <c r="C167" s="9" t="n">
        <v>-36.2</v>
      </c>
      <c r="D167" s="5" t="n">
        <v>-115</v>
      </c>
    </row>
    <row r="168" spans="1:5">
      <c r="A168" s="4" t="s">
        <v>689</v>
      </c>
      <c r="B168" s="9" t="n">
        <v>-1531.8</v>
      </c>
      <c r="C168" s="9" t="n">
        <v>-2132.1</v>
      </c>
      <c r="D168" s="9" t="n">
        <v>-2227.6</v>
      </c>
    </row>
    <row r="169" spans="1:5">
      <c r="A169" s="4" t="s">
        <v>53</v>
      </c>
      <c r="B169" s="5" t="n">
        <v>0</v>
      </c>
      <c r="C169" s="5" t="n">
        <v>0</v>
      </c>
      <c r="D169" s="5" t="n">
        <v>0</v>
      </c>
    </row>
    <row r="170" spans="1:5">
      <c r="A170" s="4" t="s">
        <v>54</v>
      </c>
      <c r="B170" s="9" t="n">
        <v>-3941.4</v>
      </c>
      <c r="C170" s="9" t="n">
        <v>-4427.4</v>
      </c>
      <c r="D170" s="9" t="n">
        <v>-4471.2</v>
      </c>
    </row>
    <row r="171" spans="1:5">
      <c r="A171" s="4" t="s">
        <v>690</v>
      </c>
      <c r="B171" s="9" t="n">
        <v>-14.6</v>
      </c>
      <c r="C171" s="9" t="n">
        <v>-14.6</v>
      </c>
      <c r="D171" s="9" t="n">
        <v>-14.6</v>
      </c>
    </row>
    <row r="172" spans="1:5">
      <c r="A172" s="4" t="s">
        <v>59</v>
      </c>
      <c r="B172" s="9" t="n">
        <v>-8933.9</v>
      </c>
      <c r="C172" s="9" t="n">
        <v>-8933.9</v>
      </c>
      <c r="D172" s="9" t="n">
        <v>-8933.9</v>
      </c>
    </row>
    <row r="173" spans="1:5">
      <c r="A173" s="4" t="s">
        <v>60</v>
      </c>
      <c r="B173" s="9" t="n">
        <v>4.8</v>
      </c>
      <c r="C173" s="9" t="n">
        <v>4.6</v>
      </c>
      <c r="D173" s="9" t="n">
        <v>5.1</v>
      </c>
    </row>
    <row r="174" spans="1:5">
      <c r="A174" s="4" t="s">
        <v>61</v>
      </c>
      <c r="B174" s="9" t="n">
        <v>-1889.6</v>
      </c>
      <c r="C174" s="9" t="n">
        <v>-1827.4</v>
      </c>
      <c r="D174" s="9" t="n">
        <v>-893.3</v>
      </c>
    </row>
    <row r="175" spans="1:5">
      <c r="A175" s="4" t="s">
        <v>62</v>
      </c>
      <c r="B175" s="9" t="n">
        <v>-10833.3</v>
      </c>
      <c r="C175" s="9" t="n">
        <v>-10771.3</v>
      </c>
      <c r="D175" s="9" t="n">
        <v>-9836.700000000001</v>
      </c>
    </row>
    <row r="176" spans="1:5">
      <c r="A176" s="4" t="s">
        <v>63</v>
      </c>
      <c r="B176" s="8" t="n">
        <v>-14774.7</v>
      </c>
      <c r="C176" s="8" t="n">
        <v>-15198.7</v>
      </c>
      <c r="D176" s="8" t="n">
        <v>-1430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5</v>
      </c>
      <c r="B1" s="2" t="s">
        <v>1</v>
      </c>
      <c r="D1" s="2" t="s">
        <v>306</v>
      </c>
    </row>
    <row r="2" spans="1:4">
      <c r="B2" s="2" t="s">
        <v>2</v>
      </c>
      <c r="C2" s="2" t="s">
        <v>30</v>
      </c>
      <c r="D2" s="2" t="s">
        <v>2</v>
      </c>
    </row>
    <row r="3" spans="1:4">
      <c r="A3" s="3" t="s">
        <v>696</v>
      </c>
    </row>
    <row r="4" spans="1:4">
      <c r="A4" s="4" t="s">
        <v>74</v>
      </c>
      <c r="B4" s="8" t="n">
        <v>1710.3</v>
      </c>
      <c r="C4" s="8" t="n">
        <v>1567.1</v>
      </c>
    </row>
    <row r="5" spans="1:4">
      <c r="A5" s="3" t="s">
        <v>75</v>
      </c>
    </row>
    <row r="6" spans="1:4">
      <c r="A6" s="4" t="s">
        <v>76</v>
      </c>
      <c r="B6" s="9" t="n">
        <v>1528.7</v>
      </c>
      <c r="C6" s="9" t="n">
        <v>1397.5</v>
      </c>
    </row>
    <row r="7" spans="1:4">
      <c r="A7" s="4" t="s">
        <v>77</v>
      </c>
      <c r="B7" s="9" t="n">
        <v>100.5</v>
      </c>
      <c r="C7" s="9" t="n">
        <v>92.90000000000001</v>
      </c>
    </row>
    <row r="8" spans="1:4">
      <c r="A8" s="4" t="s">
        <v>78</v>
      </c>
      <c r="B8" s="5" t="n">
        <v>4</v>
      </c>
      <c r="C8" s="9" t="n">
        <v>8.199999999999999</v>
      </c>
      <c r="D8" s="8" t="n">
        <v>191.2</v>
      </c>
    </row>
    <row r="9" spans="1:4">
      <c r="A9" s="4" t="s">
        <v>79</v>
      </c>
      <c r="B9" s="9" t="n">
        <v>0.3</v>
      </c>
      <c r="C9" s="5" t="n">
        <v>7</v>
      </c>
    </row>
    <row r="10" spans="1:4">
      <c r="A10" s="4" t="s">
        <v>80</v>
      </c>
      <c r="B10" s="9" t="n">
        <v>8.1</v>
      </c>
      <c r="C10" s="9" t="n">
        <v>-0.4</v>
      </c>
    </row>
    <row r="11" spans="1:4">
      <c r="A11" s="4" t="s">
        <v>697</v>
      </c>
      <c r="B11" s="9" t="n">
        <v>84.90000000000001</v>
      </c>
      <c r="C11" s="9" t="n">
        <v>61.1</v>
      </c>
    </row>
    <row r="12" spans="1:4">
      <c r="A12" s="4" t="s">
        <v>82</v>
      </c>
      <c r="B12" s="9" t="n">
        <v>0.5</v>
      </c>
      <c r="C12" s="9" t="n">
        <v>0.5</v>
      </c>
    </row>
    <row r="13" spans="1:4">
      <c r="A13" s="4" t="s">
        <v>698</v>
      </c>
      <c r="B13" s="5" t="n">
        <v>0</v>
      </c>
      <c r="C13" s="5" t="n">
        <v>0</v>
      </c>
    </row>
    <row r="14" spans="1:4">
      <c r="A14" s="4" t="s">
        <v>83</v>
      </c>
      <c r="B14" s="9" t="n">
        <v>63.7</v>
      </c>
      <c r="C14" s="9" t="n">
        <v>52.4</v>
      </c>
    </row>
    <row r="15" spans="1:4">
      <c r="A15" s="4" t="s">
        <v>84</v>
      </c>
      <c r="B15" s="9" t="n">
        <v>0.4</v>
      </c>
      <c r="C15" s="9" t="n">
        <v>0.2</v>
      </c>
    </row>
    <row r="16" spans="1:4">
      <c r="A16" s="4" t="s">
        <v>699</v>
      </c>
      <c r="B16" s="9" t="n">
        <v>5.4</v>
      </c>
      <c r="C16" s="9" t="n">
        <v>8.5</v>
      </c>
    </row>
    <row r="17" spans="1:4">
      <c r="A17" s="4" t="s">
        <v>700</v>
      </c>
      <c r="B17" s="9" t="n">
        <v>27.5</v>
      </c>
      <c r="C17" s="9" t="n">
        <v>17.9</v>
      </c>
    </row>
    <row r="18" spans="1:4">
      <c r="A18" s="4" t="s">
        <v>701</v>
      </c>
      <c r="B18" s="9" t="n">
        <v>6.6</v>
      </c>
      <c r="C18" s="9" t="n">
        <v>4.5</v>
      </c>
    </row>
    <row r="19" spans="1:4">
      <c r="A19" s="4" t="s">
        <v>88</v>
      </c>
      <c r="B19" s="9" t="n">
        <v>20.9</v>
      </c>
      <c r="C19" s="9" t="n">
        <v>13.4</v>
      </c>
    </row>
    <row r="20" spans="1:4">
      <c r="A20" s="4" t="s">
        <v>691</v>
      </c>
    </row>
    <row r="21" spans="1:4">
      <c r="A21" s="3" t="s">
        <v>696</v>
      </c>
    </row>
    <row r="22" spans="1:4">
      <c r="A22" s="4" t="s">
        <v>74</v>
      </c>
      <c r="B22" s="9" t="n">
        <v>352.7</v>
      </c>
      <c r="C22" s="9" t="n">
        <v>314.8</v>
      </c>
    </row>
    <row r="23" spans="1:4">
      <c r="A23" s="3" t="s">
        <v>75</v>
      </c>
    </row>
    <row r="24" spans="1:4">
      <c r="A24" s="4" t="s">
        <v>76</v>
      </c>
      <c r="B24" s="5" t="n">
        <v>312</v>
      </c>
      <c r="C24" s="9" t="n">
        <v>279.6</v>
      </c>
    </row>
    <row r="25" spans="1:4">
      <c r="A25" s="4" t="s">
        <v>77</v>
      </c>
      <c r="B25" s="9" t="n">
        <v>47.1</v>
      </c>
      <c r="C25" s="9" t="n">
        <v>45.8</v>
      </c>
    </row>
    <row r="26" spans="1:4">
      <c r="A26" s="4" t="s">
        <v>78</v>
      </c>
      <c r="B26" s="5" t="n">
        <v>0</v>
      </c>
      <c r="C26" s="5" t="n">
        <v>0</v>
      </c>
    </row>
    <row r="27" spans="1:4">
      <c r="A27" s="4" t="s">
        <v>79</v>
      </c>
      <c r="B27" s="9" t="n">
        <v>0.3</v>
      </c>
      <c r="C27" s="5" t="n">
        <v>7</v>
      </c>
    </row>
    <row r="28" spans="1:4">
      <c r="A28" s="4" t="s">
        <v>80</v>
      </c>
      <c r="B28" s="9" t="n">
        <v>5.8</v>
      </c>
      <c r="C28" s="9" t="n">
        <v>-0.5</v>
      </c>
    </row>
    <row r="29" spans="1:4">
      <c r="A29" s="4" t="s">
        <v>697</v>
      </c>
      <c r="B29" s="9" t="n">
        <v>-0.9</v>
      </c>
      <c r="C29" s="9" t="n">
        <v>-18.1</v>
      </c>
    </row>
    <row r="30" spans="1:4">
      <c r="A30" s="4" t="s">
        <v>82</v>
      </c>
      <c r="B30" s="9" t="n">
        <v>0.5</v>
      </c>
      <c r="C30" s="9" t="n">
        <v>0.5</v>
      </c>
    </row>
    <row r="31" spans="1:4">
      <c r="A31" s="4" t="s">
        <v>698</v>
      </c>
      <c r="B31" s="9" t="n">
        <v>28.4</v>
      </c>
      <c r="C31" s="9" t="n">
        <v>22.5</v>
      </c>
    </row>
    <row r="32" spans="1:4">
      <c r="A32" s="4" t="s">
        <v>83</v>
      </c>
      <c r="B32" s="5" t="n">
        <v>17</v>
      </c>
      <c r="C32" s="5" t="n">
        <v>12</v>
      </c>
    </row>
    <row r="33" spans="1:4">
      <c r="A33" s="4" t="s">
        <v>84</v>
      </c>
      <c r="B33" s="5" t="n">
        <v>1</v>
      </c>
      <c r="C33" s="9" t="n">
        <v>0.7</v>
      </c>
    </row>
    <row r="34" spans="1:4">
      <c r="A34" s="4" t="s">
        <v>699</v>
      </c>
      <c r="B34" s="9" t="n">
        <v>6.7</v>
      </c>
      <c r="C34" s="9" t="n">
        <v>9.5</v>
      </c>
    </row>
    <row r="35" spans="1:4">
      <c r="A35" s="4" t="s">
        <v>700</v>
      </c>
      <c r="B35" s="9" t="n">
        <v>18.7</v>
      </c>
      <c r="C35" s="9" t="n">
        <v>3.1</v>
      </c>
    </row>
    <row r="36" spans="1:4">
      <c r="A36" s="4" t="s">
        <v>701</v>
      </c>
      <c r="B36" s="9" t="n">
        <v>-2.2</v>
      </c>
      <c r="C36" s="9" t="n">
        <v>-6.6</v>
      </c>
    </row>
    <row r="37" spans="1:4">
      <c r="A37" s="4" t="s">
        <v>88</v>
      </c>
      <c r="B37" s="9" t="n">
        <v>20.9</v>
      </c>
      <c r="C37" s="9" t="n">
        <v>9.699999999999999</v>
      </c>
    </row>
    <row r="38" spans="1:4">
      <c r="A38" s="4" t="s">
        <v>692</v>
      </c>
    </row>
    <row r="39" spans="1:4">
      <c r="A39" s="3" t="s">
        <v>696</v>
      </c>
    </row>
    <row r="40" spans="1:4">
      <c r="A40" s="4" t="s">
        <v>74</v>
      </c>
      <c r="B40" s="5" t="n">
        <v>0</v>
      </c>
      <c r="C40" s="5" t="n">
        <v>0</v>
      </c>
    </row>
    <row r="41" spans="1:4">
      <c r="A41" s="3" t="s">
        <v>75</v>
      </c>
    </row>
    <row r="42" spans="1:4">
      <c r="A42" s="4" t="s">
        <v>76</v>
      </c>
      <c r="B42" s="5" t="n">
        <v>0</v>
      </c>
      <c r="C42" s="5" t="n">
        <v>0</v>
      </c>
    </row>
    <row r="43" spans="1:4">
      <c r="A43" s="4" t="s">
        <v>77</v>
      </c>
      <c r="B43" s="5" t="n">
        <v>0</v>
      </c>
      <c r="C43" s="5" t="n">
        <v>0</v>
      </c>
    </row>
    <row r="44" spans="1:4">
      <c r="A44" s="4" t="s">
        <v>78</v>
      </c>
      <c r="B44" s="5" t="n">
        <v>0</v>
      </c>
      <c r="C44" s="5" t="n">
        <v>0</v>
      </c>
    </row>
    <row r="45" spans="1:4">
      <c r="A45" s="4" t="s">
        <v>79</v>
      </c>
      <c r="B45" s="5" t="n">
        <v>0</v>
      </c>
      <c r="C45" s="5" t="n">
        <v>0</v>
      </c>
    </row>
    <row r="46" spans="1:4">
      <c r="A46" s="4" t="s">
        <v>80</v>
      </c>
      <c r="B46" s="5" t="n">
        <v>0</v>
      </c>
      <c r="C46" s="5" t="n">
        <v>0</v>
      </c>
    </row>
    <row r="47" spans="1:4">
      <c r="A47" s="4" t="s">
        <v>697</v>
      </c>
      <c r="B47" s="5" t="n">
        <v>0</v>
      </c>
      <c r="C47" s="5" t="n">
        <v>0</v>
      </c>
    </row>
    <row r="48" spans="1:4">
      <c r="A48" s="4" t="s">
        <v>82</v>
      </c>
      <c r="B48" s="5" t="n">
        <v>0</v>
      </c>
      <c r="C48" s="5" t="n">
        <v>0</v>
      </c>
    </row>
    <row r="49" spans="1:4">
      <c r="A49" s="4" t="s">
        <v>698</v>
      </c>
      <c r="B49" s="9" t="n">
        <v>22.2</v>
      </c>
      <c r="C49" s="9" t="n">
        <v>35.1</v>
      </c>
    </row>
    <row r="50" spans="1:4">
      <c r="A50" s="4" t="s">
        <v>83</v>
      </c>
      <c r="B50" s="9" t="n">
        <v>41.3</v>
      </c>
      <c r="C50" s="9" t="n">
        <v>40.9</v>
      </c>
    </row>
    <row r="51" spans="1:4">
      <c r="A51" s="4" t="s">
        <v>84</v>
      </c>
      <c r="B51" s="5" t="n">
        <v>0</v>
      </c>
      <c r="C51" s="5" t="n">
        <v>0</v>
      </c>
    </row>
    <row r="52" spans="1:4">
      <c r="A52" s="4" t="s">
        <v>699</v>
      </c>
      <c r="B52" s="5" t="n">
        <v>0</v>
      </c>
      <c r="C52" s="5" t="n">
        <v>0</v>
      </c>
    </row>
    <row r="53" spans="1:4">
      <c r="A53" s="4" t="s">
        <v>700</v>
      </c>
      <c r="B53" s="9" t="n">
        <v>-19.1</v>
      </c>
      <c r="C53" s="9" t="n">
        <v>-5.8</v>
      </c>
    </row>
    <row r="54" spans="1:4">
      <c r="A54" s="4" t="s">
        <v>701</v>
      </c>
      <c r="B54" s="9" t="n">
        <v>-9.9</v>
      </c>
      <c r="C54" s="9" t="n">
        <v>-15.2</v>
      </c>
    </row>
    <row r="55" spans="1:4">
      <c r="A55" s="4" t="s">
        <v>88</v>
      </c>
      <c r="B55" s="9" t="n">
        <v>-9.199999999999999</v>
      </c>
      <c r="C55" s="9" t="n">
        <v>9.4</v>
      </c>
    </row>
    <row r="56" spans="1:4">
      <c r="A56" s="4" t="s">
        <v>693</v>
      </c>
    </row>
    <row r="57" spans="1:4">
      <c r="A57" s="3" t="s">
        <v>696</v>
      </c>
    </row>
    <row r="58" spans="1:4">
      <c r="A58" s="4" t="s">
        <v>74</v>
      </c>
      <c r="B58" s="5" t="n">
        <v>1467</v>
      </c>
      <c r="C58" s="9" t="n">
        <v>1360.4</v>
      </c>
    </row>
    <row r="59" spans="1:4">
      <c r="A59" s="3" t="s">
        <v>75</v>
      </c>
    </row>
    <row r="60" spans="1:4">
      <c r="A60" s="4" t="s">
        <v>76</v>
      </c>
      <c r="B60" s="9" t="n">
        <v>1326.1</v>
      </c>
      <c r="C60" s="5" t="n">
        <v>1226</v>
      </c>
    </row>
    <row r="61" spans="1:4">
      <c r="A61" s="4" t="s">
        <v>77</v>
      </c>
      <c r="B61" s="9" t="n">
        <v>53.4</v>
      </c>
      <c r="C61" s="9" t="n">
        <v>47.1</v>
      </c>
    </row>
    <row r="62" spans="1:4">
      <c r="A62" s="4" t="s">
        <v>78</v>
      </c>
      <c r="B62" s="5" t="n">
        <v>4</v>
      </c>
      <c r="C62" s="9" t="n">
        <v>8.199999999999999</v>
      </c>
    </row>
    <row r="63" spans="1:4">
      <c r="A63" s="4" t="s">
        <v>79</v>
      </c>
      <c r="B63" s="5" t="n">
        <v>0</v>
      </c>
      <c r="C63" s="5" t="n">
        <v>0</v>
      </c>
    </row>
    <row r="64" spans="1:4">
      <c r="A64" s="4" t="s">
        <v>80</v>
      </c>
      <c r="B64" s="9" t="n">
        <v>2.3</v>
      </c>
      <c r="C64" s="9" t="n">
        <v>0.1</v>
      </c>
    </row>
    <row r="65" spans="1:4">
      <c r="A65" s="4" t="s">
        <v>697</v>
      </c>
      <c r="B65" s="9" t="n">
        <v>85.8</v>
      </c>
      <c r="C65" s="9" t="n">
        <v>79.2</v>
      </c>
    </row>
    <row r="66" spans="1:4">
      <c r="A66" s="4" t="s">
        <v>82</v>
      </c>
      <c r="B66" s="5" t="n">
        <v>0</v>
      </c>
      <c r="C66" s="5" t="n">
        <v>0</v>
      </c>
    </row>
    <row r="67" spans="1:4">
      <c r="A67" s="4" t="s">
        <v>698</v>
      </c>
      <c r="B67" s="5" t="n">
        <v>0</v>
      </c>
      <c r="C67" s="5" t="n">
        <v>0</v>
      </c>
    </row>
    <row r="68" spans="1:4">
      <c r="A68" s="4" t="s">
        <v>83</v>
      </c>
      <c r="B68" s="9" t="n">
        <v>6.9</v>
      </c>
      <c r="C68" s="9" t="n">
        <v>0.9</v>
      </c>
    </row>
    <row r="69" spans="1:4">
      <c r="A69" s="4" t="s">
        <v>84</v>
      </c>
      <c r="B69" s="9" t="n">
        <v>0.9</v>
      </c>
      <c r="C69" s="9" t="n">
        <v>0.9</v>
      </c>
    </row>
    <row r="70" spans="1:4">
      <c r="A70" s="4" t="s">
        <v>699</v>
      </c>
      <c r="B70" s="9" t="n">
        <v>-1.3</v>
      </c>
      <c r="C70" s="5" t="n">
        <v>-1</v>
      </c>
    </row>
    <row r="71" spans="1:4">
      <c r="A71" s="4" t="s">
        <v>700</v>
      </c>
      <c r="B71" s="9" t="n">
        <v>78.5</v>
      </c>
      <c r="C71" s="9" t="n">
        <v>78.2</v>
      </c>
    </row>
    <row r="72" spans="1:4">
      <c r="A72" s="4" t="s">
        <v>701</v>
      </c>
      <c r="B72" s="9" t="n">
        <v>18.7</v>
      </c>
      <c r="C72" s="9" t="n">
        <v>26.3</v>
      </c>
    </row>
    <row r="73" spans="1:4">
      <c r="A73" s="4" t="s">
        <v>88</v>
      </c>
      <c r="B73" s="9" t="n">
        <v>59.8</v>
      </c>
      <c r="C73" s="9" t="n">
        <v>51.9</v>
      </c>
    </row>
    <row r="74" spans="1:4">
      <c r="A74" s="4" t="s">
        <v>694</v>
      </c>
    </row>
    <row r="75" spans="1:4">
      <c r="A75" s="3" t="s">
        <v>696</v>
      </c>
    </row>
    <row r="76" spans="1:4">
      <c r="A76" s="4" t="s">
        <v>74</v>
      </c>
      <c r="B76" s="9" t="n">
        <v>-109.4</v>
      </c>
      <c r="C76" s="9" t="n">
        <v>-108.1</v>
      </c>
    </row>
    <row r="77" spans="1:4">
      <c r="A77" s="3" t="s">
        <v>75</v>
      </c>
    </row>
    <row r="78" spans="1:4">
      <c r="A78" s="4" t="s">
        <v>76</v>
      </c>
      <c r="B78" s="9" t="n">
        <v>-109.4</v>
      </c>
      <c r="C78" s="9" t="n">
        <v>-108.1</v>
      </c>
    </row>
    <row r="79" spans="1:4">
      <c r="A79" s="4" t="s">
        <v>77</v>
      </c>
      <c r="B79" s="5" t="n">
        <v>0</v>
      </c>
      <c r="C79" s="5" t="n">
        <v>0</v>
      </c>
    </row>
    <row r="80" spans="1:4">
      <c r="A80" s="4" t="s">
        <v>78</v>
      </c>
      <c r="B80" s="5" t="n">
        <v>0</v>
      </c>
      <c r="C80" s="5" t="n">
        <v>0</v>
      </c>
    </row>
    <row r="81" spans="1:4">
      <c r="A81" s="4" t="s">
        <v>79</v>
      </c>
      <c r="B81" s="5" t="n">
        <v>0</v>
      </c>
      <c r="C81" s="5" t="n">
        <v>0</v>
      </c>
    </row>
    <row r="82" spans="1:4">
      <c r="A82" s="4" t="s">
        <v>80</v>
      </c>
      <c r="B82" s="5" t="n">
        <v>0</v>
      </c>
      <c r="C82" s="5" t="n">
        <v>0</v>
      </c>
    </row>
    <row r="83" spans="1:4">
      <c r="A83" s="4" t="s">
        <v>697</v>
      </c>
      <c r="B83" s="5" t="n">
        <v>0</v>
      </c>
      <c r="C83" s="5" t="n">
        <v>0</v>
      </c>
    </row>
    <row r="84" spans="1:4">
      <c r="A84" s="4" t="s">
        <v>82</v>
      </c>
      <c r="B84" s="5" t="n">
        <v>0</v>
      </c>
      <c r="C84" s="5" t="n">
        <v>0</v>
      </c>
    </row>
    <row r="85" spans="1:4">
      <c r="A85" s="4" t="s">
        <v>698</v>
      </c>
      <c r="B85" s="9" t="n">
        <v>-50.6</v>
      </c>
      <c r="C85" s="9" t="n">
        <v>-57.6</v>
      </c>
    </row>
    <row r="86" spans="1:4">
      <c r="A86" s="4" t="s">
        <v>83</v>
      </c>
      <c r="B86" s="9" t="n">
        <v>-1.5</v>
      </c>
      <c r="C86" s="9" t="n">
        <v>-1.4</v>
      </c>
    </row>
    <row r="87" spans="1:4">
      <c r="A87" s="4" t="s">
        <v>84</v>
      </c>
      <c r="B87" s="9" t="n">
        <v>-1.5</v>
      </c>
      <c r="C87" s="9" t="n">
        <v>-1.4</v>
      </c>
    </row>
    <row r="88" spans="1:4">
      <c r="A88" s="4" t="s">
        <v>699</v>
      </c>
      <c r="B88" s="5" t="n">
        <v>0</v>
      </c>
      <c r="C88" s="5" t="n">
        <v>0</v>
      </c>
    </row>
    <row r="89" spans="1:4">
      <c r="A89" s="4" t="s">
        <v>700</v>
      </c>
      <c r="B89" s="9" t="n">
        <v>-50.6</v>
      </c>
      <c r="C89" s="9" t="n">
        <v>-57.6</v>
      </c>
    </row>
    <row r="90" spans="1:4">
      <c r="A90" s="4" t="s">
        <v>701</v>
      </c>
      <c r="B90" s="5" t="n">
        <v>0</v>
      </c>
      <c r="C90" s="5" t="n">
        <v>0</v>
      </c>
    </row>
    <row r="91" spans="1:4">
      <c r="A91" s="4" t="s">
        <v>88</v>
      </c>
      <c r="B91" s="8" t="n">
        <v>-50.6</v>
      </c>
      <c r="C91" s="8" t="n">
        <v>-5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30</v>
      </c>
    </row>
    <row r="3" spans="1:3">
      <c r="A3" s="3" t="s">
        <v>130</v>
      </c>
    </row>
    <row r="4" spans="1:3">
      <c r="A4" s="4" t="s">
        <v>88</v>
      </c>
      <c r="B4" s="8" t="n">
        <v>20.9</v>
      </c>
      <c r="C4" s="8" t="n">
        <v>13.4</v>
      </c>
    </row>
    <row r="5" spans="1:3">
      <c r="A5" s="3" t="s">
        <v>131</v>
      </c>
    </row>
    <row r="6" spans="1:3">
      <c r="A6" s="4" t="s">
        <v>82</v>
      </c>
      <c r="B6" s="9" t="n">
        <v>-0.5</v>
      </c>
      <c r="C6" s="9" t="n">
        <v>-0.5</v>
      </c>
    </row>
    <row r="7" spans="1:3">
      <c r="A7" s="4" t="s">
        <v>132</v>
      </c>
      <c r="B7" s="9" t="n">
        <v>0.1</v>
      </c>
      <c r="C7" s="9" t="n">
        <v>0.3</v>
      </c>
    </row>
    <row r="8" spans="1:3">
      <c r="A8" s="4" t="s">
        <v>118</v>
      </c>
      <c r="B8" s="9" t="n">
        <v>3.1</v>
      </c>
      <c r="C8" s="9" t="n">
        <v>1.5</v>
      </c>
    </row>
    <row r="9" spans="1:3">
      <c r="A9" s="4" t="s">
        <v>133</v>
      </c>
      <c r="B9" s="9" t="n">
        <v>146.7</v>
      </c>
      <c r="C9" s="9" t="n">
        <v>135.1</v>
      </c>
    </row>
    <row r="10" spans="1:3">
      <c r="A10" s="4" t="s">
        <v>40</v>
      </c>
      <c r="B10" s="9" t="n">
        <v>-18.9</v>
      </c>
      <c r="C10" s="9" t="n">
        <v>9.5</v>
      </c>
    </row>
    <row r="11" spans="1:3">
      <c r="A11" s="4" t="s">
        <v>134</v>
      </c>
      <c r="B11" s="9" t="n">
        <v>-0.5</v>
      </c>
      <c r="C11" s="9" t="n">
        <v>-0.1</v>
      </c>
    </row>
    <row r="12" spans="1:3">
      <c r="A12" s="4" t="s">
        <v>135</v>
      </c>
      <c r="B12" s="9" t="n">
        <v>-3.8</v>
      </c>
      <c r="C12" s="9" t="n">
        <v>-6.7</v>
      </c>
    </row>
    <row r="13" spans="1:3">
      <c r="A13" s="3" t="s">
        <v>136</v>
      </c>
    </row>
    <row r="14" spans="1:3">
      <c r="A14" s="4" t="s">
        <v>137</v>
      </c>
      <c r="B14" s="9" t="n">
        <v>-102.5</v>
      </c>
      <c r="C14" s="9" t="n">
        <v>-80.2</v>
      </c>
    </row>
    <row r="15" spans="1:3">
      <c r="A15" s="4" t="s">
        <v>138</v>
      </c>
      <c r="B15" s="5" t="n">
        <v>6</v>
      </c>
      <c r="C15" s="9" t="n">
        <v>0.1</v>
      </c>
    </row>
    <row r="16" spans="1:3">
      <c r="A16" s="4" t="s">
        <v>139</v>
      </c>
      <c r="B16" s="9" t="n">
        <v>14.9</v>
      </c>
      <c r="C16" s="9" t="n">
        <v>-23.8</v>
      </c>
    </row>
    <row r="17" spans="1:3">
      <c r="A17" s="4" t="s">
        <v>37</v>
      </c>
      <c r="B17" s="9" t="n">
        <v>-16.7</v>
      </c>
      <c r="C17" s="9" t="n">
        <v>-17.5</v>
      </c>
    </row>
    <row r="18" spans="1:3">
      <c r="A18" s="4" t="s">
        <v>140</v>
      </c>
      <c r="B18" s="9" t="n">
        <v>25.1</v>
      </c>
      <c r="C18" s="9" t="n">
        <v>56.3</v>
      </c>
    </row>
    <row r="19" spans="1:3">
      <c r="A19" s="4" t="s">
        <v>41</v>
      </c>
      <c r="B19" s="9" t="n">
        <v>3.1</v>
      </c>
      <c r="C19" s="9" t="n">
        <v>3.1</v>
      </c>
    </row>
    <row r="20" spans="1:3">
      <c r="A20" s="4" t="s">
        <v>141</v>
      </c>
      <c r="B20" s="9" t="n">
        <v>0.3</v>
      </c>
      <c r="C20" s="9" t="n">
        <v>4.6</v>
      </c>
    </row>
    <row r="21" spans="1:3">
      <c r="A21" s="4" t="s">
        <v>142</v>
      </c>
      <c r="B21" s="9" t="n">
        <v>3.6</v>
      </c>
      <c r="C21" s="9" t="n">
        <v>4.8</v>
      </c>
    </row>
    <row r="22" spans="1:3">
      <c r="A22" s="4" t="s">
        <v>143</v>
      </c>
      <c r="B22" s="9" t="n">
        <v>80.90000000000001</v>
      </c>
      <c r="C22" s="9" t="n">
        <v>99.90000000000001</v>
      </c>
    </row>
    <row r="23" spans="1:3">
      <c r="A23" s="3" t="s">
        <v>144</v>
      </c>
    </row>
    <row r="24" spans="1:3">
      <c r="A24" s="4" t="s">
        <v>145</v>
      </c>
      <c r="B24" s="9" t="n">
        <v>-89.5</v>
      </c>
      <c r="C24" s="5" t="n">
        <v>-83</v>
      </c>
    </row>
    <row r="25" spans="1:3">
      <c r="A25" s="4" t="s">
        <v>146</v>
      </c>
      <c r="B25" s="9" t="n">
        <v>0.1</v>
      </c>
      <c r="C25" s="5" t="n">
        <v>0</v>
      </c>
    </row>
    <row r="26" spans="1:3">
      <c r="A26" s="4" t="s">
        <v>147</v>
      </c>
      <c r="B26" s="9" t="n">
        <v>-89.40000000000001</v>
      </c>
      <c r="C26" s="5" t="n">
        <v>-83</v>
      </c>
    </row>
    <row r="27" spans="1:3">
      <c r="A27" s="3" t="s">
        <v>148</v>
      </c>
    </row>
    <row r="28" spans="1:3">
      <c r="A28" s="4" t="s">
        <v>149</v>
      </c>
      <c r="B28" s="9" t="n">
        <v>550.3</v>
      </c>
      <c r="C28" s="5" t="n">
        <v>1875</v>
      </c>
    </row>
    <row r="29" spans="1:3">
      <c r="A29" s="4" t="s">
        <v>150</v>
      </c>
      <c r="B29" s="9" t="n">
        <v>-609.9</v>
      </c>
      <c r="C29" s="9" t="n">
        <v>-1872.7</v>
      </c>
    </row>
    <row r="30" spans="1:3">
      <c r="A30" s="4" t="s">
        <v>115</v>
      </c>
      <c r="B30" s="5" t="n">
        <v>1</v>
      </c>
      <c r="C30" s="9" t="n">
        <v>8.800000000000001</v>
      </c>
    </row>
    <row r="31" spans="1:3">
      <c r="A31" s="4" t="s">
        <v>151</v>
      </c>
      <c r="B31" s="9" t="n">
        <v>-33.4</v>
      </c>
      <c r="C31" s="9" t="n">
        <v>-33.1</v>
      </c>
    </row>
    <row r="32" spans="1:3">
      <c r="A32" s="4" t="s">
        <v>152</v>
      </c>
      <c r="B32" s="9" t="n">
        <v>-8.5</v>
      </c>
      <c r="C32" s="9" t="n">
        <v>-11.2</v>
      </c>
    </row>
    <row r="33" spans="1:3">
      <c r="A33" s="4" t="s">
        <v>153</v>
      </c>
      <c r="B33" s="9" t="n">
        <v>-100.5</v>
      </c>
      <c r="C33" s="9" t="n">
        <v>-33.2</v>
      </c>
    </row>
    <row r="34" spans="1:3">
      <c r="A34" s="4" t="s">
        <v>154</v>
      </c>
      <c r="B34" s="9" t="n">
        <v>-0.3</v>
      </c>
      <c r="C34" s="9" t="n">
        <v>0.3</v>
      </c>
    </row>
    <row r="35" spans="1:3">
      <c r="A35" s="4" t="s">
        <v>155</v>
      </c>
      <c r="B35" s="9" t="n">
        <v>-109.3</v>
      </c>
      <c r="C35" s="5" t="n">
        <v>-16</v>
      </c>
    </row>
    <row r="36" spans="1:3">
      <c r="A36" s="4" t="s">
        <v>156</v>
      </c>
      <c r="B36" s="9" t="n">
        <v>218.4</v>
      </c>
      <c r="C36" s="9" t="n">
        <v>184.5</v>
      </c>
    </row>
    <row r="37" spans="1:3">
      <c r="A37" s="4" t="s">
        <v>157</v>
      </c>
      <c r="B37" s="9" t="n">
        <v>109.1</v>
      </c>
      <c r="C37" s="9" t="n">
        <v>168.5</v>
      </c>
    </row>
    <row r="38" spans="1:3">
      <c r="A38" s="3" t="s">
        <v>158</v>
      </c>
    </row>
    <row r="39" spans="1:3">
      <c r="A39" s="4" t="s">
        <v>159</v>
      </c>
      <c r="B39" s="9" t="n">
        <v>41.4</v>
      </c>
      <c r="C39" s="9" t="n">
        <v>29.7</v>
      </c>
    </row>
    <row r="40" spans="1:3">
      <c r="A40" s="4" t="s">
        <v>160</v>
      </c>
      <c r="B40" s="9" t="n">
        <v>14.5</v>
      </c>
      <c r="C40" s="9" t="n">
        <v>0.1</v>
      </c>
    </row>
    <row r="41" spans="1:3">
      <c r="A41" s="3" t="s">
        <v>161</v>
      </c>
    </row>
    <row r="42" spans="1:3">
      <c r="A42" s="4" t="s">
        <v>162</v>
      </c>
      <c r="B42" s="8" t="n">
        <v>12.1</v>
      </c>
      <c r="C42" s="8" t="n">
        <v>20.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30</v>
      </c>
    </row>
    <row r="3" spans="1:3">
      <c r="A3" s="3" t="s">
        <v>703</v>
      </c>
    </row>
    <row r="4" spans="1:3">
      <c r="A4" s="4" t="s">
        <v>704</v>
      </c>
      <c r="B4" s="8" t="n">
        <v>20.9</v>
      </c>
      <c r="C4" s="8" t="n">
        <v>13.4</v>
      </c>
    </row>
    <row r="5" spans="1:3">
      <c r="A5" s="4" t="s">
        <v>97</v>
      </c>
      <c r="B5" s="9" t="n">
        <v>12.4</v>
      </c>
      <c r="C5" s="5" t="n">
        <v>6</v>
      </c>
    </row>
    <row r="6" spans="1:3">
      <c r="A6" s="4" t="s">
        <v>98</v>
      </c>
      <c r="B6" s="9" t="n">
        <v>-0.1</v>
      </c>
      <c r="C6" s="5" t="n">
        <v>-2</v>
      </c>
    </row>
    <row r="7" spans="1:3">
      <c r="A7" s="4" t="s">
        <v>99</v>
      </c>
      <c r="B7" s="9" t="n">
        <v>5.4</v>
      </c>
      <c r="C7" s="9" t="n">
        <v>3.9</v>
      </c>
    </row>
    <row r="8" spans="1:3">
      <c r="A8" s="4" t="s">
        <v>100</v>
      </c>
      <c r="B8" s="9" t="n">
        <v>17.7</v>
      </c>
      <c r="C8" s="9" t="n">
        <v>7.9</v>
      </c>
    </row>
    <row r="9" spans="1:3">
      <c r="A9" s="4" t="s">
        <v>705</v>
      </c>
      <c r="B9" s="9" t="n">
        <v>38.6</v>
      </c>
      <c r="C9" s="9" t="n">
        <v>21.3</v>
      </c>
    </row>
    <row r="10" spans="1:3">
      <c r="A10" s="4" t="s">
        <v>691</v>
      </c>
    </row>
    <row r="11" spans="1:3">
      <c r="A11" s="3" t="s">
        <v>703</v>
      </c>
    </row>
    <row r="12" spans="1:3">
      <c r="A12" s="4" t="s">
        <v>704</v>
      </c>
      <c r="B12" s="9" t="n">
        <v>20.9</v>
      </c>
      <c r="C12" s="9" t="n">
        <v>9.699999999999999</v>
      </c>
    </row>
    <row r="13" spans="1:3">
      <c r="A13" s="4" t="s">
        <v>97</v>
      </c>
      <c r="B13" s="5" t="n">
        <v>0</v>
      </c>
      <c r="C13" s="5" t="n">
        <v>0</v>
      </c>
    </row>
    <row r="14" spans="1:3">
      <c r="A14" s="4" t="s">
        <v>98</v>
      </c>
      <c r="B14" s="9" t="n">
        <v>-0.1</v>
      </c>
      <c r="C14" s="5" t="n">
        <v>-2</v>
      </c>
    </row>
    <row r="15" spans="1:3">
      <c r="A15" s="4" t="s">
        <v>99</v>
      </c>
      <c r="B15" s="9" t="n">
        <v>5.4</v>
      </c>
      <c r="C15" s="9" t="n">
        <v>3.7</v>
      </c>
    </row>
    <row r="16" spans="1:3">
      <c r="A16" s="4" t="s">
        <v>100</v>
      </c>
      <c r="B16" s="9" t="n">
        <v>5.3</v>
      </c>
      <c r="C16" s="9" t="n">
        <v>1.7</v>
      </c>
    </row>
    <row r="17" spans="1:3">
      <c r="A17" s="4" t="s">
        <v>705</v>
      </c>
      <c r="B17" s="9" t="n">
        <v>26.2</v>
      </c>
      <c r="C17" s="9" t="n">
        <v>11.4</v>
      </c>
    </row>
    <row r="18" spans="1:3">
      <c r="A18" s="4" t="s">
        <v>692</v>
      </c>
    </row>
    <row r="19" spans="1:3">
      <c r="A19" s="3" t="s">
        <v>703</v>
      </c>
    </row>
    <row r="20" spans="1:3">
      <c r="A20" s="4" t="s">
        <v>704</v>
      </c>
      <c r="B20" s="9" t="n">
        <v>-9.199999999999999</v>
      </c>
      <c r="C20" s="9" t="n">
        <v>9.4</v>
      </c>
    </row>
    <row r="21" spans="1:3">
      <c r="A21" s="4" t="s">
        <v>97</v>
      </c>
      <c r="B21" s="5" t="n">
        <v>0</v>
      </c>
      <c r="C21" s="5" t="n">
        <v>0</v>
      </c>
    </row>
    <row r="22" spans="1:3">
      <c r="A22" s="4" t="s">
        <v>98</v>
      </c>
      <c r="B22" s="5" t="n">
        <v>0</v>
      </c>
      <c r="C22" s="5" t="n">
        <v>0</v>
      </c>
    </row>
    <row r="23" spans="1:3">
      <c r="A23" s="4" t="s">
        <v>99</v>
      </c>
      <c r="B23" s="5" t="n">
        <v>0</v>
      </c>
      <c r="C23" s="5" t="n">
        <v>0</v>
      </c>
    </row>
    <row r="24" spans="1:3">
      <c r="A24" s="4" t="s">
        <v>100</v>
      </c>
      <c r="B24" s="5" t="n">
        <v>0</v>
      </c>
      <c r="C24" s="5" t="n">
        <v>0</v>
      </c>
    </row>
    <row r="25" spans="1:3">
      <c r="A25" s="4" t="s">
        <v>705</v>
      </c>
      <c r="B25" s="9" t="n">
        <v>-9.199999999999999</v>
      </c>
      <c r="C25" s="9" t="n">
        <v>9.4</v>
      </c>
    </row>
    <row r="26" spans="1:3">
      <c r="A26" s="4" t="s">
        <v>693</v>
      </c>
    </row>
    <row r="27" spans="1:3">
      <c r="A27" s="3" t="s">
        <v>703</v>
      </c>
    </row>
    <row r="28" spans="1:3">
      <c r="A28" s="4" t="s">
        <v>704</v>
      </c>
      <c r="B28" s="9" t="n">
        <v>59.8</v>
      </c>
      <c r="C28" s="9" t="n">
        <v>51.9</v>
      </c>
    </row>
    <row r="29" spans="1:3">
      <c r="A29" s="4" t="s">
        <v>97</v>
      </c>
      <c r="B29" s="9" t="n">
        <v>12.4</v>
      </c>
      <c r="C29" s="5" t="n">
        <v>6</v>
      </c>
    </row>
    <row r="30" spans="1:3">
      <c r="A30" s="4" t="s">
        <v>98</v>
      </c>
      <c r="B30" s="5" t="n">
        <v>0</v>
      </c>
      <c r="C30" s="5" t="n">
        <v>0</v>
      </c>
    </row>
    <row r="31" spans="1:3">
      <c r="A31" s="4" t="s">
        <v>99</v>
      </c>
      <c r="B31" s="5" t="n">
        <v>0</v>
      </c>
      <c r="C31" s="9" t="n">
        <v>0.2</v>
      </c>
    </row>
    <row r="32" spans="1:3">
      <c r="A32" s="4" t="s">
        <v>100</v>
      </c>
      <c r="B32" s="9" t="n">
        <v>12.4</v>
      </c>
      <c r="C32" s="9" t="n">
        <v>6.2</v>
      </c>
    </row>
    <row r="33" spans="1:3">
      <c r="A33" s="4" t="s">
        <v>705</v>
      </c>
      <c r="B33" s="9" t="n">
        <v>72.2</v>
      </c>
      <c r="C33" s="9" t="n">
        <v>58.1</v>
      </c>
    </row>
    <row r="34" spans="1:3">
      <c r="A34" s="4" t="s">
        <v>694</v>
      </c>
    </row>
    <row r="35" spans="1:3">
      <c r="A35" s="3" t="s">
        <v>703</v>
      </c>
    </row>
    <row r="36" spans="1:3">
      <c r="A36" s="4" t="s">
        <v>704</v>
      </c>
      <c r="B36" s="9" t="n">
        <v>-50.6</v>
      </c>
      <c r="C36" s="9" t="n">
        <v>-57.6</v>
      </c>
    </row>
    <row r="37" spans="1:3">
      <c r="A37" s="4" t="s">
        <v>97</v>
      </c>
      <c r="B37" s="5" t="n">
        <v>0</v>
      </c>
      <c r="C37" s="5" t="n">
        <v>0</v>
      </c>
    </row>
    <row r="38" spans="1:3">
      <c r="A38" s="4" t="s">
        <v>98</v>
      </c>
      <c r="B38" s="5" t="n">
        <v>0</v>
      </c>
      <c r="C38" s="5" t="n">
        <v>0</v>
      </c>
    </row>
    <row r="39" spans="1:3">
      <c r="A39" s="4" t="s">
        <v>99</v>
      </c>
      <c r="B39" s="5" t="n">
        <v>0</v>
      </c>
      <c r="C39" s="5" t="n">
        <v>0</v>
      </c>
    </row>
    <row r="40" spans="1:3">
      <c r="A40" s="4" t="s">
        <v>100</v>
      </c>
      <c r="B40" s="5" t="n">
        <v>0</v>
      </c>
      <c r="C40" s="5" t="n">
        <v>0</v>
      </c>
    </row>
    <row r="41" spans="1:3">
      <c r="A41" s="4" t="s">
        <v>705</v>
      </c>
      <c r="B41" s="8" t="n">
        <v>-50.6</v>
      </c>
      <c r="C41" s="8" t="n">
        <v>-57.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30</v>
      </c>
    </row>
    <row r="3" spans="1:3">
      <c r="A3" s="3" t="s">
        <v>707</v>
      </c>
    </row>
    <row r="4" spans="1:3">
      <c r="A4" s="4" t="s">
        <v>708</v>
      </c>
      <c r="B4" s="8" t="n">
        <v>80.90000000000001</v>
      </c>
      <c r="C4" s="8" t="n">
        <v>99.90000000000001</v>
      </c>
    </row>
    <row r="5" spans="1:3">
      <c r="A5" s="4" t="s">
        <v>145</v>
      </c>
      <c r="B5" s="9" t="n">
        <v>-89.5</v>
      </c>
      <c r="C5" s="5" t="n">
        <v>-83</v>
      </c>
    </row>
    <row r="6" spans="1:3">
      <c r="A6" s="4" t="s">
        <v>146</v>
      </c>
      <c r="B6" s="9" t="n">
        <v>0.1</v>
      </c>
      <c r="C6" s="5" t="n">
        <v>0</v>
      </c>
    </row>
    <row r="7" spans="1:3">
      <c r="A7" s="4" t="s">
        <v>147</v>
      </c>
      <c r="B7" s="9" t="n">
        <v>-89.40000000000001</v>
      </c>
      <c r="C7" s="5" t="n">
        <v>-83</v>
      </c>
    </row>
    <row r="8" spans="1:3">
      <c r="A8" s="4" t="s">
        <v>149</v>
      </c>
      <c r="B8" s="9" t="n">
        <v>550.3</v>
      </c>
      <c r="C8" s="5" t="n">
        <v>1875</v>
      </c>
    </row>
    <row r="9" spans="1:3">
      <c r="A9" s="4" t="s">
        <v>150</v>
      </c>
      <c r="B9" s="9" t="n">
        <v>-609.9</v>
      </c>
      <c r="C9" s="9" t="n">
        <v>-1872.7</v>
      </c>
    </row>
    <row r="10" spans="1:3">
      <c r="A10" s="4" t="s">
        <v>115</v>
      </c>
      <c r="B10" s="5" t="n">
        <v>1</v>
      </c>
      <c r="C10" s="9" t="n">
        <v>8.800000000000001</v>
      </c>
    </row>
    <row r="11" spans="1:3">
      <c r="A11" s="4" t="s">
        <v>709</v>
      </c>
      <c r="B11" s="9" t="n">
        <v>-33.4</v>
      </c>
      <c r="C11" s="9" t="n">
        <v>-33.1</v>
      </c>
    </row>
    <row r="12" spans="1:3">
      <c r="A12" s="4" t="s">
        <v>152</v>
      </c>
      <c r="B12" s="9" t="n">
        <v>-8.5</v>
      </c>
      <c r="C12" s="9" t="n">
        <v>-11.2</v>
      </c>
    </row>
    <row r="13" spans="1:3">
      <c r="A13" s="4" t="s">
        <v>710</v>
      </c>
      <c r="B13" s="5" t="n">
        <v>0</v>
      </c>
      <c r="C13" s="5" t="n">
        <v>0</v>
      </c>
    </row>
    <row r="14" spans="1:3">
      <c r="A14" s="4" t="s">
        <v>153</v>
      </c>
      <c r="B14" s="9" t="n">
        <v>-100.5</v>
      </c>
      <c r="C14" s="9" t="n">
        <v>-33.2</v>
      </c>
    </row>
    <row r="15" spans="1:3">
      <c r="A15" s="4" t="s">
        <v>154</v>
      </c>
      <c r="B15" s="9" t="n">
        <v>-0.3</v>
      </c>
      <c r="C15" s="9" t="n">
        <v>0.3</v>
      </c>
    </row>
    <row r="16" spans="1:3">
      <c r="A16" s="4" t="s">
        <v>155</v>
      </c>
      <c r="B16" s="9" t="n">
        <v>-109.3</v>
      </c>
      <c r="C16" s="5" t="n">
        <v>-16</v>
      </c>
    </row>
    <row r="17" spans="1:3">
      <c r="A17" s="4" t="s">
        <v>157</v>
      </c>
      <c r="B17" s="9" t="n">
        <v>109.1</v>
      </c>
      <c r="C17" s="9" t="n">
        <v>168.5</v>
      </c>
    </row>
    <row r="18" spans="1:3">
      <c r="A18" s="4" t="s">
        <v>691</v>
      </c>
    </row>
    <row r="19" spans="1:3">
      <c r="A19" s="3" t="s">
        <v>707</v>
      </c>
    </row>
    <row r="20" spans="1:3">
      <c r="A20" s="4" t="s">
        <v>708</v>
      </c>
      <c r="B20" s="9" t="n">
        <v>69.3</v>
      </c>
      <c r="C20" s="9" t="n">
        <v>59.6</v>
      </c>
    </row>
    <row r="21" spans="1:3">
      <c r="A21" s="4" t="s">
        <v>145</v>
      </c>
      <c r="B21" s="9" t="n">
        <v>-41.7</v>
      </c>
      <c r="C21" s="9" t="n">
        <v>-24.1</v>
      </c>
    </row>
    <row r="22" spans="1:3">
      <c r="A22" s="4" t="s">
        <v>146</v>
      </c>
      <c r="B22" s="5" t="n">
        <v>0</v>
      </c>
    </row>
    <row r="23" spans="1:3">
      <c r="A23" s="4" t="s">
        <v>147</v>
      </c>
      <c r="B23" s="9" t="n">
        <v>-41.7</v>
      </c>
      <c r="C23" s="9" t="n">
        <v>-24.1</v>
      </c>
    </row>
    <row r="24" spans="1:3">
      <c r="A24" s="4" t="s">
        <v>149</v>
      </c>
      <c r="B24" s="5" t="n">
        <v>550</v>
      </c>
      <c r="C24" s="5" t="n">
        <v>500</v>
      </c>
    </row>
    <row r="25" spans="1:3">
      <c r="A25" s="4" t="s">
        <v>150</v>
      </c>
      <c r="B25" s="9" t="n">
        <v>-20.2</v>
      </c>
      <c r="C25" s="9" t="n">
        <v>-590.2</v>
      </c>
    </row>
    <row r="26" spans="1:3">
      <c r="A26" s="4" t="s">
        <v>115</v>
      </c>
      <c r="B26" s="5" t="n">
        <v>1</v>
      </c>
      <c r="C26" s="9" t="n">
        <v>8.800000000000001</v>
      </c>
    </row>
    <row r="27" spans="1:3">
      <c r="A27" s="4" t="s">
        <v>709</v>
      </c>
      <c r="B27" s="9" t="n">
        <v>-33.4</v>
      </c>
      <c r="C27" s="9" t="n">
        <v>-33.1</v>
      </c>
    </row>
    <row r="28" spans="1:3">
      <c r="A28" s="4" t="s">
        <v>152</v>
      </c>
      <c r="B28" s="9" t="n">
        <v>-8.5</v>
      </c>
      <c r="C28" s="9" t="n">
        <v>-8.300000000000001</v>
      </c>
    </row>
    <row r="29" spans="1:3">
      <c r="A29" s="4" t="s">
        <v>710</v>
      </c>
      <c r="B29" s="5" t="n">
        <v>-570</v>
      </c>
      <c r="C29" s="9" t="n">
        <v>89.59999999999999</v>
      </c>
    </row>
    <row r="30" spans="1:3">
      <c r="A30" s="4" t="s">
        <v>153</v>
      </c>
      <c r="B30" s="9" t="n">
        <v>-81.09999999999999</v>
      </c>
      <c r="C30" s="9" t="n">
        <v>-33.2</v>
      </c>
    </row>
    <row r="31" spans="1:3">
      <c r="A31" s="4" t="s">
        <v>154</v>
      </c>
      <c r="B31" s="5" t="n">
        <v>0</v>
      </c>
      <c r="C31" s="5" t="n">
        <v>0</v>
      </c>
    </row>
    <row r="32" spans="1:3">
      <c r="A32" s="4" t="s">
        <v>155</v>
      </c>
      <c r="B32" s="9" t="n">
        <v>-53.5</v>
      </c>
      <c r="C32" s="9" t="n">
        <v>2.3</v>
      </c>
    </row>
    <row r="33" spans="1:3">
      <c r="A33" s="4" t="s">
        <v>157</v>
      </c>
      <c r="B33" s="9" t="n">
        <v>3.6</v>
      </c>
      <c r="C33" s="9" t="n">
        <v>27.5</v>
      </c>
    </row>
    <row r="34" spans="1:3">
      <c r="A34" s="4" t="s">
        <v>692</v>
      </c>
    </row>
    <row r="35" spans="1:3">
      <c r="A35" s="3" t="s">
        <v>707</v>
      </c>
    </row>
    <row r="36" spans="1:3">
      <c r="A36" s="4" t="s">
        <v>708</v>
      </c>
      <c r="B36" s="5" t="n">
        <v>0</v>
      </c>
      <c r="C36" s="5" t="n">
        <v>0</v>
      </c>
    </row>
    <row r="37" spans="1:3">
      <c r="A37" s="4" t="s">
        <v>145</v>
      </c>
      <c r="B37" s="5" t="n">
        <v>0</v>
      </c>
      <c r="C37" s="5" t="n">
        <v>0</v>
      </c>
    </row>
    <row r="38" spans="1:3">
      <c r="A38" s="4" t="s">
        <v>146</v>
      </c>
      <c r="B38" s="5" t="n">
        <v>0</v>
      </c>
    </row>
    <row r="39" spans="1:3">
      <c r="A39" s="4" t="s">
        <v>147</v>
      </c>
      <c r="B39" s="5" t="n">
        <v>0</v>
      </c>
      <c r="C39" s="5" t="n">
        <v>0</v>
      </c>
    </row>
    <row r="40" spans="1:3">
      <c r="A40" s="4" t="s">
        <v>149</v>
      </c>
      <c r="B40" s="5" t="n">
        <v>0</v>
      </c>
      <c r="C40" s="5" t="n">
        <v>1375</v>
      </c>
    </row>
    <row r="41" spans="1:3">
      <c r="A41" s="4" t="s">
        <v>150</v>
      </c>
      <c r="B41" s="5" t="n">
        <v>-570</v>
      </c>
      <c r="C41" s="9" t="n">
        <v>-1282.5</v>
      </c>
    </row>
    <row r="42" spans="1:3">
      <c r="A42" s="4" t="s">
        <v>115</v>
      </c>
      <c r="B42" s="5" t="n">
        <v>0</v>
      </c>
      <c r="C42" s="5" t="n">
        <v>0</v>
      </c>
    </row>
    <row r="43" spans="1:3">
      <c r="A43" s="4" t="s">
        <v>709</v>
      </c>
      <c r="B43" s="5" t="n">
        <v>0</v>
      </c>
      <c r="C43" s="5" t="n">
        <v>0</v>
      </c>
    </row>
    <row r="44" spans="1:3">
      <c r="A44" s="4" t="s">
        <v>152</v>
      </c>
      <c r="B44" s="5" t="n">
        <v>0</v>
      </c>
      <c r="C44" s="9" t="n">
        <v>-2.9</v>
      </c>
    </row>
    <row r="45" spans="1:3">
      <c r="A45" s="4" t="s">
        <v>710</v>
      </c>
      <c r="B45" s="5" t="n">
        <v>570</v>
      </c>
      <c r="C45" s="9" t="n">
        <v>-89.59999999999999</v>
      </c>
    </row>
    <row r="46" spans="1:3">
      <c r="A46" s="4" t="s">
        <v>153</v>
      </c>
      <c r="B46" s="5" t="n">
        <v>0</v>
      </c>
      <c r="C46" s="5" t="n">
        <v>0</v>
      </c>
    </row>
    <row r="47" spans="1:3">
      <c r="A47" s="4" t="s">
        <v>154</v>
      </c>
      <c r="B47" s="5" t="n">
        <v>0</v>
      </c>
      <c r="C47" s="5" t="n">
        <v>0</v>
      </c>
    </row>
    <row r="48" spans="1:3">
      <c r="A48" s="4" t="s">
        <v>155</v>
      </c>
      <c r="B48" s="5" t="n">
        <v>0</v>
      </c>
      <c r="C48" s="5" t="n">
        <v>0</v>
      </c>
    </row>
    <row r="49" spans="1:3">
      <c r="A49" s="4" t="s">
        <v>157</v>
      </c>
      <c r="B49" s="5" t="n">
        <v>0</v>
      </c>
      <c r="C49" s="5" t="n">
        <v>0</v>
      </c>
    </row>
    <row r="50" spans="1:3">
      <c r="A50" s="4" t="s">
        <v>693</v>
      </c>
    </row>
    <row r="51" spans="1:3">
      <c r="A51" s="3" t="s">
        <v>707</v>
      </c>
    </row>
    <row r="52" spans="1:3">
      <c r="A52" s="4" t="s">
        <v>708</v>
      </c>
      <c r="B52" s="9" t="n">
        <v>11.6</v>
      </c>
      <c r="C52" s="9" t="n">
        <v>40.3</v>
      </c>
    </row>
    <row r="53" spans="1:3">
      <c r="A53" s="4" t="s">
        <v>145</v>
      </c>
      <c r="B53" s="9" t="n">
        <v>-47.8</v>
      </c>
      <c r="C53" s="9" t="n">
        <v>-58.9</v>
      </c>
    </row>
    <row r="54" spans="1:3">
      <c r="A54" s="4" t="s">
        <v>146</v>
      </c>
      <c r="B54" s="9" t="n">
        <v>0.1</v>
      </c>
    </row>
    <row r="55" spans="1:3">
      <c r="A55" s="4" t="s">
        <v>147</v>
      </c>
      <c r="B55" s="9" t="n">
        <v>-47.7</v>
      </c>
      <c r="C55" s="9" t="n">
        <v>-58.9</v>
      </c>
    </row>
    <row r="56" spans="1:3">
      <c r="A56" s="4" t="s">
        <v>149</v>
      </c>
      <c r="B56" s="9" t="n">
        <v>0.3</v>
      </c>
      <c r="C56" s="5" t="n">
        <v>0</v>
      </c>
    </row>
    <row r="57" spans="1:3">
      <c r="A57" s="4" t="s">
        <v>150</v>
      </c>
      <c r="B57" s="9" t="n">
        <v>-19.7</v>
      </c>
      <c r="C57" s="5" t="n">
        <v>0</v>
      </c>
    </row>
    <row r="58" spans="1:3">
      <c r="A58" s="4" t="s">
        <v>115</v>
      </c>
      <c r="B58" s="5" t="n">
        <v>0</v>
      </c>
      <c r="C58" s="5" t="n">
        <v>0</v>
      </c>
    </row>
    <row r="59" spans="1:3">
      <c r="A59" s="4" t="s">
        <v>709</v>
      </c>
      <c r="B59" s="5" t="n">
        <v>0</v>
      </c>
      <c r="C59" s="5" t="n">
        <v>0</v>
      </c>
    </row>
    <row r="60" spans="1:3">
      <c r="A60" s="4" t="s">
        <v>152</v>
      </c>
      <c r="B60" s="5" t="n">
        <v>0</v>
      </c>
      <c r="C60" s="5" t="n">
        <v>0</v>
      </c>
    </row>
    <row r="61" spans="1:3">
      <c r="A61" s="4" t="s">
        <v>710</v>
      </c>
      <c r="B61" s="5" t="n">
        <v>0</v>
      </c>
      <c r="C61" s="5" t="n">
        <v>0</v>
      </c>
    </row>
    <row r="62" spans="1:3">
      <c r="A62" s="4" t="s">
        <v>153</v>
      </c>
      <c r="B62" s="9" t="n">
        <v>-19.4</v>
      </c>
      <c r="C62" s="5" t="n">
        <v>0</v>
      </c>
    </row>
    <row r="63" spans="1:3">
      <c r="A63" s="4" t="s">
        <v>154</v>
      </c>
      <c r="B63" s="9" t="n">
        <v>-0.3</v>
      </c>
      <c r="C63" s="9" t="n">
        <v>0.3</v>
      </c>
    </row>
    <row r="64" spans="1:3">
      <c r="A64" s="4" t="s">
        <v>155</v>
      </c>
      <c r="B64" s="9" t="n">
        <v>-55.8</v>
      </c>
      <c r="C64" s="9" t="n">
        <v>-18.3</v>
      </c>
    </row>
    <row r="65" spans="1:3">
      <c r="A65" s="4" t="s">
        <v>157</v>
      </c>
      <c r="B65" s="9" t="n">
        <v>105.5</v>
      </c>
      <c r="C65" s="5" t="n">
        <v>141</v>
      </c>
    </row>
    <row r="66" spans="1:3">
      <c r="A66" s="4" t="s">
        <v>694</v>
      </c>
    </row>
    <row r="67" spans="1:3">
      <c r="A67" s="3" t="s">
        <v>707</v>
      </c>
    </row>
    <row r="68" spans="1:3">
      <c r="A68" s="4" t="s">
        <v>708</v>
      </c>
      <c r="B68" s="5" t="n">
        <v>0</v>
      </c>
      <c r="C68" s="5" t="n">
        <v>0</v>
      </c>
    </row>
    <row r="69" spans="1:3">
      <c r="A69" s="4" t="s">
        <v>145</v>
      </c>
      <c r="B69" s="5" t="n">
        <v>0</v>
      </c>
      <c r="C69" s="5" t="n">
        <v>0</v>
      </c>
    </row>
    <row r="70" spans="1:3">
      <c r="A70" s="4" t="s">
        <v>146</v>
      </c>
      <c r="B70" s="5" t="n">
        <v>0</v>
      </c>
    </row>
    <row r="71" spans="1:3">
      <c r="A71" s="4" t="s">
        <v>147</v>
      </c>
      <c r="B71" s="5" t="n">
        <v>0</v>
      </c>
      <c r="C71" s="5" t="n">
        <v>0</v>
      </c>
    </row>
    <row r="72" spans="1:3">
      <c r="A72" s="4" t="s">
        <v>149</v>
      </c>
      <c r="B72" s="5" t="n">
        <v>0</v>
      </c>
      <c r="C72" s="5" t="n">
        <v>0</v>
      </c>
    </row>
    <row r="73" spans="1:3">
      <c r="A73" s="4" t="s">
        <v>150</v>
      </c>
      <c r="B73" s="5" t="n">
        <v>0</v>
      </c>
      <c r="C73" s="5" t="n">
        <v>0</v>
      </c>
    </row>
    <row r="74" spans="1:3">
      <c r="A74" s="4" t="s">
        <v>115</v>
      </c>
      <c r="B74" s="5" t="n">
        <v>0</v>
      </c>
      <c r="C74" s="5" t="n">
        <v>0</v>
      </c>
    </row>
    <row r="75" spans="1:3">
      <c r="A75" s="4" t="s">
        <v>709</v>
      </c>
      <c r="B75" s="5" t="n">
        <v>0</v>
      </c>
      <c r="C75" s="5" t="n">
        <v>0</v>
      </c>
    </row>
    <row r="76" spans="1:3">
      <c r="A76" s="4" t="s">
        <v>152</v>
      </c>
      <c r="B76" s="5" t="n">
        <v>0</v>
      </c>
      <c r="C76" s="5" t="n">
        <v>0</v>
      </c>
    </row>
    <row r="77" spans="1:3">
      <c r="A77" s="4" t="s">
        <v>710</v>
      </c>
      <c r="B77" s="5" t="n">
        <v>0</v>
      </c>
      <c r="C77" s="5" t="n">
        <v>0</v>
      </c>
    </row>
    <row r="78" spans="1:3">
      <c r="A78" s="4" t="s">
        <v>153</v>
      </c>
      <c r="B78" s="5" t="n">
        <v>0</v>
      </c>
      <c r="C78" s="5" t="n">
        <v>0</v>
      </c>
    </row>
    <row r="79" spans="1:3">
      <c r="A79" s="4" t="s">
        <v>154</v>
      </c>
      <c r="B79" s="5" t="n">
        <v>0</v>
      </c>
      <c r="C79" s="5" t="n">
        <v>0</v>
      </c>
    </row>
    <row r="80" spans="1:3">
      <c r="A80" s="4" t="s">
        <v>155</v>
      </c>
      <c r="B80" s="5" t="n">
        <v>0</v>
      </c>
      <c r="C80" s="5" t="n">
        <v>0</v>
      </c>
    </row>
    <row r="81" spans="1:3">
      <c r="A81" s="4" t="s">
        <v>157</v>
      </c>
      <c r="B81" s="7" t="n">
        <v>0</v>
      </c>
      <c r="C8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5:04:18Z</dcterms:created>
  <dcterms:modified xmlns:dcterms="http://purl.org/dc/terms/" xmlns:xsi="http://www.w3.org/2001/XMLSchema-instance" xsi:type="dcterms:W3CDTF">2018-05-02T15:04:18Z</dcterms:modified>
</cp:coreProperties>
</file>